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Balance "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Supplemental Cash Flow Informat" sheetId="8" state="visible" r:id="rId8"/>
    <sheet xmlns:r="http://schemas.openxmlformats.org/officeDocument/2006/relationships" name="Investments in Unconsolidated E" sheetId="9" state="visible" r:id="rId9"/>
    <sheet xmlns:r="http://schemas.openxmlformats.org/officeDocument/2006/relationships" name="Inventory" sheetId="10" state="visible" r:id="rId10"/>
    <sheet xmlns:r="http://schemas.openxmlformats.org/officeDocument/2006/relationships" name="Interest" sheetId="11" state="visible" r:id="rId11"/>
    <sheet xmlns:r="http://schemas.openxmlformats.org/officeDocument/2006/relationships" name="Borrowings" sheetId="12" state="visible" r:id="rId12"/>
    <sheet xmlns:r="http://schemas.openxmlformats.org/officeDocument/2006/relationships" name="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Other Liabilities" sheetId="18" state="visible" r:id="rId18"/>
    <sheet xmlns:r="http://schemas.openxmlformats.org/officeDocument/2006/relationships" name="Segment Information" sheetId="19" state="visible" r:id="rId19"/>
    <sheet xmlns:r="http://schemas.openxmlformats.org/officeDocument/2006/relationships" name="Supplemental Guarantor Informat" sheetId="20" state="visible" r:id="rId20"/>
    <sheet xmlns:r="http://schemas.openxmlformats.org/officeDocument/2006/relationships" name="Discontinued Operations" sheetId="21" state="visible" r:id="rId21"/>
    <sheet xmlns:r="http://schemas.openxmlformats.org/officeDocument/2006/relationships" name="Subsequent Event"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Supplemental Cash Flow Inform25" sheetId="25" state="visible" r:id="rId25"/>
    <sheet xmlns:r="http://schemas.openxmlformats.org/officeDocument/2006/relationships" name="Investments in Unconsolidated26" sheetId="26" state="visible" r:id="rId26"/>
    <sheet xmlns:r="http://schemas.openxmlformats.org/officeDocument/2006/relationships" name="Inventory (Tables)" sheetId="27" state="visible" r:id="rId27"/>
    <sheet xmlns:r="http://schemas.openxmlformats.org/officeDocument/2006/relationships" name="Interest (Tables)" sheetId="28" state="visible" r:id="rId28"/>
    <sheet xmlns:r="http://schemas.openxmlformats.org/officeDocument/2006/relationships" name="Borrowings (Tables)" sheetId="29" state="visible" r:id="rId29"/>
    <sheet xmlns:r="http://schemas.openxmlformats.org/officeDocument/2006/relationships" name="Contingenci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Other Liabilities Other Liabili" sheetId="34" state="visible" r:id="rId34"/>
    <sheet xmlns:r="http://schemas.openxmlformats.org/officeDocument/2006/relationships" name="Segment Information (Tables)" sheetId="35" state="visible" r:id="rId35"/>
    <sheet xmlns:r="http://schemas.openxmlformats.org/officeDocument/2006/relationships" name="Supplemental Guarantor Inform36" sheetId="36" state="visible" r:id="rId36"/>
    <sheet xmlns:r="http://schemas.openxmlformats.org/officeDocument/2006/relationships" name="Discontinued Operations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um39" sheetId="39" state="visible" r:id="rId39"/>
    <sheet xmlns:r="http://schemas.openxmlformats.org/officeDocument/2006/relationships" name="Supplemental Cash Flow Inform40" sheetId="40" state="visible" r:id="rId40"/>
    <sheet xmlns:r="http://schemas.openxmlformats.org/officeDocument/2006/relationships" name="Investments in Unconsolidated41" sheetId="41" state="visible" r:id="rId41"/>
    <sheet xmlns:r="http://schemas.openxmlformats.org/officeDocument/2006/relationships" name="Investments in Unconsolidated42" sheetId="42" state="visible" r:id="rId42"/>
    <sheet xmlns:r="http://schemas.openxmlformats.org/officeDocument/2006/relationships" name="Inventory - Schedule of Invento" sheetId="43" state="visible" r:id="rId43"/>
    <sheet xmlns:r="http://schemas.openxmlformats.org/officeDocument/2006/relationships" name="Inventory - Narrative (Details)" sheetId="44" state="visible" r:id="rId44"/>
    <sheet xmlns:r="http://schemas.openxmlformats.org/officeDocument/2006/relationships" name="Inventory - Total Owned Invento" sheetId="45" state="visible" r:id="rId45"/>
    <sheet xmlns:r="http://schemas.openxmlformats.org/officeDocument/2006/relationships" name="Inventory - Impairments and Lot" sheetId="46" state="visible" r:id="rId46"/>
    <sheet xmlns:r="http://schemas.openxmlformats.org/officeDocument/2006/relationships" name="Inventory - Summary of Interest" sheetId="47" state="visible" r:id="rId47"/>
    <sheet xmlns:r="http://schemas.openxmlformats.org/officeDocument/2006/relationships" name="Interest - Schedule of Capitali" sheetId="48" state="visible" r:id="rId48"/>
    <sheet xmlns:r="http://schemas.openxmlformats.org/officeDocument/2006/relationships" name="Borrowings - Schedule of Long-t" sheetId="49" state="visible" r:id="rId49"/>
    <sheet xmlns:r="http://schemas.openxmlformats.org/officeDocument/2006/relationships" name="Borrowings - Narrative (Details" sheetId="50" state="visible" r:id="rId50"/>
    <sheet xmlns:r="http://schemas.openxmlformats.org/officeDocument/2006/relationships" name="Borrowings - Debt Redemption (D" sheetId="51" state="visible" r:id="rId51"/>
    <sheet xmlns:r="http://schemas.openxmlformats.org/officeDocument/2006/relationships" name="Contingencies - Warranty (Detai" sheetId="52" state="visible" r:id="rId52"/>
    <sheet xmlns:r="http://schemas.openxmlformats.org/officeDocument/2006/relationships" name="Contingencies - Litigation and " sheetId="53" state="visible" r:id="rId53"/>
    <sheet xmlns:r="http://schemas.openxmlformats.org/officeDocument/2006/relationships" name="Fair Value Measurements - Fair " sheetId="54" state="visible" r:id="rId54"/>
    <sheet xmlns:r="http://schemas.openxmlformats.org/officeDocument/2006/relationships" name="Fair Value Measurements - Carry" sheetId="55" state="visible" r:id="rId55"/>
    <sheet xmlns:r="http://schemas.openxmlformats.org/officeDocument/2006/relationships" name="Income Taxes - Narrative (Detai" sheetId="56" state="visible" r:id="rId56"/>
    <sheet xmlns:r="http://schemas.openxmlformats.org/officeDocument/2006/relationships" name="Stock-based Compensation  - Sch" sheetId="57" state="visible" r:id="rId57"/>
    <sheet xmlns:r="http://schemas.openxmlformats.org/officeDocument/2006/relationships" name="Stock-based Compensation  - Nar" sheetId="58" state="visible" r:id="rId58"/>
    <sheet xmlns:r="http://schemas.openxmlformats.org/officeDocument/2006/relationships" name="Stock-based Compensation  - S59" sheetId="59" state="visible" r:id="rId59"/>
    <sheet xmlns:r="http://schemas.openxmlformats.org/officeDocument/2006/relationships" name="Stock-based Compensation  - Sto" sheetId="60" state="visible" r:id="rId60"/>
    <sheet xmlns:r="http://schemas.openxmlformats.org/officeDocument/2006/relationships" name="Stock-based Compensation  - Non" sheetId="61" state="visible" r:id="rId61"/>
    <sheet xmlns:r="http://schemas.openxmlformats.org/officeDocument/2006/relationships" name="Earnings Per Share - Narrative " sheetId="62" state="visible" r:id="rId62"/>
    <sheet xmlns:r="http://schemas.openxmlformats.org/officeDocument/2006/relationships" name="Earnings Per Share - Diluted Sh" sheetId="63" state="visible" r:id="rId63"/>
    <sheet xmlns:r="http://schemas.openxmlformats.org/officeDocument/2006/relationships" name="Other Liabilities (Details)" sheetId="64" state="visible" r:id="rId64"/>
    <sheet xmlns:r="http://schemas.openxmlformats.org/officeDocument/2006/relationships" name="Segment Information (Details)" sheetId="65" state="visible" r:id="rId65"/>
    <sheet xmlns:r="http://schemas.openxmlformats.org/officeDocument/2006/relationships" name="Supplemental Guarantor Inform66" sheetId="66" state="visible" r:id="rId66"/>
    <sheet xmlns:r="http://schemas.openxmlformats.org/officeDocument/2006/relationships" name="Supplemental Guarantor Inform67" sheetId="67" state="visible" r:id="rId67"/>
    <sheet xmlns:r="http://schemas.openxmlformats.org/officeDocument/2006/relationships" name="Supplemental Guarantor Inform68" sheetId="68" state="visible" r:id="rId68"/>
    <sheet xmlns:r="http://schemas.openxmlformats.org/officeDocument/2006/relationships" name="Discontinued Operations - Resul"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638">
  <si>
    <t>Document and Entity Information - shares</t>
  </si>
  <si>
    <t>9 Months Ended</t>
  </si>
  <si>
    <t>Jun. 30, 2018</t>
  </si>
  <si>
    <t>Jul. 23, 2018</t>
  </si>
  <si>
    <t>Document and Entity Information [Abstract]</t>
  </si>
  <si>
    <t>Entity Registrant Name</t>
  </si>
  <si>
    <t>BEAZER HOMES USA INC</t>
  </si>
  <si>
    <t>Entity Central Index Key</t>
  </si>
  <si>
    <t>Document Type</t>
  </si>
  <si>
    <t>10-Q</t>
  </si>
  <si>
    <t>Document Period End Date</t>
  </si>
  <si>
    <t>Jun. 30,
		2018</t>
  </si>
  <si>
    <t>Amendment Flag</t>
  </si>
  <si>
    <t>false</t>
  </si>
  <si>
    <t>Document Fiscal Year Focus</t>
  </si>
  <si>
    <t>Document Fiscal Period Focus</t>
  </si>
  <si>
    <t>Q3</t>
  </si>
  <si>
    <t>Current Fiscal Year End Date</t>
  </si>
  <si>
    <t>--09-30</t>
  </si>
  <si>
    <t>Entity Filer Category</t>
  </si>
  <si>
    <t>Accelerated Filer</t>
  </si>
  <si>
    <t>Entity Common Stock, Shares Outstanding</t>
  </si>
  <si>
    <t>Unaudited Condensed Consolidated Balance Sheets - USD ($) $ in Thousands</t>
  </si>
  <si>
    <t>Sep. 30, 2017</t>
  </si>
  <si>
    <t>ASSETS</t>
  </si>
  <si>
    <t>Cash and cash equivalents</t>
  </si>
  <si>
    <t>Restricted cash</t>
  </si>
  <si>
    <t>Accounts receivable (net of allowance of $392 and $330, respectively)</t>
  </si>
  <si>
    <t>Income tax receivable</t>
  </si>
  <si>
    <t>Owned inventory</t>
  </si>
  <si>
    <t>Investments in unconsolidated entities</t>
  </si>
  <si>
    <t>Deferred tax assets, net</t>
  </si>
  <si>
    <t>Property and equipment, net</t>
  </si>
  <si>
    <t>Other assets</t>
  </si>
  <si>
    <t>Total assets</t>
  </si>
  <si>
    <t>LIABILITIES AND STOCKHOLDERS’ EQUITY</t>
  </si>
  <si>
    <t>Trade accounts payable</t>
  </si>
  <si>
    <t>Other liabilities</t>
  </si>
  <si>
    <t>Total debt, net</t>
  </si>
  <si>
    <t>Total liabilities</t>
  </si>
  <si>
    <t>Stockholders’ equity:</t>
  </si>
  <si>
    <t>Preferred stock (par value $.01 per share, 5,000,000 shares authorized, no shares issued)</t>
  </si>
  <si>
    <t>Common stock (par value $0.001 per share, 63,000,000 shares authorized, 33,678,305 issued and outstanding and 33,515,768 issued and outstanding, respectively)</t>
  </si>
  <si>
    <t>Paid-in capital</t>
  </si>
  <si>
    <t>Accumulated deficit</t>
  </si>
  <si>
    <t>Total stockholders’ equity</t>
  </si>
  <si>
    <t>Total liabilities and stockholders’ equity</t>
  </si>
  <si>
    <t>Unaudited Consolidated Balance Sheets (Parenthetical) - USD ($) $ in Thousands</t>
  </si>
  <si>
    <t>Allowances for accounts receivable</t>
  </si>
  <si>
    <t>Debt (premium) discounts</t>
  </si>
  <si>
    <t>Debt issuance costs</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densed Consolidated Statements of Income (Loss) and Unaudited Comprehensive Income (Loss) - USD ($) shares in Thousands, $ in Thousands</t>
  </si>
  <si>
    <t>3 Months Ended</t>
  </si>
  <si>
    <t>Jun. 30, 2017</t>
  </si>
  <si>
    <t>Income Statement [Abstract]</t>
  </si>
  <si>
    <t>Total revenue</t>
  </si>
  <si>
    <t>Home construction and land sales expenses</t>
  </si>
  <si>
    <t>Inventory impairments and abandonments</t>
  </si>
  <si>
    <t>Gross profit</t>
  </si>
  <si>
    <t>Commissions</t>
  </si>
  <si>
    <t>General and administrative expenses</t>
  </si>
  <si>
    <t>Depreciation and amortization</t>
  </si>
  <si>
    <t>Operating income</t>
  </si>
  <si>
    <t>Equity in income of unconsolidated entities</t>
  </si>
  <si>
    <t>Loss on extinguishment of debt</t>
  </si>
  <si>
    <t>Other expense, net</t>
  </si>
  <si>
    <t>(Loss) income before income taxes</t>
  </si>
  <si>
    <t>Expense (benefit) from income taxes</t>
  </si>
  <si>
    <t>Income (loss) from continuing operations</t>
  </si>
  <si>
    <t>(Loss) income from discontinued operations, net of tax</t>
  </si>
  <si>
    <t>Net income (loss) and comprehensive income (loss)</t>
  </si>
  <si>
    <t>Weighted average number of shares:</t>
  </si>
  <si>
    <t>Basic (in shares)</t>
  </si>
  <si>
    <t>Diluted (in shares)</t>
  </si>
  <si>
    <t>Basic earnings (loss) per share:</t>
  </si>
  <si>
    <t>Continuing Operations (in dollars per share)</t>
  </si>
  <si>
    <t>Discontinued Operations (in dollars per share)</t>
  </si>
  <si>
    <t>Total (in dollars per shares)</t>
  </si>
  <si>
    <t>Diluted income (loss) per share:</t>
  </si>
  <si>
    <t>Continuing operations (in dollars per share)</t>
  </si>
  <si>
    <t>Discontinued operations (in dollars per share)</t>
  </si>
  <si>
    <t>Total (in dollar per share)</t>
  </si>
  <si>
    <t>Unaudited Condensed Consolidated Statements of Cash Flows - USD ($) $ in Thousands</t>
  </si>
  <si>
    <t>Cash flows from operating activities:</t>
  </si>
  <si>
    <t>Net loss</t>
  </si>
  <si>
    <t>Adjustments to reconcile net loss to net cash used in operating activities:</t>
  </si>
  <si>
    <t>Stock-based compensation expense</t>
  </si>
  <si>
    <t>Deferred and other income tax expense (benefit)</t>
  </si>
  <si>
    <t>Write-off of deposit on legacy land investment</t>
  </si>
  <si>
    <t>Gain on sale of fixed assets</t>
  </si>
  <si>
    <t>Change in allowance for doubtful accounts</t>
  </si>
  <si>
    <t>Cash distributions of income from unconsolidated entities</t>
  </si>
  <si>
    <t>Non-cash loss on extinguishment of debt</t>
  </si>
  <si>
    <t>Changes in operating assets and liabilities:</t>
  </si>
  <si>
    <t>Decrease in accounts receivable</t>
  </si>
  <si>
    <t>Increase in income tax receivable</t>
  </si>
  <si>
    <t>Increase in inventory</t>
  </si>
  <si>
    <t>Increase in other assets</t>
  </si>
  <si>
    <t>Increase in trade accounts payable</t>
  </si>
  <si>
    <t>Increase (decrease) in other liabilities</t>
  </si>
  <si>
    <t>Net cash used in operating activities</t>
  </si>
  <si>
    <t>Cash flows from investing activities:</t>
  </si>
  <si>
    <t>Capital expenditures</t>
  </si>
  <si>
    <t>Proceeds from sale of fixed assets</t>
  </si>
  <si>
    <t>Return of capital from unconsolidated entities</t>
  </si>
  <si>
    <t>Net cash used in investing activities</t>
  </si>
  <si>
    <t>Cash flows from financing activities:</t>
  </si>
  <si>
    <t>Repayment of debt</t>
  </si>
  <si>
    <t>Proceeds from issuance of new debt</t>
  </si>
  <si>
    <t>Repayment of borrowings from credit facility</t>
  </si>
  <si>
    <t>Borrowings from credit facility</t>
  </si>
  <si>
    <t>Other financing activities</t>
  </si>
  <si>
    <t>Net cash used in financing activities</t>
  </si>
  <si>
    <t>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eazer Homes USA, Inc. is a geographically diversified homebuilder with active operations in 13 states within three geographic regions in the United States: the West, East, and Southeast. Unless the context indicates otherwise, the terms “we,” “us,” “our,” “Beazer,” “Beazer Homes,” and the “Company” used in this Quarterly Report on Form 10-Q refer to Beazer Homes USA, Inc. and its subsidiaries. The Company's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 For an additional description of our business, refer to Item 1 within our Annual Report on Form 10-K for the fiscal year ended September 30, 2017 (2017 Annual Report).</t>
  </si>
  <si>
    <t>Basis of Presentation and Summary of Significant Accounting Policies</t>
  </si>
  <si>
    <t>Accounting Policies [Abstract]</t>
  </si>
  <si>
    <t>Basis of Presentation and Summary of Significant Accounting Policies The accompanying unaudited condens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Such unaudited condensed consolidated financial statements do not include all of the information and disclosures required by GAAP for complete financial statements. The accompanying condensed consolidated financial statements should be read in conjunction with the consolidated financial statements and notes thereto included in the Company's Annual Report on Form 10-K for the fiscal year ended September 30, 2017. In the opinion of management, all adjustments (consisting primarily of normal recurring adjustments) necessary for a fair presentation have been included in the accompanying unaudited condensed consolidated financial statements. The results of the Company's consolidated operations presented herein for the three and nine months ended June 30, 2018 are not necessarily indicative of the results to be expected for the full fiscal year due to seasonal variations in our operations and other factors. Basis of Consolidation The accompanying condensed consolidated financial statements include the accounts of Beazer Homes USA, Inc. and its consolidated subsidiaries. Intercompany transactions and balances have been eliminated in consolidation. In the past, we have discontinued homebuilding operations in various markets. Results from certain of these exited markets are reported as discontinued operations in the accompanying unaudited condensed consolidated statements of income (loss) for all periods presented (see Note 16 for a further discussion of our discontinued operations). We evaluated events that occurred after the balance sheet date but before these financial statements were issued for accounting treatment and disclosure. Our fiscal 2018 began on October 1, 2017 and ends on September 30, 2018. Our fiscal 2017 began on October 1, 2016 and ended on September 30, 2017. 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 Inventory Valuation We assess our inventory assets no less than quarterly for recoverability in accordance with the policies described in Notes 2 and 5 to the audited consolidated financial statements within our 2017 Annual Report.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 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have been involved in industry-specific discussions with the FASB on the treatment of certain items related to our business. However, due to the nature of our operations, we expect to identify similar performance obligations under ASU 2014-09 compared with the deliverables and separate units of account we have identified under existing accounting standards. We expect to adopt the provisions of ASU 2014-09 effective October 1, 2018 under the modified retrospective approach. We do not believe the adoption of ASU 2014-09 will have a material impact on the amount or timing of our homebuilding revenues, although we expect our revenue-related disclosures to change. We are also continuing to evaluate the impact that adoption of this guidance may have on other areas of our business.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Company early adopted the guidance within ASU 2016-18 as of September 30, 2017. Therefore, changes in our restricted cash balances are no longer shown in our statements of cash flows as these balances are included in the beginning and ending cash balances in our statements of cash flows. The following table presents the changes to our consolidated statements of cash flows as of June 30, 2017 due to the adoption of ASU 2016-18: in thousands Nine Months Ended June 30, 2017 Consolidated Statements of Cash Flows: Net cash used in investing activities (as originally reported) $ (8,249 ) Movements in restricted cash (1,670 ) Net cash used in investing activities (as re-casted) $ (9,919 ) Business Combinations.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pronouncement is effective for fiscal years, and for interim periods within those fiscal years, beginning after December 15, 2017, with early adoption permitted for transactions that have not been reported in previously issued financial statements. The Company early adopted this guidance as of December 31, 2017 and applied it to applicable transactions occurring during this period. Income Taxes. In December 2017, the Securities and Exchange Commission Staff issued SAB 118, which provides guidance on accounting for the incom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The Company adopted the guidance of SAB 118 as of December 31, 2017. Refer to Note 10 for additional information on the Tax Act and the impact to our financial statements.</t>
  </si>
  <si>
    <t>Supplemental Cash Flow Information</t>
  </si>
  <si>
    <t>Supplemental Cash Flow Elements [Abstract]</t>
  </si>
  <si>
    <t>Supplemental Cash Flow Information The following table presents supplemental disclosure of non-cash and cash activity for the periods presented: Nine Months Ended June 30, in thousands 2018 2017 Supplemental disclosure of non-cash activity: Non-cash land acquisitions (a) $ — $ 8,346 Land acquisitions for debt — 6,305 Supplemental disclosure of cash activity: Interest payments $ 60,025 $ 60,847 Income tax payments 495 548 Tax refunds received 39 3 Reconciliation of cash, cash equivalents, and restricted cash: Cash and cash equivalents $ 136,298 $ 168,381 Restricted cash 12,167 12,735 Total cash, cash equivalents, and restricted cash shown in the statement of cash flows $ 148,465 $ 181,116 (a) For the nine months ended June 30, 2017 , non-cash land acquisitions were comprised of lot takedowns from one of the Company's unconsolidated land development joint ventures.</t>
  </si>
  <si>
    <t>Investments in Unconsolidated Entities</t>
  </si>
  <si>
    <t>Equity Method Investments and Joint Ventures [Abstract]</t>
  </si>
  <si>
    <t>Investments in Unconsolidated Entities As of June 30, 2018 , the Company participated in certain joint ventures and had investments in unconsolidated entities in which it had less than a controlling interest. The following table presents the Company's investment in unconsolidated entities as well as the total equity and outstanding borrowings of such unconsolidated entities as of June 30, 2018 and September 30, 2017 : in thousands June 30, 2018 September 30, 2017 Investment in unconsolidated entities $ 4,237 $ 3,994 Total equity of unconsolidated entities 11,491 11,811 Total outstanding borrowings of unconsolidated entities 15,234 15,797 Equity in income of unconsolidated entities is as follows for the periods presented: Three Months Ended Nine Months Ended June 30, June 30, in thousands 2018 2017 2018 2017 Equity in income of unconsolidated entities $ 147 $ 158 $ 302 $ 213 For the three and nine months ended June 30, 2018 and 2017 , there were no impairments related to investments in unconsolidated entities. Guarantees Historically, the Company's joint ventures typically obtained secured acquisition, development, and construction financing. In addition, the Company and its joint venture partners provided varying levels of guarantees of debt and other debt-related obligations for these unconsolidated entities. However, as of June 30, 2018 and September 30, 2017 , the Company had no outstanding guarantees or other debt-related obligations related to investments in unconsolidated entities. Beazer and its joint venture partners generally provide unsecured environmental indemnities to land development joint venture project lenders. These indemnities obligate the Company to reimburse the project lenders for claims related to environmental matters for which they are held responsible. During the three and nine months ended June 30, 2018 and 2017 , Beazer was not required to make any payments related to environmental indemnities. In assessing the need to record a contingent liability for these guarantees, the Company considers its historical experience in being required to perform under the guarantees, the fair value of the collateral underlying these guarantees, and the financial condition of the applicable unconsolidated entities. In addition, the fair value of the collateral of unconsolidated entities is monitored to ensure that the related borrowings do not exceed the specified percentage of the value of the property securing the borrowings. As of June 30, 2018 , no liability was recorded for the contingent aspects of any guarantees that were determined to be reasonably possible but not probable.</t>
  </si>
  <si>
    <t>Inventory</t>
  </si>
  <si>
    <t>Inventory Disclosure [Abstract]</t>
  </si>
  <si>
    <t>Inventory Owned inventory consisted of the following as of June 30, 2018 and September 30, 2017 : in thousands June 30, 2018 September 30, 2017 Homes under construction $ 641,780 $ 419,312 Development projects in progress 805,619 785,777 Land held for future development 84,813 112,565 Land held for sale 10,128 17,759 Capitalized interest 152,182 139,203 Model homes 73,461 68,191 Total owned inventory $ 1,767,983 $ 1,542,807 Homes under construction include homes substantially finished and ready for delivery and homes in various stages of construction, including the cost of the underlying lot. The Company had 168 (with a cost of $55.1 million ) and 171 (with a cost of $52.6 million ) substantially completed homes that were not subject to a sales contract (spec homes) as of June 30, 2018 and September 30, 2017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Land held for future development is stated at cost unless facts and circumstances indicate that the carrying value of the assets may not be recoverable. All applicable interest and real estate taxes on land held for future development are expensed as incurred. Land held for sale includes land and lots that do not fit within our homebuilding programs and strategic plans in certain markets. Land held for sale is recorded at the lower of the carrying value or fair value less costs to sell.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see Note 6 for additional information on capitalized interest). Total owned inventory by reportable segment and by category is presented in the table below as of June 30, 2018 and September 30, 2017 : in thousands Projects in Progress (a) Land Held for Future Development Land Held for Sale Total Owned Inventory June 30, 2018 West Segment $ 815,784 $ 59,764 $ 2,255 $ 877,803 East Segment 302,950 14,077 7,159 324,186 Southeast Segment 344,729 10,972 690 356,391 Corporate and unallocated (b) 209,579 — 24 209,603 Total $ 1,673,042 $ 84,813 $ 10,128 $ 1,767,983 September 30, 2017 West Segment $ 673,828 $ 87,231 $ 3,848 $ 764,907 East Segment 250,002 14,391 11,578 275,971 Southeast Segment 301,268 10,943 1,233 313,444 Corporate and unallocated (b) 187,385 — 1,100 188,485 Total $ 1,412,483 $ 112,565 $ 17,759 $ 1,542,807 (a) Projects in progress include homes under construction, development projects in progress, capitalized interest, and model homes categories from the preceding table. (b) Projects in progress amount includes capitalized interest and indirect costs that are maintained within our Corporate and unallocated segment. Land held for sale amount includes parcels held by our discontinued operations. Inventory Impairments When conducting our community level review for the recoverability of our inventory related to projects in progress, we establish a quarterly “watch list” of communities that carry gross margins in backlog and in our forecast that are below a minimum threshold of profitability, as well as recent closings that have gross margins less than a specific threshold. Each community is first evaluated qualitatively to determine if there are temporary factors driving the low profitability levels. Following our qualitative evaluation, communities with more than ten homes remaining to close are subjected to substantial additional financial and operational analyses and review that consider the competitive environment and other factors contributing to gross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is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quarter ended June 30, 2018 , there were four communities on our quarterly watch list, two in the West segment and two in the Southeast segment. However, none of these communities required further analysis to be performed after considering certain qualitative factors. For the quarter ended June 30, 2017 , there were three communities on our quarterly watch list, all in our West segment. However, none of these communities required further impairment analysis to be performed after considering certain qualitative factors.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 the estimated fair value of land held for sale based on current market conditions and assumptions made by management, which may differ materially from actual results and may result in additional impairments if market conditions deteriorate. From time-to-time, we also determine that the proper course of action with respect to a community is to not exercise an option and to write off the deposit securing the option takedown and the related pre-acquisition costs, as applicable. In determining whether to abandon lots or lot option contracts, our evaluation is primarily based upon the expected cash flows from the property. Additionally, in certain limited instances, we are forced to abandon lots due to environmental, permitting, or other regulatory issues that do not allow us to build on those lots. If we intend to abandon or walk away from a property, we record a charge to earnings for the deposit amount and any related capitalized costs in the period such decision is made. Abandonment charges generally relate to our decision to abandon lots or not exercise certain option contracts that are not projected to produce adequate results, no longer fit with our long-term strategic plan or, in limited circumstances, are not suitable for building due to environmental or regulatory restrictions that are enacted. The following table presents our total impairment and abandonment charges for the periods presented: Three Months Ended June 30, Nine Months Ended June 30, in thousands 2018 2017 2018 2017 Land Held for Sale: West $ — $ — $ — $ 94 East 168 470 168 470 Total impairment charges on land held for sale $ 168 $ 470 $ 168 $ 564 Abandonments: East — — — 188 Total continuing operations $ 168 $ 470 $ 168 $ 752 Discontinued Operations: Land Held for Sale — — 450 — Total impairment and abandonment charges $ 168 $ 470 $ 618 $ 752 Lot Option Agreements and Variable Interest Entities (VIEs)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June 30, 2018 and September 30, 2017 : in thousands Deposits &amp; Non-refundable Pre-acquisition Costs Incurred Remaining Obligation As of June 30, 2018 Unconsolidated lot option agreements $ 73,018 $ 355,773 As of September 30, 2017 Unconsolidated lot option agreements $ 91,854 $ 408,300</t>
  </si>
  <si>
    <t>Interest</t>
  </si>
  <si>
    <t>Real Estate [Abstract]</t>
  </si>
  <si>
    <t>Interest Interest capitalized during the three and nine months ended June 30, 2018 and 2017 was limited by the balance of inventory eligible for capitalization. The following table presents certain information regarding interest for the periods presented: Three Months Ended June 30, Nine Months Ended June 30, in thousands 2018 2017 2018 2017 Capitalized interest in inventory, beginning of period $ 149,034 $ 146,916 $ 139,203 $ 138,108 Interest incurred 25,803 26,243 76,850 79,812 Interest expense not qualified for capitalization and included as other expense (a) (205 ) (2,934 ) (5,290 ) (12,232 ) Capitalized interest amortized to home construction and land sales expenses (b) (22,450 ) (21,895 ) (58,581 ) (57,358 ) Capitalized interest in inventory, end of period $ 152,182 $ 148,330 $ 152,182 $ 148,330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Borrowings</t>
  </si>
  <si>
    <t>Debt Disclosure [Abstract]</t>
  </si>
  <si>
    <t>Borrowings The Company's debt, net of premiums, discounts, and unamortized debt issuance costs consisted of the following as of June 30, 2018 and September 30, 2017 : in thousands Maturity Date June 30, 2018 September 30, 2017 5 3/4% Senior Notes June 2019 $ 96,393 $ 321,393 8 3/4% Senior Notes March 2022 500,000 500,000 7 1/4% Senior Notes February 2023 24,834 199,834 6 3/4% Senior Notes March 2025 250,000 250,000 5 7/8% Senior Notes October 2027 400,000 — Unamortized debt premium, net 2,833 3,413 Unamortized debt issuance costs (15,170 ) (14,800 ) Total Senior Notes, net 1,258,890 1,259,840 Junior Subordinated Notes (net of unamortized accretion of $37,286 and $38,837, respectively) July 2036 63,487 61,937 Other Secured Notes payable Various Dates 4,126 5,635 Total debt, net $ 1,326,503 $ 1,327,412 Secured Revolving Credit Facility The Secured Revolving Credit Facility (the Facility) provides working capital and letter of credit capacity. In October 2017, a Fourth Amendment to the Facility was executed. The Fourth Amendment (1) extends the termination date of the Facility from February 15, 2019 to February 15, 2020; (2) increases the maximum aggregate amount of commitments under the Facility (including borrowings and letters of credit) from $180.0 million to $200.0 million ; and (3) includes a condition that allows the Facility to be increased by an additional $50 million to $250 million , subject to the approval of any lenders providing any such increase. The aggregate collateral ratio (as defined by the underlying Credit Agreement) remained at 4.00 to 1.00 and the after-acquired exclusionary condition (also as defined by the underlying Credit Agreement) remained at $800.0 million . The Facility continues to be with three lenders. For additional discussion of the Facility, refer to Note 8 to the audited consolidated financial statements within our 2017 Annual Report. As of June 30, 2018 , no borrowings and no letters of credit were outstanding under the Facility, resulting in a remaining capacity of $200.0 million . As of September 30, 2017 , no borrowings were outstanding under the Facility; however, $34.7 million in letters of credit were outstanding, resulting in a remaining capacity of $145.3 million . The Facility requires compliance with certain covenants, including negative covenants and financial maintenance covenants. As of June 30, 2018 , the Company was in compliance with all such covenants. Letter of Credit Facilities We have entered into stand-alone, cash-secured letter of credit agreements with banks to maintain our pre-existing letters of credit and to provide for the issuance of new letters of credit in addition to those issued under the Facility. As of June 30, 2018 and September 30, 2017 , total letters of credit outstanding under these facilities were $10.8 million and $10.8 million , respectively, all of which were secured by cash collateral in restricted accounts. In May 2018, the Company entered into a reimbursement agreement with Credit Suisse AG, which provides for the issuance of performance letters of credit, and an unsecured credit agreement with Credit Suisse International that provides for the issuance of up to $50.0 million of standby letters of credit to backstop the Company's obligations under the reimbursement agreement (collectively, the "Bilateral Facility"). The Bilateral Facility will terminate on June 10, 2021. As of June 30, 2018 , the total stated amount of performance letters of credit issued under the reimbursement agreement was $26.4 million (and the stated amount of the backstop standby letter of credit issued under the credit agreement was $30.0 million ). The Company may enter into additional arrangements to provide greater letter of credit capacity. Senior Notes Our Senior Notes are un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100% owned subsidiary of Beazer Homes. See Note 15 for further information.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any outstanding indebtedness under the Facility,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to make certain investments. Compliance with our Senior Note covenants does not significantly impact our operations. We were in compliance with the covenants contained in the indentures of all of our Senior Notes as of June 30, 2018 . In October 2017, we issued and sold $400.0 million aggregate principal amount of 5.875% unsecured Senior Notes due October 2027 at par (before underwriting and other issuance costs) through a private placement to qualified institutional buyers (the 2027 Notes). Interest on the 2027 Notes is payable semi-annually beginning on April 15, 2018. The 2027 Notes will mature on October 15, 2027. We may redeem the 2027 Notes at any time prior to October 15, 2022, in whole or in part, at a redemption price equal to 100% of the principal amount of the notes to be redeemed, together with accrued and unpaid interest to, but excluding, the redemption date, plus a customary make-whole premium. In addition,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Upon the occurrence of certain specified changes of control, the holders of the 2027 Notes will have the right to require us to purchase all or a part of the notes at a repurchase price equal to 101% of their principal amount, plus accrued and unpaid interest to, but excluding, the repurchase date. The covenants related to the 2027 Notes are consistent with our other senior notes. Refer to the table on the following page for additional details regarding redemption features of the 2027 Notes. During the first quarter of fiscal 2018, the proceeds of the 2027 Notes, as well as $34.5 million cash on hand, were used to redeem $225.0 million of our 5.75% unsecured Senior Notes due 2019 and $175.0 million of our 7.25% unsecured Senior Notes due 2023, resulting in a loss on extinguishment of debt of $25.9 million during the nine months ended June 30, 2018 , of which $3.2 million was a non-cash write-off of debt issuance and discount costs. In March 2017, we issued and sold $250 million aggregate principal amount of 6.75% unsecured Senior Notes due March 2025 at par (before underwriting and other issuance costs) through a private placement to qualified institutional buyers (the 2025 Notes). Interest on the 2025 Notes is payable semi-annually, beginning on September 15, 2017. The 2025 Notes will mature on March 15, 2025. We may redeem the 2025 Notes at any time prior to March 15, 2020, in whole or in part, at a redemption price equal to 100% of the principal amount of the notes to be redeemed, together with accrued and unpaid interest to, but excluding, the redemption date, plus a customary make-whole premium. In addition, on or prior to March 15, 2020, we may redeem up to 35% of the aggregate principal amount of the 2025 Notes with the net cash proceeds of certain equity offerings at a redemption price equal to 106.75% of the principal amount, plus accrued and unpaid interest to, but excluding, the redemption date, provided at least 65% of the aggregate principal amount of the 2025 Notes originally issued remains outstanding immediately after such redemption. Upon the occurrence of certain specified changes of control, the holders of the 2025 Notes will have the right to require us to purchase all or a part of the notes at a repurchase price equal to 101% of their principal amount, plus accrued and unpaid interest to, but excluding, the repurchase date. The covenants related to the 2025 Notes are consistent with our other senior notes. During the nine months ended June 30, 2017 , we redeemed our outstanding Senior Notes due 2021, as well as the then outstanding balance on our term loan, mainly by utilizing the proceeds received from the 2025 Notes issued during the second quarter of fiscal 2017, which is discussed above, as well as cash on hand. This debt repurchase activity resulted in a loss on extinguishment of debt of $15.6 million during the nine months ended June 30, 2017 . For additional redemption features, refer to the table below that summarizes the redemption terms of our Senior Notes: 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After February 1, 2018, callable at a redemption price equal to 103.625% of the principal amount; on or after February 1, 2019, callable at a redemption price equal to 102.417%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Callable at any time prior to October 15, 2022, in whole or in part, at a redemption price equal to 1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Junior Subordinated Notes Our unsecured junior subordinated notes (Junior Subordinated Notes) mature on July 30, 2036. The Junior Subordinated Notes are redeemable at par and paid interest at a fixed rate of 7.987% for the first ten years ending July 30, 2016. The securities now have a floating interest rate as defined in the Junior Subordinated Notes Indenture, which was a weighted-average of 4.81% as of June 30, 2018 (because the rate on the portion of the Junior Subordinated Notes that was modified, as discussed subsequently, is subject to a floor). The obligations relating to these notes are subordinated to the Facility and the Senior Notes. In January 2010, we modified the terms of $75.0 million of these notes and recorded them at their then estimated fair value. Over the remaining life of the Junior Subordinated Notes, we will increase their carrying value until this carrying value equals the face value of the notes. As of June 30, 2018 , the unamortized accretion was $37.3 million and will be amortized over the remaining life of the notes. As of June 30, 2018 , we were in compliance with all covenants under our Junior Subordinated Notes. Other Secured Notes Payable We periodically acquire land through the issuance of notes payable. As of June 30, 2018 and September 30, 2017 , we had outstanding secured notes payable of $4.1 million and $5.6 million , respectively, primarily related to land acquisitions. These secured notes payable related to land acquisitions have varying expiration dates between 2018 and 2019, and have a weighted-average fixed interest rate of 1.56% as of June 30, 2018 . These notes are secured by the real estate to which they relate. 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to two years covering workmanship and materials per our defined performance quality standards. In addition, we provide a limited warranty for up to ten years covering only certain defined structural element failures. Our homebuilding work is performed by subcontractors that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Warranty reserves are included in other liabilities within the consolidated balance sheets, and the provision for warranty accruals is included in home construction expenses in our consolidated statements of income. Reserves covering anticipated warranty expenses are recorded for each home closed. Management assesses the adequacy of warranty reserves each reporting period based on historical experience and the expected costs to remediate potential claims. Our review includes a quarterly analysis of the historical data and trends in warranty expense by operating division. Such analysis considers market-specific factors such as warranty experience, the number of home closings, the prices of homes, product mix, and other data in estimating warranty reserves. In addition, the analysis also contemplates the existence of any non-recurring or community-specific warranty-related matters that might not be included in historical data and trends. While estimated warranty liabilities are adjusted each reporting period based on the results of our quarterly analyses, we may not accurately predict actual warranty costs, which could lead to significant changes in the reserves. Changes in warranty reserves are as follows for the periods presented: Three Months Ended Nine Months Ended June 30, June 30, in thousands 2018 2017 2018 2017 Balance at beginning of period $ 14,583 $ 25,386 $ 18,091 $ 39,131 Accruals for warranties issued (a) 3,254 3,727 10,758 9,549 Changes in liability related to warranties existing in prior periods (b) 711 (1,293 ) (2,574 ) 6,581 Payments made (b) (3,258 ) (7,998 ) (10,985 ) (35,439 ) Balance at end of period $ 15,290 $ 19,822 $ 15,290 $ 19,822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are elevated during the periods presented primarily due to charges and subsequent payments related to water intrusion issues in certain of our communities located in Florida (refer to separate discussion below). Florida Water Intrusion Issues In the latter portion of fiscal 2014, we began to experience an increase in reported stucco and water intrusion issues in certain of our communities in Florida (the Florida stucco issues). Through June 30, 2018 , we cumulatively recorded charges related to these issues of $85.1 million . Warranty reserves related to the Florida stucco issues increased during the three months ended June 30, 2018 by $0.1 million but decreased by $0.5 million during the nine months ended June 30, 2018. As of June 30, 2018 , 708 homes have been identified as likely to require repairs, of which 682 homes have been repaired. The majority of the remaining repairs in our Florida communities are expected to be completed during fiscal 2018. We made payments related to the Florida stucco issues of $0.4 million and $2.1 million during the three and nine months ended June 30, 2018 , respectively. These amounts included payments on fully repaired homes and homes for which remediation is not yet complete, bringing the remaining accrual related to this issue to $2.1 million as of June 30, 2018 . This accrual is included in the overall warranty liability detailed above and includes homes deemed likely to require repair. Within the impacted communities, the total estimated cost of remediation for homes under warranty but deemed unlikely to require repair is approximately $2.3 million . For additional information related to the Florida stucco issues, refer to Note 9 of the notes to the consolidated financial statements in our 2017 Annual Report. Insurance Recoveries The Company has insurance policies that provide for the reimbursement of certain warranty costs incurred above specified thresholds for each period covered. We have surpassed these thresholds for certain policy years, particularly those that cover most of the homes impacted by the Florida stucco issues discussed above. As such, beginning with the first quarter of our fiscal 2015, we expect a substantial majority of additional costs incurred for warranty work on homes within these policy years to be reimbursed by our insurers. We adjust our insurance receivables each quarter to reflect our estimate of future costs to be incurred subject to recoveries from insurers. Insurance receivables increased by $0.2 million during the three months ended June 30, 2018 and decreased by $0.2 million during the nine months ended June 30, 2018 to reflect the amounts deemed probable of receiving. The changes to our insurance receivables offset the current three and nine month period changes in our reserve related to the Florida stucco issues. For the three and nine months ended June 30, 2017 , insurance receivables decreased by $0.6 million and increased by $5.6 million , respectively. Through June 30, 2018 , actual plus expected insurance recoveries related to the Florida stucco issues cumulatively totaled $82.8 million . Amounts recorded for anticipated insurance recoveries are reflected within the consolidated statements of income as a reduction of home construction expenses. Amounts not yet received from our insurer are recorded on a gross basis, without any reduction for the associated warranty expense, within accounts receivable on our consolidated balance sheets. Litigation From time-to-time, we receive claims from institutions that have acquired mortgages originated by our subsidiary, Beazer Mortgage Corporation (BMC), demanding damages or indemnity or that we repurchase such mortgages. BMC stopped originating mortgages in 2008. We have been able to resolve these claims for no cost or for amounts that are not material to our consolidated financial statements. We cannot rule out the potential for additional mortgage loan repurchase or indemnity claims in the future from other investors. At this time, we do not believe that the exposure related to any such claims would be material to our consolidated financial condition, results of operations, or cash flows. As of June 30, 2018 , no liability has been recorded for any additional claims related to this matter as such exposure is not both probable and reasonably estimable.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Other Matters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will not have a material adverse effect on our financial condition, results of operations, or cash flows. We have an accrual of $2.7 million and $3.9 million in other liabilities on our consolidated balance sheets for litigation and related matters, excluding warranty, as of June 30, 2018 and September 30, 2017 , respectively. We had outstanding letters of credit and performance bonds of approximately $37.2 million and $233.6 million , respectively, as of June 30, 2018 , related principally to our obligations to local governments to construct roads and other improvements in various developments.</t>
  </si>
  <si>
    <t>Fair Value Measurements</t>
  </si>
  <si>
    <t>Fair Value Disclosures [Abstract]</t>
  </si>
  <si>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f assets deemed to be impaired is determined based upon the type of asset being evaluated. The fair value of our owned inventory assets, when required to be calculated, is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 Determining which hierarchical level an asset or liability falls within requires significant judgment. We evaluate our hierarchy disclosures each quarter. 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June 30, 2018 Deferred compensation plan assets (a) $ — $ 1,507 $ — $ 1,507 Land held for sale (b) — — 426 426 As of September 30, 2017 Deferred compensation plan assets (a) $ — $ 1,114 $ — $ 1,114 Development projects in progress (b) — — 3,791 3,791 Land held for sale (b) — — 325 325 (a) Measured at fair value on a recurring basis. (b) Measured at fair value on a non-recurring basis. The fair value of our cash and cash equivalents, restricted cash, accounts receivable, trade accounts payable, other liabilities, amounts due under the Facility (if outstanding), and other secured notes payable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f our other financial liabilities as of June 30, 2018 and September 30, 2017 : As of June 30, 2018 As of September 30, 2017 (In thousands) Carrying (a) Fair Value Carrying (a) Fair Value Senior Notes (b) $ 1,258,890 $ 1,237,492 $ 1,259,840 $ 1,355,657 Junior Subordinated Notes 63,487 63,487 61,937 61,937 $ 1,322,377 $ 1,300,979 $ 1,321,777 $ 1,417,594 (a) Carrying amounts are net of unamortized debt premiums, debt issuance costs, and accretion. (b) The estimated fair value for our publicly-held Senior Notes has been determined using quoted market rates (Level 2).</t>
  </si>
  <si>
    <t>Income Taxes</t>
  </si>
  <si>
    <t>Income Tax Disclosure [Abstract]</t>
  </si>
  <si>
    <t>Income Taxes Income Tax Provision The Company's income tax provision for quarterly interim periods is based on an estimated annual effective income tax rate calculated separately from the effect of significant, infrequent, or unusual items. The total income tax provision, including discontinued operations, was a tax expense of $4.3 million and $113.2 million for the three and nine months ended June 30, 2018 , respectively, compared to an income tax expense of $5.7 million and income tax benefit of $1.3 million for the three and nine months ended June 30, 2017 , respectively. The current fiscal year income tax expense was primarily driven by (1) income from continuing operations; (2) the remeasurement of our deferred tax assets as a result of the enactment of the Tax Cuts and Jobs Act (Tax Act); and (3) several discrete tax items, including the impacts to our stock-based compensation expense as a result of current period activity; these expenses were partially offset by (4) the completion of work necessary to claim an additional $2.8 million in tax credits related to prior fiscal years. The tax benefit for the nine months ended June 30, 2017 was primarily driven by the Company's loss from continuing operations, the completion of work necessary to claim an additional $1.3 million in tax credits, which were recorded in fiscal 2017 but related to fiscal 2016, and several other discrete tax items, including a prior period balance due for one of our operating jurisdictions. Deferred Tax Assets and Liabilities The Tax Act is comprehensive tax reform legislation that was enacted by the U.S. government on December 22, 2017. The Tax Act includes significant changes to the Internal Revenue Code, including a reduction in the corporate tax rate from 35% to 21% . Additionally, the Tax Act establishes new laws that will impact our fiscal 2019, including, but not limited to, eliminating the corporate alternative minimum tax (AMT), changes to how existing AMT credits can be realized, and imposing new limitations on the deductibility of certain executive compensation. In connection with our initial analysis of the Tax Act's impacts, and in accordance with the guidance in SAB 118, we recorded a discrete net tax expense of $112.6 million during the three months ended December 31, 2017. This net expense is primarily related to the corporate tax rate reduction and the associated remeasurement of our deferred tax assets. While a provisional tax expense of $112.6 million was recorded based on reasonable estimates of the impact of the reduction in the corporate tax rate, the estimate may be affected by additional analyses related to the Tax Act and temporary differences that will reverse during our fiscal 2018 and subsequent tax years. No change to the estimate was recorded during the three months ended June 30, 2018 . The Company continues to evaluate its deferred tax assets each period to determine if a valuation allowance is required based on whether it is more likely than not that some portion of these deferred tax assets will not be realized. As of June 30, 2018 , we concluded that it is more likely than not that a substantial portion of our deferred tax assets will be realized. As part of our analysis, we considered both positive and negative factors that impact profitability and whether those factors would lead to a change in the estimate of our deferred tax assets that may be realized in the future. Although the Tax Act may result in changes to our taxable income in the future, we do not anticipate that these changes, along with all available positive and negative evidence, would result in a change to our estimate of the realization of our deferred tax assets as of June 30, 2018 . As such, our conclusions on the valuation allowance and Internal Revenue Code Section 382 limitations related to our deferred tax assets remain consistent with the determinations we made during the period ended September 30, 2017 , and such conclusions are based on similar company specific and industry factors to those discussed in Note 13 to the audited consolidated financial statements within our 2017 Annual Report. In a near future period, we expect to reduce a portion of our remaining valuation allowance, generating a non-cash tax benefit that will have a material impact on net income and stockholders' equity, if additional positive evidence is present indicating that it is more likely than not that certain portions of our deferred tax assets will be realized.</t>
  </si>
  <si>
    <t>Stock-based Compensation</t>
  </si>
  <si>
    <t>Disclosure of Compensation Related Costs, Share-based Payments [Abstract]</t>
  </si>
  <si>
    <t>Stock-based Compensation Stock-based compensation expense is included in G&amp;A expenses in the condensed consolidated statements of income. A summary of the expense related to stock-based compensation by award type is as follows for the periods presented: Three Months Ended June 30, Nine Months Ended June 30, in thousands 2018 2017 2018 2017 Stock options expense $ 42 $ 53 $ 175 $ 215 Restricted stock awards expense 2,442 2,757 7,517 7,112 Before tax stock-based compensation expense 2,484 2,810 7,692 7,327 Tax benefit (630 ) (1,001 ) (1,951 ) (2,608 ) After tax stock-based compensation expense $ 1,854 $ 1,809 $ 5,741 $ 4,719 During the nine months ended June 30, 2018 and 2017 , employees surrendered 78,718 shares and 31,359 shares, respectively, to the Company in payment of minimum tax obligations upon the vesting of stock awards under our stock incentive plans. The aggregate value of surrendered shares based on the market price on the date of surrender was approximately $1.6 million and $0.4 million for the nine months ended June 30, 2018 and 2017 , respectively. Stock Options The fair value of each stock option granted is estimated on the grant date using the Black-Scholes option-pricing model (Black-Scholes Model). As of June 30, 2018 , the intrinsic value of our stock options outstanding, vested and expected to vest, and exercisable were $1.0 million , $1.0 million , and $1.0 million , respectively. As of June 30, 2018 and September 30, 2017 , total unrecognized compensation cost related to nonvested stock options was $0.3 million and $0.3 million , respectively. The cost remaining as of June 30, 2018 is expected to be recognized over a weighted-average period of 2.0 years . During the nine months ended June 30, 2018 , we issued 23,680 stock options, each for one share of the Company's stock. These stock options typically vest ratably over three years from the grant date or two years from the grant date if issued under the Employee Stock Option Program (EOP; refer to Note 16 of the notes to the consolidated financial statements in our 2017 Annual Report). Following are the assumptions used to value stock options granted, which derived the weighted average fair value shown, for the period presented: Nine Months Ended June 30, 2018 Expected life of options 5.0 years Expected volatility 44.71 % Expected dividends — Weighted average risk-free interest rate 2.06 % Weighted average fair value $ 8.49 We relied upon a combination of the observed exercise behavior of our prior grants with similar characteristics, the vesting schedule of the current grants, and an index of peer companies with similar grant characteristics to determine the expected life of the options granted. 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Activity related to stock options for the periods presented is as follows: Three Months Ended Nine Months Ended June 30, 2018 June 30, 2018 Shares Weighted Average Shares Weighted Average Outstanding at beginning of period 550,259 $ 14.18 593,753 $ 14.76 Granted — — 23,680 20.46 Exercised (6,525 ) 7.51 (8,191 ) 7.52 Expired (5,000 ) 18.00 (61,967 ) 23.19 Forfeited (7,012 ) 11.68 (15,553 ) 10.46 Outstanding at end of period 531,722 $ 14.26 531,722 $ 14.26 Exercisable at end of period 475,672 $ 14.06 475,672 $ 14.06 Vested or expected to vest in the future 531,722 $ 14.26 531,722 $ 14.26 Restricted Stock Awards The fair value of restricted stock awards with market conditions is estimated on the grant date using a Monte Carlo valuation model. The fair value of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Compensation cost arising from restricted stock awards granted to employees is recognized as an expense using the straight-line method over the vesting period. As of June 30, 2018 and September 30, 2017 , there was $11.2 million and $8.8 million , respectively, of total unrecognized compensation cost related to nonvested restricted stock awards. The cost remaining as of June 30, 2018 is expected to be recognized over a weighted average period of 1.8 years . We issued two types of restricted stock awards during the nine months ended June 30, 2018 as follows: (1) performance-based restricted stock awards with a payout based on the Company's performance and certain market conditions; and (2) time-based restricted stock awards. Each award type is discussed further below. Performance-Based Restricted Stock Awards. During the nine months ended June 30, 2018 , we issued 165,085 shares of performance-based restricted stock with market conditions (2018 Performance Shares) to our executive officers and certain other employees. The 2018 Performance Shares are structured to be awarded based on the Company's performance under three pre-determined financial metrics at the end of the three -year performance period. After determining the number of shares earned based on these financial metrics, which can range from 0% to 175% of the targeted number of shares, the award will be subject to further upward or downward adjustment by as much as 20% based on the Company's relative total shareholder return (TSR) compared against the S&amp;P Homebuilders Select Industry Index during the three -year performance period. The 2018 Performance Shares were valued using the Monte Carlo valuation model due to the existence of the TSR market condition and had an estimated fair value of $22.40 pe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in the Monte Carlo valuation model to determine the fair value as of the grant date for the 2018 Performance Shares: 0% dividend yield for the Company; expected price volatility ranging from 21.1% to 50.0% ; and a risk-free interest rate of 1.81% . The methodology used to determine these assumptions is similar to the Black-Scholes Model; however, the expected term is determined by the model in the Monte Carlo simulation. Each Performance Share represents a contingent right to receive one share of the Company's common stock if vesting is satisfied at the end of the three -year performance period. Any 2018 Performance Shares earned in excess of the target number of 165,085 shares may be settled in cash or additional shares at the discretion of the Compensation Committee of our Board of Directors. Any portion of these that do not vest at the end of the period will be forfeited. Time-Based Restricted Stock Awards. During nine months ended June 30, 2018 , we also issued 277,165 shares of time-based restricted stock (Restricted Shares) to our directors, executive officers, and certain other employees. The Restricted Shares granted to our non-employee directors vest on the one-year anniversary of the date of grant, while the Restricted Shares granted to our executive officers and other employees vest ratably over three years on each anniversary from the date of grant. Activity relating to restricted stock awards for the period presented is as follows: Nine Months Ended June 30, 2018 Performance-Based Restricted Stock Time-Based Restricted Stock Total Restricted Stock Shares Weighted Average Shares Weighted Average Shares Weighted Average Beginning of period 668,766 $ 15.72 872,181 $ 16.47 1,540,947 $ 16.14 Granted 165,085 22.40 277,165 18.98 442,250 20.26 Vested — — (277,611 ) 15.07 (277,611 ) 15.07 Forfeited (188,058 ) 18.96 (21,643 ) 16.52 (209,701 ) 18.71 End of period 645,793 $ 16.48 850,092 $ 17.75 1,495,885 $ 17.20</t>
  </si>
  <si>
    <t>Earnings Per Share</t>
  </si>
  <si>
    <t>Earnings Per Share [Abstract]</t>
  </si>
  <si>
    <t>Earnings Per Share Basic income (loss) per share is calculated by dividing net income (loss) by the weighted-average number of shares outstanding during the period. Diluted income per share adjusts the basic income per share for the effects of any potentially dilutive instruments, only in periods in which the Company has net income and such effects are dilutive under the treasury stock method. Basic and diluted income (loss) per share is calculated using unrounded numbers. The Company reported net income for the three months ended June 30, 2018 , but a net loss for the remaining periods presented. Accordingly, for the periods with a net loss, all common stock equivalents were excluded from the computation of diluted loss per share because inclusion would have resulted in anti-dilution. For the three and nine months ended June 30, 2018 , 0.4 million and 1.6 million shares related to nonvested stock-based compensation awards, respectively, were excluded from our calculation of diluted income (loss) per share as a result of their anti-dilutive effect. For the three and nine months ended June 30, 2017 , 0.5 million and 1.6 million shares related to nonvested stock-based compensation awards, respectively, were excluded from our calculation of diluted income per share as a result of their anti-dilutive effect. Three Months Ended June 30, Nine Months Ended June 30, in thousands 2018 2017 2018 2017 Basic shares 32,147 31,971 32,113 31,944 Shares issuable upon vesting of restricted stock 500 352 — — Shares issuable upon vesting of performance stock — 14 — — Shares issuable upon exercise of options 79 38 — — Diluted shares 32,726 32,375 32,113 31,944</t>
  </si>
  <si>
    <t>Other Liabilities</t>
  </si>
  <si>
    <t>Other Liabilities Disclosure [Abstract]</t>
  </si>
  <si>
    <t>Other Liabilities Other liabilities include the following as of June 30, 2018 and September 30, 2017 : in thousands June 30, 2018 September 30, 2017 Accrued bonus and deferred compensation $ 29,541 $ 36,753 Customer deposits 20,714 11,704 Accrued interest 24,367 11,024 Accrued warranty expense 15,290 18,091 Litigation accrual 2,749 3,899 Income tax liabilities 867 811 Other 31,194 25,377 Total other liabilities $ 124,722 $ 107,659</t>
  </si>
  <si>
    <t>Segment Information</t>
  </si>
  <si>
    <t>Segment Reporting [Abstract]</t>
  </si>
  <si>
    <t>Segment Information We currently operate in 13 states that are grouped into three homebuilding segments based on geography. Revenue from our homebuilding segments is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amp;A expenses that are incurred by or allocated to our homebuilding segments. The accounting policies of our segments are described in Note 2 to the consolidated financial statements within our 2017 Annual Report. The following tables contain our revenue, operating income, and depreciation and amortization by segment for the periods presented: Three Months Ended Nine Months Ended June 30, June 30, in thousands 2018 2017 2018 2017 Revenue West $ 242,308 $ 208,394 $ 654,789 $ 565,298 East 132,415 135,246 328,680 336,045 Southeast 136,798 134,948 355,719 341,954 Total revenue $ 511,521 $ 478,588 $ 1,339,188 $ 1,243,297 Three Months Ended Nine Months Ended June 30, June 30, in thousands 2018 2017 2018 2017 Operating income (a) West $ 31,180 $ 27,724 $ 84,005 $ 69,518 East (b) 13,642 14,544 29,964 26,633 Southeast 11,557 14,520 26,364 32,109 Segment total 56,379 56,788 140,333 128,260 Corporate and unallocated (c) (38,799 ) (41,219 ) (102,247 ) (103,905 ) Total operating income $ 17,580 $ 15,569 $ 38,086 $ 24,355 Three Months Ended Nine Months Ended June 30, June 30, in thousands 2018 2017 2018 2017 Depreciation and amortization West $ 1,983 $ 1,641 $ 4,936 $ 4,434 East 700 742 1,690 1,869 Southeast 746 646 1,867 1,768 Segment total 3,429 3,029 8,493 8,071 Corporate and unallocated (c) 227 278 736 1,068 Total depreciation and amortization $ 3,656 $ 3,307 $ 9,229 $ 9,139 (a) Operating income is impacted by impairment and abandonment charges incurred during the periods presented (see Note 5). (b) Operating income for our East segment for the nine months ended June 30, 2017 was impacted by a charge to G&amp;A of $ 2.7 million related to the write-off of a deposit on a legacy investment in a development site that we deemed uncollectible. (c)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Corporate and unallocated depreciation and amortization represents depreciation and amortization related to assets held by our corporate functions that benefit all segments. The following table contains capital expenditures by segment for the periods presented: Nine Months Ended June 30, in thousands 2018 2017 Capital Expenditures West $ 6,478 $ 4,659 East 1,870 2,073 Southeast 2,215 1,705 Corporate and unallocated 3,331 224 Total capital expenditures $ 13,894 $ 8,661 The following table contains our asset balance by segment as of June 30, 2018 and September 30, 2017 : in thousands June 30, 2018 September 30, 2017 Assets West $ 897,470 $ 779,964 East 335,537 298,532 Southeast 370,270 331,618 Corporate and unallocated (a) 573,750 810,881 Total assets $ 2,177,027 $ 2,220,995 (a) Primarily consists of cash and cash equivalents, restricted cash, deferred taxes, capitalized interest and indirects, and other items that are not allocated to the segments.</t>
  </si>
  <si>
    <t>Supplemental Guarantor Information</t>
  </si>
  <si>
    <t>Condensed Financial Information of Parent Company Only Disclosure [Abstract]</t>
  </si>
  <si>
    <t>Supplemental Guarantor information</t>
  </si>
  <si>
    <t>Supplemental Guarantor Information As discussed in Note 7, our obligations to pay principal, premium, if any, and interest under certain debt are guaranteed on a joint and several basis by substantially all of our subsidiaries. Certain of our immaterial subsidiaries do not guarantee our Senior Notes or the Facility. The guarantees are full and unconditional and the guarantor subsidiaries are 100% owned by Beazer Homes USA, Inc. The following unaudited financial information presents the line items of our unaudited condensed consolidated financial statements separated by amounts related to the parent issuer, guarantor subsidiaries, non-guarantor subsidiaries, and consolidating adjustments as of or for the periods presented. Beazer Homes USA, Inc. Condensed Consolidating Balance Sheet Information June 30, 2018 (Unaudited) in thousands Beazer Homes Guarantor Non-Guarantor Consolidating Consolidated ASSETS Cash and cash equivalents $ 130,457 $ 9,087 $ 631 $ (3,877 ) $ 136,298 Restricted cash 10,970 1,197 — — 12,167 Accounts receivable (net of allowance of $392) 28,003 2 — 28,005 Income tax receivable 119 — — — 119 Owned inventory 1,767,983 — — 1,767,983 Investments in unconsolidated entities 773 3,464 — — 4,237 Deferred tax assets, net 195,145 — — — 195,145 Property and equipment, net 22,212 — — 22,212 Investments in subsidiaries 615,081 — — (615,081 ) — Intercompany 978,478 — 2,312 (980,790 ) — Other assets 809 10,033 19 — 10,861 Total assets $ 1,931,832 $ 1,841,979 $ 2,964 $ (1,599,748 ) $ 2,177,027 LIABILITIES AND STOCKHOLDERS’ EQUITY Trade accounts payable $ — $ 143,135 $ — $ 143,135 Other liabilities 24,476 100,056 190 124,722 Intercompany 2,312 982,355 — (984,667 ) — Total debt (net of premium and debt issuance costs) 1,322,377 4,126 — 1,326,503 Total liabilities 1,349,165 1,229,672 190 (984,667 ) 1,594,360 Stockholders’ equity 582,667 612,307 2,774 (615,081 ) 582,667 Total liabilities and stockholders’ equity $ 1,931,832 $ 1,841,979 $ 2,964 $ (1,599,748 ) $ 2,177,027 Beazer Homes USA, Inc. Condensed Consolidating Balance Sheet Information September 30, 2017 (Unaudited) in thousands Beazer Homes Guarantor Non-Guarantor Consolidating Consolidated ASSETS Cash and cash equivalents $ 283,191 $ 15,393 $ 724 $ (7,161 ) $ 292,147 Restricted cash 11,001 1,461 — — 12,462 Accounts receivable (net of allowance of $330) — 36,322 1 — 36,323 Income tax receivable 88 — — — 88 Owned inventory — 1,542,807 — — 1,542,807 Investments in unconsolidated entities 773 3,221 — — 3,994 Deferred tax assets, net 307,896 — — — 307,896 Property and equipment, net — 17,566 — — 17,566 Investments in subsidiaries 808,067 — — (808,067 ) — Intercompany 606,168 — 2,337 (608,505 ) — Other assets 599 7,098 15 — 7,712 Total assets $ 2,017,783 $ 1,623,868 $ 3,077 $ (1,423,733 ) $ 2,220,995 LIABILITIES AND STOCKHOLDERS’ EQUITY Trade accounts payable $ — $ 103,484 $ — $ — $ 103,484 Other liabilities 11,229 96,189 241 — 107,659 Intercompany 2,337 613,329 — (615,666 ) — Total debt (net of premium and debt issuance costs) 1,321,777 5,635 — — 1,327,412 Total liabilities 1,335,343 818,637 241 (615,666 ) 1,538,555 Stockholders’ equity 682,440 805,231 2,836 (808,067 ) 682,440 Total liabilities and stockholders’ equity $ 2,017,783 $ 1,623,868 $ 3,077 $ (1,423,733 ) $ 2,220,995 Beazer Homes USA, Inc. Consolidating Statements of Income (Loss) and Comprehensive Income (Loss) (Unaudited) in thousands Beazer Homes Guarantor Non-Guarantor Consolidating Consolidated Three Months Ended June 30, 2018 Total revenue $ — $ 511,521 $ 23 $ (23 ) $ 511,521 Home construction and land sales expenses 22,441 405,691 — (23 ) 428,109 Gross (loss) profit (22,441 ) 105,662 23 — 83,244 Commissions — 19,535 — — 19,535 General and administrative expenses — 42,445 28 — 42,473 Depreciation and amortization — 3,656 — — 3,656 Operating (loss) income (22,441 ) 40,026 (5 ) — 17,580 Equity in income of unconsolidated entities — 147 — — 147 Other (expense) income, net (204 ) 187 (13 ) — (30 ) (Loss) income before income taxes (22,645 ) 40,360 (18 ) — 17,697 (Benefit) expense from income taxes (6,069 ) 10,341 (4 ) — 4,268 Equity in income of subsidiaries 30,005 — — (30,005 ) — Income (loss) from continuing operations 13,429 30,019 (14 ) (30,005 ) 13,429 Loss from discontinued operations, net of tax (11 ) (9 ) (20 ) Equity in loss of subsidiaries from discontinued operations (20 ) 20 Net income (loss) and comprehensive income (loss) $ 13,409 $ 30,008 $ (23 ) $ (29,985 ) $ 13,409 in thousands Beazer Homes Guarantor Non-Guarantor Consolidating Consolidated Three Months Ended June 30, 2017 Total revenue $ — $ 478,588 $ 24 $ (24 ) $ 478,588 Home construction and land sales expenses 21,895 377,804 — (24 ) 399,675 Inventory impairments and abandonments — 470 — — 470 Gross (loss) profit (21,895 ) 100,314 24 — 78,443 Commissions — 18,773 — — 18,773 General and administrative expenses — 40,767 27 — 40,794 Depreciation and amortization — 3,307 — — 3,307 Operating (loss) income (21,895 ) 37,467 (3 ) — 15,569 Equity in income of unconsolidated entities — 158 — — 158 Other (expense) income, net (2,934 ) 71 (8 ) — (2,871 ) (Loss) income before income taxes (24,829 ) 37,696 (11 ) — 12,856 (Benefit) expense from income taxes (9,100 ) 14,846 (4 ) — 5,742 Equity in income of subsidiaries 22,843 — — (22,843 ) — Income (loss) from continuing operations 7,114 22,850 (7 ) (22,843 ) 7,114 Income (loss) from discontinued operations, net of tax — 17 (8 ) — 9 Equity in income of subsidiaries from discontinued operations 9 — — (9 ) — Net income (loss) and comprehensive income (loss) $ 7,123 $ 22,867 $ (15 ) $ (22,852 ) $ 7,123 in thousands Beazer Homes USA, Inc. Guarantor Subsidiaries Non-Guarantor Subsidiaries Consolidating Adjustments Consolidated Beazer Homes USA, Inc. Nine Months Ended June 30, 2018 Total revenue $ — $ 1,339,188 $ 60 $ (60 ) $ 1,339,188 Home construction and land sales expenses 58,564 1,061,366 — (60 ) 1,119,870 Gross (loss) profit (58,564 ) 277,654 60 — 219,150 Commissions — 51,225 — — 51,225 General and administrative expenses — 120,513 97 — 120,610 Depreciation and amortization — 9,229 — — 9,229 Operating (loss) income (58,564 ) 96,687 (37 ) — 38,086 Equity in income of unconsolidated entities — 302 — — 302 Loss on extinguishment of debt (25,904 ) — — — (25,904 ) Other (expense) income, net (5,289 ) 687 (26 ) — (4,628 ) (Loss) income before income taxes (89,757 ) 97,676 (63 ) — 7,856 (Benefit) expense from income taxes (23,966 ) 137,370 (18 ) — 113,386 Equity in loss of subsidiaries (39,739 ) — — 39,739 — Loss from continuing operations (105,530 ) (39,694 ) (45 ) 39,739 (105,530 ) Loss from discontinued operations, net of tax — (432 ) (18 ) — (450 ) Equity in loss of subsidiaries from discontinued operations (450 ) — — 450 — Net loss and comprehensive loss $ (105,980 ) $ (40,126 ) $ (63 ) $ 40,189 $ (105,980 ) in thousands Beazer Homes USA, Inc. Guarantor Subsidiaries Non-Guarantor Subsidiaries Consolidating Adjustments Consolidated Beazer Homes USA, Inc. Nine Months Ended June 30, 2017 Total revenue $ — $ 1,243,297 $ 84 $ (84 ) $ 1,243,297 Home construction and land sales expenses 57,358 985,767 — (84 ) 1,043,041 Inventory impairments and abandonments — 752 — — 752 Gross (loss) profit (57,358 ) 256,778 84 — 199,504 Commissions — 48,728 — — 48,728 General and administrative expenses — 117,204 78 — 117,282 Depreciation and amortization — 9,139 — — 9,139 Operating (loss) income (57,358 ) 81,707 6 — 24,355 Equity in income of unconsolidated entities — 213 — — 213 Loss on extinguishment of debt (15,563 ) — — — (15,563 ) Other (expense) income, net (12,231 ) 241 (17 ) — (12,007 ) (Loss) income before income taxes (85,152 ) 82,161 (11 ) — (3,002 ) (Benefit) expense from income taxes (31,148 ) 29,890 (4 ) — (1,262 ) Equity in income of subsidiaries 52,264 — — (52,264 ) — (Loss) income from continuing operations (1,740 ) 52,271 (7 ) (52,264 ) (1,740 ) Loss from discontinued operations, net of tax — (84 ) (17 ) — (101 ) Equity in loss of subsidiaries and discontinued operations (101 ) — — 101 — Net (loss) income and comprehensive (loss) income $ (1,841 ) $ 52,187 $ (24 ) $ (52,163 ) $ (1,841 ) Beazer Homes USA, Inc. Condensed Consolidating Statements of Cash Flow Information (Unaudited) in thousands Beazer Homes Guarantor Non-Guarantor Consolidating Consolidated Nine Months Ended June 30, 2018 Net cash provided by (used in) operating activities $ 64,319 $ (197,707 ) $ (88 ) $ — $ (133,476 ) Cash flows from investing activities: Capital expenditures — (13,894 ) — — (13,894 ) Proceeds from sale of fixed assets — 226 — — 226 Investments in unconsolidated entities — (421 ) — — (421 ) Return of capital from unconsolidated entities — 176 — — 176 Advances to/from subsidiaries (208,328 ) — (6 ) 208,334 — Net cash used in investing activities (208,328 ) (13,913 ) (6 ) 208,334 (13,913 ) Cash flows from financing activities: Repayment of debt (401,509 ) — — — (401,509 ) Proceeds from issuance of new debt 400,000 — — — 400,000 Repayment of borrowings from credit facility (75,000 ) — — — (75,000 ) Borrowings from credit facility 75,000 — — — 75,000 Debt issuance costs (5,743 ) — — — (5,743 ) Advances to/from subsidiaries — 205,050 — (205,050 ) — Other financing activities (1,503 ) — — — (1,503 ) Net cash (used in) provided by financing activities (8,755 ) 205,050 — (205,050 ) (8,755 ) Decrease in cash, cash equivalents, and restricted cash (152,764 ) (6,570 ) (94 ) 3,284 (156,144 ) Cash, cash equivalents, and restricted cash at beginning of period 294,192 16,854 724 (7,161 ) 304,609 Cash, cash equivalents, and restricted cash at end of period $ 141,428 $ 10,284 $ 630 $ (3,877 ) $ 148,465 in thousands Beazer Homes Guarantor Non-Guarantor Consolidating Consolidated Nine Months Ended June 30, 2017 Net cash (used in) provided by operating activities $ (40,966 ) $ 1,061 $ (3 ) $ — $ (39,908 ) Cash flows from investing activities: Capital expenditures — (8,661 ) — — (8,661 ) Proceeds from sale of fixed assets — 126 — — 126 Investments in unconsolidated entities — (3,005 ) — — (3,005 ) Return of capital from unconsolidated entities — 1,621 — — 1,621 Advances to/from subsidiaries 1,293 — 22 (1,315 ) — Net cash provided by (used in) investing activities 1,293 (9,919 ) 22 (1,315 ) (9,919 ) Cash flows from financing activities: Repayment of debt (253,000 ) (4,173 ) — — (257,173 ) Proceeds from issuance of new debt 250,000 — — — 250,000 Repayment of borrowings from credit facility (25,000 ) — — — (25,000 ) Borrowings from credit facility 25,000 — — — 25,000 Debt issuance costs (4,757 ) — — — (4,757 ) Advances to/from subsidiaries — 1,553 — (1,553 ) — Other financing activities (403 ) — — — (403 ) Net cash used in financing activities (8,160 ) (2,620 ) — (1,553 ) (12,333 ) (Decrease) increase in cash, cash equivalents, and restricted cash (47,833 ) (11,478 ) 19 (2,868 ) (62,160 ) Cash, cash equivalents, and restricted cash at beginning of period 228,513 18,404 859 (4,500 ) 243,276 Cash, cash equivalents, and restricted cash at end of period $ 180,680 $ 6,926 $ 878 $ (7,368 ) $ 181,116</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During our fiscal 2015, we made the decision that we would not continue to reinvest in new homebuilding assets in our New Jersey division; therefore, it is no longer considered an active operation. However, the results of our New Jersey division are not included in the discontinued operations information shown below. We have classified the results of operations of our discontinued operations separately in the accompanying condensed consolidated statements of income for all periods presented. There were no material assets or liabilities related to these discontinued operations as of June 30, 2018 or September 30, 2017 . Discontinued operations were not segregated in the condensed consolidated statements of cash flows. Therefore, amounts for certain captions in the condensed consolidated statements of cash flows will not agree with the respective data in the condensed consolidated statements of income. The results of our discontinued operations in the condensed consolidated statements of income for the periods presented were as follows: Three Months Ended Nine Months Ended June 30, June 30, (In thousands) 2018 2017 2018 2017 Total revenue $ — $ — $ 633 $ — Home construction and land sales expenses 5 (12 ) 728 72 Inventory impairments and lot option abandonments — — 450 — Gross (loss) profit (5 ) 12 (545 ) (72 ) General and administrative expenses 27 21 74 112 Operating loss (32 ) (9 ) (619 ) (184 ) Equity in income of unconsolidated entities 11 20 27 20 Other expense, net (6 ) (4 ) (11 ) (7 ) (Loss) income from discontinued operations before income taxes (27 ) 7 (603 ) (171 ) Benefit from income taxes (7 ) (2 ) (153 ) (70 ) (Loss) income from discontinued operations, net of tax $ (20 ) $ 9 $ (450 ) $ (101 )</t>
  </si>
  <si>
    <t>Subsequent Event</t>
  </si>
  <si>
    <t>Subsequent Events [Abstract]</t>
  </si>
  <si>
    <t>Subsequent Event On July 13, 2018, the Company acquired substantially all of the assets, operations, and certain assumed liabilities of Venture Homes, a leading private homebuilder in the Atlanta market, for approximately $65.0 million . The assets acquired by the Company include more than 1,000 lots located in 9 active communities and 18 future communities principally serving first-time and first move-up homebuyers. Additionally, the acquisition includes significant work in progress and 51 homes in backlog. The transaction was funded from available cash on hand. The Company is in the process of completing the initial accounting of this acquisition as a business combination in accordance with ASC 805, Business Combinations , including the allocation of the purchase price to the fair value of identifiable assets acquired and liabilities assumed.</t>
  </si>
  <si>
    <t>Basis of Presentation and Summary of Significant Accounting Policies (Policies)</t>
  </si>
  <si>
    <t>Basis of Consolidation</t>
  </si>
  <si>
    <t>Basis of Consolidation The accompanying condensed consolidated financial statements include the accounts of Beazer Homes USA, Inc. and its consolidated subsidiaries. Intercompany transactions and balances have been eliminated in consolidation. In the past, we have discontinued homebuilding operations in various markets. Results from certain of these exited markets are reported as discontinued operations in the accompanying unaudited condensed consolidated statements of income (loss) for all periods presented (see Note 16 for a further discussion of our discontinued operations). We evaluated events that occurred after the balance sheet date but before these financial statements were issued for accounting treatment and disclosure. Our fiscal 2018 began on October 1, 2017 and ends on September 30, 2018. Our fiscal 2017 began on October 1, 2016 and ended on September 30, 2017.</t>
  </si>
  <si>
    <t>Use of Estimates</t>
  </si>
  <si>
    <t>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t>
  </si>
  <si>
    <t>Inventory Valuation</t>
  </si>
  <si>
    <t>Inventory Valuation We assess our inventory assets no less than quarterly for recoverability in accordance with the policies described in Notes 2 and 5 to the audited consolidated financial statements within our 2017 Annual Report.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that have been idled (land held for future development), all applicable interest and real estate taxes are expensed as incurred, and the inventory is stated at cost unless facts and circumstances indicate that the carrying value of the assets may not be recoverable. We record land held for sale at the lower of the carrying value or fair value less costs to sell.</t>
  </si>
  <si>
    <t>Recent Accounting Pronouncements</t>
  </si>
  <si>
    <t>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have been involved in industry-specific discussions with the FASB on the treatment of certain items related to our business. However, due to the nature of our operations, we expect to identify similar performance obligations under ASU 2014-09 compared with the deliverables and separate units of account we have identified under existing accounting standards. We expect to adopt the provisions of ASU 2014-09 effective October 1, 2018 under the modified retrospective approach. We do not believe the adoption of ASU 2014-09 will have a material impact on the amount or timing of our homebuilding revenues, although we expect our revenue-related disclosures to change. We are also continuing to evaluate the impact that adoption of this guidance may have on other areas of our business.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Company early adopted the guidance within ASU 2016-18 as of September 30, 2017. Therefore, changes in our restricted cash balances are no longer shown in our statements of cash flows as these balances are included in the beginning and ending cash balances in our statements of cash flows. The following table presents the changes to our consolidated statements of cash flows as of June 30, 2017 due to the adoption of ASU 2016-18: in thousands Nine Months Ended June 30, 2017 Consolidated Statements of Cash Flows: Net cash used in investing activities (as originally reported) $ (8,249 ) Movements in restricted cash (1,670 ) Net cash used in investing activities (as re-casted) $ (9,919 ) Business Combinations.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pronouncement is effective for fiscal years, and for interim periods within those fiscal years, beginning after December 15, 2017, with early adoption permitted for transactions that have not been reported in previously issued financial statements. The Company early adopted this guidance as of December 31, 2017 and applied it to applicable transactions occurring during this period. Income Taxes. In December 2017, the Securities and Exchange Commission Staff issued SAB 118, which provides guidance on accounting for the incom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The Company adopted the guidance of SAB 118 as of December 31, 2017. Refer to Note 10 for additional information on the Tax Act and the impact to our financial statements.</t>
  </si>
  <si>
    <t>Basis of Presentation and Summary of Significant Accounting Policies (Tables)</t>
  </si>
  <si>
    <t>Schedule of New Accounting Pronouncements</t>
  </si>
  <si>
    <t>The following table presents the changes to our consolidated statements of cash flows as of June 30, 2017 due to the adoption of ASU 2016-18: in thousands Nine Months Ended June 30, 2017 Consolidated Statements of Cash Flows: Net cash used in investing activities (as originally reported) $ (8,249 ) Movements in restricted cash (1,670 ) Net cash used in investing activities (as re-casted) $ (9,919 )</t>
  </si>
  <si>
    <t>Supplemental Cash Flow Information (Tables)</t>
  </si>
  <si>
    <t>Supplemental disclosure of non-cash activity</t>
  </si>
  <si>
    <t>The following table presents supplemental disclosure of non-cash and cash activity for the periods presented: Nine Months Ended June 30, in thousands 2018 2017 Supplemental disclosure of non-cash activity: Non-cash land acquisitions (a) $ — $ 8,346 Land acquisitions for debt — 6,305 Supplemental disclosure of cash activity: Interest payments $ 60,025 $ 60,847 Income tax payments 495 548 Tax refunds received 39 3 Reconciliation of cash, cash equivalents, and restricted cash: Cash and cash equivalents $ 136,298 $ 168,381 Restricted cash 12,167 12,735 Total cash, cash equivalents, and restricted cash shown in the statement of cash flows $ 148,465 $ 181,116 (a) For the nine months ended June 30, 2017 , non-cash land acquisitions were comprised of lot takedowns from one of the Company's unconsolidated land development joint ventures.</t>
  </si>
  <si>
    <t>Investments in Unconsolidated Entities (Tables)</t>
  </si>
  <si>
    <t>Investments in unconsolidated joint ventures, total equity and outstanding borrowings</t>
  </si>
  <si>
    <t>The following table presents the Company's investment in unconsolidated entities as well as the total equity and outstanding borrowings of such unconsolidated entities as of June 30, 2018 and September 30, 2017 : in thousands June 30, 2018 September 30, 2017 Investment in unconsolidated entities $ 4,237 $ 3,994 Total equity of unconsolidated entities 11,491 11,811 Total outstanding borrowings of unconsolidated entities 15,234 15,797 Equity in income of unconsolidated entities is as follows for the periods presented: Three Months Ended Nine Months Ended June 30, June 30, in thousands 2018 2017 2018 2017 Equity in income of unconsolidated entities $ 147 $ 158 $ 302 $ 213</t>
  </si>
  <si>
    <t>Inventory (Tables)</t>
  </si>
  <si>
    <t>Schedule of inventory</t>
  </si>
  <si>
    <t>Owned inventory consisted of the following as of June 30, 2018 and September 30, 2017 : in thousands June 30, 2018 September 30, 2017 Homes under construction $ 641,780 $ 419,312 Development projects in progress 805,619 785,777 Land held for future development 84,813 112,565 Land held for sale 10,128 17,759 Capitalized interest 152,182 139,203 Model homes 73,461 68,191 Total owned inventory $ 1,767,983 $ 1,542,807</t>
  </si>
  <si>
    <t>Schedule of total owned inventory, by segment</t>
  </si>
  <si>
    <t>Total owned inventory by reportable segment and by category is presented in the table below as of June 30, 2018 and September 30, 2017 : in thousands Projects in Progress (a) Land Held for Future Development Land Held for Sale Total Owned Inventory June 30, 2018 West Segment $ 815,784 $ 59,764 $ 2,255 $ 877,803 East Segment 302,950 14,077 7,159 324,186 Southeast Segment 344,729 10,972 690 356,391 Corporate and unallocated (b) 209,579 — 24 209,603 Total $ 1,673,042 $ 84,813 $ 10,128 $ 1,767,983 September 30, 2017 West Segment $ 673,828 $ 87,231 $ 3,848 $ 764,907 East Segment 250,002 14,391 11,578 275,971 Southeast Segment 301,268 10,943 1,233 313,444 Corporate and unallocated (b) 187,385 — 1,100 188,485 Total $ 1,412,483 $ 112,565 $ 17,759 $ 1,542,807 (a) Projects in progress include homes under construction, development projects in progress, capitalized interest, and model homes categories from the preceding table. (b) Projects in progress amount includes capitalized interest and indirect costs that are maintained within our Corporate and unallocated segment. Land held for sale amount includes parcels held by our discontinued operations.</t>
  </si>
  <si>
    <t>Schedule of inventory impairments and lot option abandonment charges, by reportable homebuilding segment</t>
  </si>
  <si>
    <t>The following table presents our total impairment and abandonment charges for the periods presented: Three Months Ended June 30, Nine Months Ended June 30, in thousands 2018 2017 2018 2017 Land Held for Sale: West $ — $ — $ — $ 94 East 168 470 168 470 Total impairment charges on land held for sale $ 168 $ 470 $ 168 $ 564 Abandonments: East — — — 188 Total continuing operations $ 168 $ 470 $ 168 $ 752 Discontinued Operations: Land Held for Sale — — 450 — Total impairment and abandonment charges $ 168 $ 470 $ 618 $ 752</t>
  </si>
  <si>
    <t>Summary of interests in lot option agreements</t>
  </si>
  <si>
    <t>The following table provides a summary of our interests in lot option agreements as of June 30, 2018 and September 30, 2017 : in thousands Deposits &amp; Non-refundable Pre-acquisition Costs Incurred Remaining Obligation As of June 30, 2018 Unconsolidated lot option agreements $ 73,018 $ 355,773 As of September 30, 2017 Unconsolidated lot option agreements $ 91,854 $ 408,300</t>
  </si>
  <si>
    <t>Interest (Tables)</t>
  </si>
  <si>
    <t>Real Estate Inventory, Capitalized Interest Costs</t>
  </si>
  <si>
    <t>The following table presents certain information regarding interest for the periods presented: Three Months Ended June 30, Nine Months Ended June 30, in thousands 2018 2017 2018 2017 Capitalized interest in inventory, beginning of period $ 149,034 $ 146,916 $ 139,203 $ 138,108 Interest incurred 25,803 26,243 76,850 79,812 Interest expense not qualified for capitalization and included as other expense (a) (205 ) (2,934 ) (5,290 ) (12,232 ) Capitalized interest amortized to home construction and land sales expenses (b) (22,450 ) (21,895 ) (58,581 ) (57,358 ) Capitalized interest in inventory, end of period $ 152,182 $ 148,330 $ 152,182 $ 148,330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Borrowings (Tables)</t>
  </si>
  <si>
    <t>Schedule of Long-Term Debt</t>
  </si>
  <si>
    <t>The Company's debt, net of premiums, discounts, and unamortized debt issuance costs consisted of the following as of June 30, 2018 and September 30, 2017 : in thousands Maturity Date June 30, 2018 September 30, 2017 5 3/4% Senior Notes June 2019 $ 96,393 $ 321,393 8 3/4% Senior Notes March 2022 500,000 500,000 7 1/4% Senior Notes February 2023 24,834 199,834 6 3/4% Senior Notes March 2025 250,000 250,000 5 7/8% Senior Notes October 2027 400,000 — Unamortized debt premium, net 2,833 3,413 Unamortized debt issuance costs (15,170 ) (14,800 ) Total Senior Notes, net 1,258,890 1,259,840 Junior Subordinated Notes (net of unamortized accretion of $37,286 and $38,837, respectively) July 2036 63,487 61,937 Other Secured Notes payable Various Dates 4,126 5,635 Total debt, net $ 1,326,503 $ 1,327,412</t>
  </si>
  <si>
    <t>Debt Instrument Redemption</t>
  </si>
  <si>
    <t>For additional redemption features, refer to the table below that summarizes the redemption terms of our Senior Notes: 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After February 1, 2018, callable at a redemption price equal to 103.625% of the principal amount; on or after February 1, 2019, callable at a redemption price equal to 102.417%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 7/8% Senior Notes October 2017 October 2027 Callable at any time prior to October 15, 2022, in whole or in part, at a redemption price equal to 1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t>
  </si>
  <si>
    <t>Contingencies (Tables)</t>
  </si>
  <si>
    <t>Warranty reserves</t>
  </si>
  <si>
    <t>Changes in warranty reserves are as follows for the periods presented: Three Months Ended Nine Months Ended June 30, June 30, in thousands 2018 2017 2018 2017 Balance at beginning of period $ 14,583 $ 25,386 $ 18,091 $ 39,131 Accruals for warranties issued (a) 3,254 3,727 10,758 9,549 Changes in liability related to warranties existing in prior periods (b) 711 (1,293 ) (2,574 ) 6,581 Payments made (b) (3,258 ) (7,998 ) (10,985 ) (35,439 ) Balance at end of period $ 15,290 $ 19,822 $ 15,290 $ 19,822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are elevated during the periods presented primarily due to charges and subsequent payments related to water intrusion issues in certain of our communities located in Florida (refer to separate discussion below).</t>
  </si>
  <si>
    <t>Fair Value Measurements (Tables)</t>
  </si>
  <si>
    <t>Schedule of fair value assets measured on a recurring and non-recurring basis</t>
  </si>
  <si>
    <t>The following table presents the period-end balances of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As of June 30, 2018 Deferred compensation plan assets (a) $ — $ 1,507 $ — $ 1,507 Land held for sale (b) — — 426 426 As of September 30, 2017 Deferred compensation plan assets (a) $ — $ 1,114 $ — $ 1,114 Development projects in progress (b) — — 3,791 3,791 Land held for sale (b) — — 325 325 (a) Measured at fair value on a recurring basis. (b) Measured at fair value on a non-recurring basis.</t>
  </si>
  <si>
    <t>Schedule of carrying values and estimated fair values of other financial assets and liabilities</t>
  </si>
  <si>
    <t>The following table presents the carrying value and estimated fair value of certain of our other financial liabilities as of June 30, 2018 and September 30, 2017 : As of June 30, 2018 As of September 30, 2017 (In thousands) Carrying (a) Fair Value Carrying (a) Fair Value Senior Notes (b) $ 1,258,890 $ 1,237,492 $ 1,259,840 $ 1,355,657 Junior Subordinated Notes 63,487 63,487 61,937 61,937 $ 1,322,377 $ 1,300,979 $ 1,321,777 $ 1,417,594 (a) Carrying amounts are net of unamortized debt premiums, debt issuance costs, and accretion. (b) The estimated fair value for our publicly-held Senior Notes has been determined using quoted market rates (Level 2).</t>
  </si>
  <si>
    <t>Stock-based compensation (Tables)</t>
  </si>
  <si>
    <t>Summary of stock-based compensation expense</t>
  </si>
  <si>
    <t>A summary of the expense related to stock-based compensation by award type is as follows for the periods presented: Three Months Ended June 30, Nine Months Ended June 30, in thousands 2018 2017 2018 2017 Stock options expense $ 42 $ 53 $ 175 $ 215 Restricted stock awards expense 2,442 2,757 7,517 7,112 Before tax stock-based compensation expense 2,484 2,810 7,692 7,327 Tax benefit (630 ) (1,001 ) (1,951 ) (2,608 ) After tax stock-based compensation expense $ 1,854 $ 1,809 $ 5,741 $ 4,719</t>
  </si>
  <si>
    <t>Summary of stock option valuation assumptions</t>
  </si>
  <si>
    <t>Following are the assumptions used to value stock options granted, which derived the weighted average fair value shown, for the period presented: Nine Months Ended June 30, 2018 Expected life of options 5.0 years Expected volatility 44.71 % Expected dividends — Weighted average risk-free interest rate 2.06 % Weighted average fair value $ 8.49</t>
  </si>
  <si>
    <t>Schedule of stock options and SSARs outstanding</t>
  </si>
  <si>
    <t>Activity related to stock options for the periods presented is as follows: Three Months Ended Nine Months Ended June 30, 2018 June 30, 2018 Shares Weighted Average Shares Weighted Average Outstanding at beginning of period 550,259 $ 14.18 593,753 $ 14.76 Granted — — 23,680 20.46 Exercised (6,525 ) 7.51 (8,191 ) 7.52 Expired (5,000 ) 18.00 (61,967 ) 23.19 Forfeited (7,012 ) 11.68 (15,553 ) 10.46 Outstanding at end of period 531,722 $ 14.26 531,722 $ 14.26 Exercisable at end of period 475,672 $ 14.06 475,672 $ 14.06 Vested or expected to vest in the future 531,722 $ 14.26 531,722 $ 14.26</t>
  </si>
  <si>
    <t>Schedule of nonvested stock awards activity</t>
  </si>
  <si>
    <t>Activity relating to restricted stock awards for the period presented is as follows: Nine Months Ended June 30, 2018 Performance-Based Restricted Stock Time-Based Restricted Stock Total Restricted Stock Shares Weighted Average Shares Weighted Average Shares Weighted Average Beginning of period 668,766 $ 15.72 872,181 $ 16.47 1,540,947 $ 16.14 Granted 165,085 22.40 277,165 18.98 442,250 20.26 Vested — — (277,611 ) 15.07 (277,611 ) 15.07 Forfeited (188,058 ) 18.96 (21,643 ) 16.52 (209,701 ) 18.71 End of period 645,793 $ 16.48 850,092 $ 17.75 1,495,885 $ 17.20</t>
  </si>
  <si>
    <t>Earnings Per Share (Tables)</t>
  </si>
  <si>
    <t>Calculation of diluted shares</t>
  </si>
  <si>
    <t xml:space="preserve"> Three Months Ended June 30, Nine Months Ended June 30, in thousands 2018 2017 2018 2017 Basic shares 32,147 31,971 32,113 31,944 Shares issuable upon vesting of restricted stock 500 352 — — Shares issuable upon vesting of performance stock — 14 — — Shares issuable upon exercise of options 79 38 — — Diluted shares 32,726 32,375 32,113 31,944</t>
  </si>
  <si>
    <t>Other Liabilities Other Liabilities (Tables)</t>
  </si>
  <si>
    <t>Schedule of other liabilities</t>
  </si>
  <si>
    <t>Other liabilities include the following as of June 30, 2018 and September 30, 2017 : in thousands June 30, 2018 September 30, 2017 Accrued bonus and deferred compensation $ 29,541 $ 36,753 Customer deposits 20,714 11,704 Accrued interest 24,367 11,024 Accrued warranty expense 15,290 18,091 Litigation accrual 2,749 3,899 Income tax liabilities 867 811 Other 31,194 25,377 Total other liabilities $ 124,722 $ 107,659</t>
  </si>
  <si>
    <t>Segment Information (Tables)</t>
  </si>
  <si>
    <t>Schedule of segment reporting information</t>
  </si>
  <si>
    <t>The following tables contain our revenue, operating income, and depreciation and amortization by segment for the periods presented: Three Months Ended Nine Months Ended June 30, June 30, in thousands 2018 2017 2018 2017 Revenue West $ 242,308 $ 208,394 $ 654,789 $ 565,298 East 132,415 135,246 328,680 336,045 Southeast 136,798 134,948 355,719 341,954 Total revenue $ 511,521 $ 478,588 $ 1,339,188 $ 1,243,297 Three Months Ended Nine Months Ended June 30, June 30, in thousands 2018 2017 2018 2017 Operating income (a) West $ 31,180 $ 27,724 $ 84,005 $ 69,518 East (b) 13,642 14,544 29,964 26,633 Southeast 11,557 14,520 26,364 32,109 Segment total 56,379 56,788 140,333 128,260 Corporate and unallocated (c) (38,799 ) (41,219 ) (102,247 ) (103,905 ) Total operating income $ 17,580 $ 15,569 $ 38,086 $ 24,355 Three Months Ended Nine Months Ended June 30, June 30, in thousands 2018 2017 2018 2017 Depreciation and amortization West $ 1,983 $ 1,641 $ 4,936 $ 4,434 East 700 742 1,690 1,869 Southeast 746 646 1,867 1,768 Segment total 3,429 3,029 8,493 8,071 Corporate and unallocated (c) 227 278 736 1,068 Total depreciation and amortization $ 3,656 $ 3,307 $ 9,229 $ 9,139 (a) Operating income is impacted by impairment and abandonment charges incurred during the periods presented (see Note 5). (b) Operating income for our East segment for the nine months ended June 30, 2017 was impacted by a charge to G&amp;A of $ 2.7 million related to the write-off of a deposit on a legacy investment in a development site that we deemed uncollectible. (c) Corporate and unallocated operating loss includes amortization of capitalized interest; movement in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Corporate and unallocated depreciation and amortization represents depreciation and amortization related to assets held by our corporate functions that benefit all segments. The following table contains capital expenditures by segment for the periods presented: Nine Months Ended June 30, in thousands 2018 2017 Capital Expenditures West $ 6,478 $ 4,659 East 1,870 2,073 Southeast 2,215 1,705 Corporate and unallocated 3,331 224 Total capital expenditures $ 13,894 $ 8,661 The following table contains our asset balance by segment as of June 30, 2018 and September 30, 2017 : in thousands June 30, 2018 September 30, 2017 Assets West $ 897,470 $ 779,964 East 335,537 298,532 Southeast 370,270 331,618 Corporate and unallocated (a) 573,750 810,881 Total assets $ 2,177,027 $ 2,220,995 (a) Primarily consists of cash and cash equivalents, restricted cash, deferred taxes, capitalized interest and indirects, and other items that are not allocated to the segments.</t>
  </si>
  <si>
    <t>Supplemental Guarantor Information (Tables)</t>
  </si>
  <si>
    <t>Unaudited Condensed Consolidating Balance Sheet Information</t>
  </si>
  <si>
    <t>Beazer Homes USA, Inc. Condensed Consolidating Balance Sheet Information June 30, 2018 (Unaudited) in thousands Beazer Homes Guarantor Non-Guarantor Consolidating Consolidated ASSETS Cash and cash equivalents $ 130,457 $ 9,087 $ 631 $ (3,877 ) $ 136,298 Restricted cash 10,970 1,197 — — 12,167 Accounts receivable (net of allowance of $392) 28,003 2 — 28,005 Income tax receivable 119 — — — 119 Owned inventory 1,767,983 — — 1,767,983 Investments in unconsolidated entities 773 3,464 — — 4,237 Deferred tax assets, net 195,145 — — — 195,145 Property and equipment, net 22,212 — — 22,212 Investments in subsidiaries 615,081 — — (615,081 ) — Intercompany 978,478 — 2,312 (980,790 ) — Other assets 809 10,033 19 — 10,861 Total assets $ 1,931,832 $ 1,841,979 $ 2,964 $ (1,599,748 ) $ 2,177,027 LIABILITIES AND STOCKHOLDERS’ EQUITY Trade accounts payable $ — $ 143,135 $ — $ 143,135 Other liabilities 24,476 100,056 190 124,722 Intercompany 2,312 982,355 — (984,667 ) — Total debt (net of premium and debt issuance costs) 1,322,377 4,126 — 1,326,503 Total liabilities 1,349,165 1,229,672 190 (984,667 ) 1,594,360 Stockholders’ equity 582,667 612,307 2,774 (615,081 ) 582,667 Total liabilities and stockholders’ equity $ 1,931,832 $ 1,841,979 $ 2,964 $ (1,599,748 ) $ 2,177,027 Beazer Homes USA, Inc. Condensed Consolidating Balance Sheet Information September 30, 2017 (Unaudited) in thousands Beazer Homes Guarantor Non-Guarantor Consolidating Consolidated ASSETS Cash and cash equivalents $ 283,191 $ 15,393 $ 724 $ (7,161 ) $ 292,147 Restricted cash 11,001 1,461 — — 12,462 Accounts receivable (net of allowance of $330) — 36,322 1 — 36,323 Income tax receivable 88 — — — 88 Owned inventory — 1,542,807 — — 1,542,807 Investments in unconsolidated entities 773 3,221 — — 3,994 Deferred tax assets, net 307,896 — — — 307,896 Property and equipment, net — 17,566 — — 17,566 Investments in subsidiaries 808,067 — — (808,067 ) — Intercompany 606,168 — 2,337 (608,505 ) — Other assets 599 7,098 15 — 7,712 Total assets $ 2,017,783 $ 1,623,868 $ 3,077 $ (1,423,733 ) $ 2,220,995 LIABILITIES AND STOCKHOLDERS’ EQUITY Trade accounts payable $ — $ 103,484 $ — $ — $ 103,484 Other liabilities 11,229 96,189 241 — 107,659 Intercompany 2,337 613,329 — (615,666 ) — Total debt (net of premium and debt issuance costs) 1,321,777 5,635 — — 1,327,412 Total liabilities 1,335,343 818,637 241 (615,666 ) 1,538,555 Stockholders’ equity 682,440 805,231 2,836 (808,067 ) 682,440 Total liabilities and stockholders’ equity $ 2,017,783 $ 1,623,868 $ 3,077 $ (1,423,733 ) $ 2,220,995</t>
  </si>
  <si>
    <t>Unaudited Condensed Consolidating Statements of Income (Loss) and Unaudited Comprehensive Income (Loss)</t>
  </si>
  <si>
    <t>Beazer Homes USA, Inc. Consolidating Statements of Income (Loss) and Comprehensive Income (Loss) (Unaudited) in thousands Beazer Homes Guarantor Non-Guarantor Consolidating Consolidated Three Months Ended June 30, 2018 Total revenue $ — $ 511,521 $ 23 $ (23 ) $ 511,521 Home construction and land sales expenses 22,441 405,691 — (23 ) 428,109 Gross (loss) profit (22,441 ) 105,662 23 — 83,244 Commissions — 19,535 — — 19,535 General and administrative expenses — 42,445 28 — 42,473 Depreciation and amortization — 3,656 — — 3,656 Operating (loss) income (22,441 ) 40,026 (5 ) — 17,580 Equity in income of unconsolidated entities — 147 — — 147 Other (expense) income, net (204 ) 187 (13 ) — (30 ) (Loss) income before income taxes (22,645 ) 40,360 (18 ) — 17,697 (Benefit) expense from income taxes (6,069 ) 10,341 (4 ) — 4,268 Equity in income of subsidiaries 30,005 — — (30,005 ) — Income (loss) from continuing operations 13,429 30,019 (14 ) (30,005 ) 13,429 Loss from discontinued operations, net of tax (11 ) (9 ) (20 ) Equity in loss of subsidiaries from discontinued operations (20 ) 20 Net income (loss) and comprehensive income (loss) $ 13,409 $ 30,008 $ (23 ) $ (29,985 ) $ 13,409 in thousands Beazer Homes Guarantor Non-Guarantor Consolidating Consolidated Three Months Ended June 30, 2017 Total revenue $ — $ 478,588 $ 24 $ (24 ) $ 478,588 Home construction and land sales expenses 21,895 377,804 — (24 ) 399,675 Inventory impairments and abandonments — 470 — — 470 Gross (loss) profit (21,895 ) 100,314 24 — 78,443 Commissions — 18,773 — — 18,773 General and administrative expenses — 40,767 27 — 40,794 Depreciation and amortization — 3,307 — — 3,307 Operating (loss) income (21,895 ) 37,467 (3 ) — 15,569 Equity in income of unconsolidated entities — 158 — — 158 Other (expense) income, net (2,934 ) 71 (8 ) — (2,871 ) (Loss) income before income taxes (24,829 ) 37,696 (11 ) — 12,856 (Benefit) expense from income taxes (9,100 ) 14,846 (4 ) — 5,742 Equity in income of subsidiaries 22,843 — — (22,843 ) — Income (loss) from continuing operations 7,114 22,850 (7 ) (22,843 ) 7,114 Income (loss) from discontinued operations, net of tax — 17 (8 ) — 9 Equity in income of subsidiaries from discontinued operations 9 — — (9 ) — Net income (loss) and comprehensive income (loss) $ 7,123 $ 22,867 $ (15 ) $ (22,852 ) $ 7,123 in thousands Beazer Homes USA, Inc. Guarantor Subsidiaries Non-Guarantor Subsidiaries Consolidating Adjustments Consolidated Beazer Homes USA, Inc. Nine Months Ended June 30, 2018 Total revenue $ — $ 1,339,188 $ 60 $ (60 ) $ 1,339,188 Home construction and land sales expenses 58,564 1,061,366 — (60 ) 1,119,870 Gross (loss) profit (58,564 ) 277,654 60 — 219,150 Commissions — 51,225 — — 51,225 General and administrative expenses — 120,513 97 — 120,610 Depreciation and amortization — 9,229 — — 9,229 Operating (loss) income (58,564 ) 96,687 (37 ) — 38,086 Equity in income of unconsolidated entities — 302 — — 302 Loss on extinguishment of debt (25,904 ) — — — (25,904 ) Other (expense) income, net (5,289 ) 687 (26 ) — (4,628 ) (Loss) income before income taxes (89,757 ) 97,676 (63 ) — 7,856 (Benefit) expense from income taxes (23,966 ) 137,370 (18 ) — 113,386 Equity in loss of subsidiaries (39,739 ) — — 39,739 — Loss from continuing operations (105,530 ) (39,694 ) (45 ) 39,739 (105,530 ) Loss from discontinued operations, net of tax — (432 ) (18 ) — (450 ) Equity in loss of subsidiaries from discontinued operations (450 ) — — 450 — Net loss and comprehensive loss $ (105,980 ) $ (40,126 ) $ (63 ) $ 40,189 $ (105,980 ) in thousands Beazer Homes USA, Inc. Guarantor Subsidiaries Non-Guarantor Subsidiaries Consolidating Adjustments Consolidated Beazer Homes USA, Inc. Nine Months Ended June 30, 2017 Total revenue $ — $ 1,243,297 $ 84 $ (84 ) $ 1,243,297 Home construction and land sales expenses 57,358 985,767 — (84 ) 1,043,041 Inventory impairments and abandonments — 752 — — 752 Gross (loss) profit (57,358 ) 256,778 84 — 199,504 Commissions — 48,728 — — 48,728 General and administrative expenses — 117,204 78 — 117,282 Depreciation and amortization — 9,139 — — 9,139 Operating (loss) income (57,358 ) 81,707 6 — 24,355 Equity in income of unconsolidated entities — 213 — — 213 Loss on extinguishment of debt (15,563 ) — — — (15,563 ) Other (expense) income, net (12,231 ) 241 (17 ) — (12,007 ) (Loss) income before income taxes (85,152 ) 82,161 (11 ) — (3,002 ) (Benefit) expense from income taxes (31,148 ) 29,890 (4 ) — (1,262 ) Equity in income of subsidiaries 52,264 — — (52,264 ) — (Loss) income from continuing operations (1,740 ) 52,271 (7 ) (52,264 ) (1,740 ) Loss from discontinued operations, net of tax — (84 ) (17 ) — (101 ) Equity in loss of subsidiaries and discontinued operations (101 ) — — 101 — Net (loss) income and comprehensive (loss) income $ (1,841 ) $ 52,187 $ (24 ) $ (52,163 ) $ (1,841 )</t>
  </si>
  <si>
    <t>Unaudited Condensed Consolidating Statements of Cash Flow Information</t>
  </si>
  <si>
    <t>Beazer Homes USA, Inc. Condensed Consolidating Statements of Cash Flow Information (Unaudited) in thousands Beazer Homes Guarantor Non-Guarantor Consolidating Consolidated Nine Months Ended June 30, 2018 Net cash provided by (used in) operating activities $ 64,319 $ (197,707 ) $ (88 ) $ — $ (133,476 ) Cash flows from investing activities: Capital expenditures — (13,894 ) — — (13,894 ) Proceeds from sale of fixed assets — 226 — — 226 Investments in unconsolidated entities — (421 ) — — (421 ) Return of capital from unconsolidated entities — 176 — — 176 Advances to/from subsidiaries (208,328 ) — (6 ) 208,334 — Net cash used in investing activities (208,328 ) (13,913 ) (6 ) 208,334 (13,913 ) Cash flows from financing activities: Repayment of debt (401,509 ) — — — (401,509 ) Proceeds from issuance of new debt 400,000 — — — 400,000 Repayment of borrowings from credit facility (75,000 ) — — — (75,000 ) Borrowings from credit facility 75,000 — — — 75,000 Debt issuance costs (5,743 ) — — — (5,743 ) Advances to/from subsidiaries — 205,050 — (205,050 ) — Other financing activities (1,503 ) — — — (1,503 ) Net cash (used in) provided by financing activities (8,755 ) 205,050 — (205,050 ) (8,755 ) Decrease in cash, cash equivalents, and restricted cash (152,764 ) (6,570 ) (94 ) 3,284 (156,144 ) Cash, cash equivalents, and restricted cash at beginning of period 294,192 16,854 724 (7,161 ) 304,609 Cash, cash equivalents, and restricted cash at end of period $ 141,428 $ 10,284 $ 630 $ (3,877 ) $ 148,465 in thousands Beazer Homes Guarantor Non-Guarantor Consolidating Consolidated Nine Months Ended June 30, 2017 Net cash (used in) provided by operating activities $ (40,966 ) $ 1,061 $ (3 ) $ — $ (39,908 ) Cash flows from investing activities: Capital expenditures — (8,661 ) — — (8,661 ) Proceeds from sale of fixed assets — 126 — — 126 Investments in unconsolidated entities — (3,005 ) — — (3,005 ) Return of capital from unconsolidated entities — 1,621 — — 1,621 Advances to/from subsidiaries 1,293 — 22 (1,315 ) — Net cash provided by (used in) investing activities 1,293 (9,919 ) 22 (1,315 ) (9,919 ) Cash flows from financing activities: Repayment of debt (253,000 ) (4,173 ) — — (257,173 ) Proceeds from issuance of new debt 250,000 — — — 250,000 Repayment of borrowings from credit facility (25,000 ) — — — (25,000 ) Borrowings from credit facility 25,000 — — — 25,000 Debt issuance costs (4,757 ) — — — (4,757 ) Advances to/from subsidiaries — 1,553 — (1,553 ) — Other financing activities (403 ) — — — (403 ) Net cash used in financing activities (8,160 ) (2,620 ) — (1,553 ) (12,333 ) (Decrease) increase in cash, cash equivalents, and restricted cash (47,833 ) (11,478 ) 19 (2,868 ) (62,160 ) Cash, cash equivalents, and restricted cash at beginning of period 228,513 18,404 859 (4,500 ) 243,276 Cash, cash equivalents, and restricted cash at end of period $ 180,680 $ 6,926 $ 878 $ (7,368 ) $ 181,116</t>
  </si>
  <si>
    <t>Discontinued Operations (Tables)</t>
  </si>
  <si>
    <t>Schedule of Results of Discontinued Operations</t>
  </si>
  <si>
    <t>The results of our discontinued operations in the condensed consolidated statements of income for the periods presented were as follows: Three Months Ended Nine Months Ended June 30, June 30, (In thousands) 2018 2017 2018 2017 Total revenue $ — $ — $ 633 $ — Home construction and land sales expenses 5 (12 ) 728 72 Inventory impairments and lot option abandonments — — 450 — Gross (loss) profit (5 ) 12 (545 ) (72 ) General and administrative expenses 27 21 74 112 Operating loss (32 ) (9 ) (619 ) (184 ) Equity in income of unconsolidated entities 11 20 27 20 Other expense, net (6 ) (4 ) (11 ) (7 ) (Loss) income from discontinued operations before income taxes (27 ) 7 (603 ) (171 ) Benefit from income taxes (7 ) (2 ) (153 ) (70 ) (Loss) income from discontinued operations, net of tax $ (20 ) $ 9 $ (450 ) $ (101 )</t>
  </si>
  <si>
    <t>Description of Business (Details)</t>
  </si>
  <si>
    <t>Jun. 30, 2018stateregion</t>
  </si>
  <si>
    <t>Number of states in which home building segments operate | state</t>
  </si>
  <si>
    <t>Number of regions in which entity operates | region</t>
  </si>
  <si>
    <t>Basis of Presentation and Summary of Significant Accounting Policies (Details) - USD ($) $ in Thousands</t>
  </si>
  <si>
    <t>New Accounting Pronouncements or Change in Accounting Principle [Line Items]</t>
  </si>
  <si>
    <t>Accounting Standards Update 2016-18 | Scenario, Previously Reported</t>
  </si>
  <si>
    <t>Accounting Standards Update 2016-18 | Restatement Adjustment</t>
  </si>
  <si>
    <t>Supplemental Cash Flow Information  - Supplemental Disclosure of Non-cash Activity (Details) - USD ($) $ in Thousands</t>
  </si>
  <si>
    <t>Supplemental disclosure of non-cash activity:</t>
  </si>
  <si>
    <t>Non-cash land acquisitions</t>
  </si>
  <si>
    <t>Land acquisitions for debt</t>
  </si>
  <si>
    <t>Supplemental disclosure of cash activity:</t>
  </si>
  <si>
    <t>Interest payments</t>
  </si>
  <si>
    <t>Income tax payments</t>
  </si>
  <si>
    <t>Tax refunds received</t>
  </si>
  <si>
    <t>Reconciliation of cash, cash equivalents, and restricted cash:</t>
  </si>
  <si>
    <t>Total cash, cash equivalents, and restricted cash shown in the statement of cash flows</t>
  </si>
  <si>
    <t>Investments in Unconsolidated Entities - Outstanding Borrowings of Unconsolidated Entities and Equity in Income (Loss) (Details) - USD ($) $ in Thousands</t>
  </si>
  <si>
    <t>Schedule of Equity Method Investments [Line Items]</t>
  </si>
  <si>
    <t>Unconsolidated Entities</t>
  </si>
  <si>
    <t>Total equity of unconsolidated entities</t>
  </si>
  <si>
    <t>Total outstanding borrowings of unconsolidated entities</t>
  </si>
  <si>
    <t>Investments in Unconsolidated Entities - Narrative (Details) - USD ($)</t>
  </si>
  <si>
    <t>Impairment of unconsolidated entity investments</t>
  </si>
  <si>
    <t>Unconsolidated Entities | Financial Guarantee</t>
  </si>
  <si>
    <t>Outstanding guarantees</t>
  </si>
  <si>
    <t>Inventory - Schedule of Inventory (Details) - USD ($) $ in Thousands</t>
  </si>
  <si>
    <t>Mar. 31, 2018</t>
  </si>
  <si>
    <t>Mar. 31, 2017</t>
  </si>
  <si>
    <t>Sep. 30, 2016</t>
  </si>
  <si>
    <t>Homes under construction</t>
  </si>
  <si>
    <t>Development projects in progress</t>
  </si>
  <si>
    <t>Land held for future development</t>
  </si>
  <si>
    <t>Land held for sale</t>
  </si>
  <si>
    <t>Capitalized interest</t>
  </si>
  <si>
    <t>Model homes</t>
  </si>
  <si>
    <t>Total owned inventory</t>
  </si>
  <si>
    <t>Inventory - Narrative (Details) $ in Millions</t>
  </si>
  <si>
    <t>Jun. 30, 2018USD ($)homeCommunity</t>
  </si>
  <si>
    <t>Sep. 30, 2017USD ($)home</t>
  </si>
  <si>
    <t>Jun. 30, 2017Community</t>
  </si>
  <si>
    <t>Number of substantially completed homes unsold | home</t>
  </si>
  <si>
    <t>Total value of substantially completed homes | $</t>
  </si>
  <si>
    <t>Threshold number of homes below a minimum threshold of profitability | home</t>
  </si>
  <si>
    <t>Real Estate Properties [Line Items]</t>
  </si>
  <si>
    <t>Number of communities on watch list</t>
  </si>
  <si>
    <t>Number of communities requiring further analysis</t>
  </si>
  <si>
    <t>West Segment</t>
  </si>
  <si>
    <t>Southeast Segment</t>
  </si>
  <si>
    <t>Inventory - Total Owned Inventory by Segment (Details) - USD ($) $ in Thousands</t>
  </si>
  <si>
    <t>Segment Reporting Information [Line Items]</t>
  </si>
  <si>
    <t>Projects in progress</t>
  </si>
  <si>
    <t>Corporate and unallocated</t>
  </si>
  <si>
    <t>West Segment | Operating Segments</t>
  </si>
  <si>
    <t>East Segment | Operating Segments</t>
  </si>
  <si>
    <t>Southeast Segment | Operating Segments</t>
  </si>
  <si>
    <t>Inventory - Impairments and Lot Option Abandonment Charges, by Reportable Segment (Details) - USD ($) $ in Thousands</t>
  </si>
  <si>
    <t>Real Estate, Write-down or Reserve [Line Items]</t>
  </si>
  <si>
    <t>Land Held for Sale</t>
  </si>
  <si>
    <t>Total impairment and abandonment charges</t>
  </si>
  <si>
    <t>Continuing Operations</t>
  </si>
  <si>
    <t>East Segment</t>
  </si>
  <si>
    <t>Abandonments</t>
  </si>
  <si>
    <t>Inventory - Summary of Interests in Lot Option Agreements (Details) - Unconsolidated lot option agreements - USD ($) $ in Thousands</t>
  </si>
  <si>
    <t>Deposits &amp; Non-refundable Pre-acquisition Costs Incurred</t>
  </si>
  <si>
    <t>Remaining Obligation</t>
  </si>
  <si>
    <t>Interest - Schedule of Capitalized Interest (Details) - USD ($) $ in Thousands</t>
  </si>
  <si>
    <t>Real Estate Inventory, Capitalized Interest Costs [Roll Forward]</t>
  </si>
  <si>
    <t>Capitalized interest in inventory, beginning of period</t>
  </si>
  <si>
    <t>Interest incurred</t>
  </si>
  <si>
    <t>Interest expense not qualified for capitalization and included as other expense</t>
  </si>
  <si>
    <t>Capitalized interest amortized to home construction and land sales expenses</t>
  </si>
  <si>
    <t>Capitalized interest in inventory, end of period</t>
  </si>
  <si>
    <t>Borrowings - Schedule of Long-term Debt (Details) - USD ($) $ in Thousands</t>
  </si>
  <si>
    <t>Jul. 30, 2016</t>
  </si>
  <si>
    <t>Debt Instrument [Line Items]</t>
  </si>
  <si>
    <t>Unamortized debt premium, net</t>
  </si>
  <si>
    <t>Unamortized debt issuance costs</t>
  </si>
  <si>
    <t>Senior Notes</t>
  </si>
  <si>
    <t>Senior Notes | 5 3/4% Senior Notes Maturing June 2019</t>
  </si>
  <si>
    <t>Stated interest rate on debt instrument (percent)</t>
  </si>
  <si>
    <t>5.75%</t>
  </si>
  <si>
    <t>Senior Notes | 8 3/4% Senior Notes Maturing March 2022</t>
  </si>
  <si>
    <t>8.75%</t>
  </si>
  <si>
    <t>Senior Notes | 7 1/4% Senior Notes Maturing February 2023</t>
  </si>
  <si>
    <t>7.25%</t>
  </si>
  <si>
    <t>Senior Notes | 6 3/4% Senior Notes Maturing March of 2025</t>
  </si>
  <si>
    <t>6.75%</t>
  </si>
  <si>
    <t>Senior Notes | 5 7/8% Senior Notes Maturing October 2027</t>
  </si>
  <si>
    <t>5.875%</t>
  </si>
  <si>
    <t>0.00%</t>
  </si>
  <si>
    <t>Junior Subordinated Notes</t>
  </si>
  <si>
    <t>7.987%</t>
  </si>
  <si>
    <t>Other Secured Notes payable</t>
  </si>
  <si>
    <t>Borrowings - Narrative (Details)</t>
  </si>
  <si>
    <t>Oct. 31, 2017USD ($)</t>
  </si>
  <si>
    <t>Jun. 30, 2018USD ($)lender</t>
  </si>
  <si>
    <t>Jun. 30, 2017USD ($)</t>
  </si>
  <si>
    <t>May 31, 2018USD ($)</t>
  </si>
  <si>
    <t>Dec. 31, 2017USD ($)</t>
  </si>
  <si>
    <t>Sep. 30, 2017USD ($)</t>
  </si>
  <si>
    <t>Jan. 31, 2010USD ($)</t>
  </si>
  <si>
    <t>Line of Credit Facility [Abstract]</t>
  </si>
  <si>
    <t>Amount of available borrowings under the Secured Revolving Credit Facility</t>
  </si>
  <si>
    <t>Senior Notes [Abstract]</t>
  </si>
  <si>
    <t>Secured Debt [Abstract]</t>
  </si>
  <si>
    <t>Early repayment of senior debt</t>
  </si>
  <si>
    <t>Senior Notes | 5 7/8% Unsecured Senior Notes Maturing October 2027</t>
  </si>
  <si>
    <t>Debt instrument, face amount</t>
  </si>
  <si>
    <t>Senior Notes | 6 3/4% Senior Notes Maturing March 2025</t>
  </si>
  <si>
    <t>Repurchase price upon change of control, percent of par</t>
  </si>
  <si>
    <t>101.00%</t>
  </si>
  <si>
    <t>Percentage of debt outstanding after repurchase</t>
  </si>
  <si>
    <t>35.00%</t>
  </si>
  <si>
    <t>Senior Notes | 6 3/4% Senior Notes Maturing March 2025 | Optional Redemption Under Indenture</t>
  </si>
  <si>
    <t>65.00%</t>
  </si>
  <si>
    <t>Redemption option, percent of par</t>
  </si>
  <si>
    <t>106.75%</t>
  </si>
  <si>
    <t>Extinguishment of debt, amount</t>
  </si>
  <si>
    <t>Senior Notes | Debt Instrument, Redemption, Period Two | 5 7/8% Unsecured Senior Notes Maturing October 2027</t>
  </si>
  <si>
    <t>Redemption price, percentage of principal amount redeemed</t>
  </si>
  <si>
    <t>Redemption price (as a percentage)</t>
  </si>
  <si>
    <t>105.875%</t>
  </si>
  <si>
    <t>Redemption price, percentage of principal amount outstanding after redemption</t>
  </si>
  <si>
    <t>Senior Notes | Debt Instrument, Redemption, Period Two | 5 3/4% Senior Notes Maturing June 2019</t>
  </si>
  <si>
    <t xml:space="preserve"> </t>
  </si>
  <si>
    <t>Senior Notes | Debt Instrument, Redemption, Period Two | 7 1/4% Senior Notes Maturing February 2023</t>
  </si>
  <si>
    <t>102.417%</t>
  </si>
  <si>
    <t>Junior Subordinated Notes [Abstract]</t>
  </si>
  <si>
    <t>Effective period of debt instrument interest rate</t>
  </si>
  <si>
    <t>10 years</t>
  </si>
  <si>
    <t>Face amount modification</t>
  </si>
  <si>
    <t>Unamortized accretion</t>
  </si>
  <si>
    <t>Weighted average fixed interest rate of debt (percent)</t>
  </si>
  <si>
    <t>4.81%</t>
  </si>
  <si>
    <t>Other secured notes payable</t>
  </si>
  <si>
    <t>1.56%</t>
  </si>
  <si>
    <t>Revolving Credit Facility</t>
  </si>
  <si>
    <t>Credit facility borrowing capacity</t>
  </si>
  <si>
    <t>Inventory assets pledged as collateral</t>
  </si>
  <si>
    <t>Number of lenders | lender</t>
  </si>
  <si>
    <t>Letters of credit secured using cash collateral</t>
  </si>
  <si>
    <t>Line of credit</t>
  </si>
  <si>
    <t>Revolving Credit Facility | Maximum</t>
  </si>
  <si>
    <t>Line of credit facility, allowed increase in borrowing capacity</t>
  </si>
  <si>
    <t>Aggregate collateral ratio</t>
  </si>
  <si>
    <t>Revolving Credit Facility | Minimum</t>
  </si>
  <si>
    <t>Letter of Credit, Cash Secured</t>
  </si>
  <si>
    <t>Standby Letters of Credit | Standby Letters for Credit Facility</t>
  </si>
  <si>
    <t>Standby Letters of Credit | Backstop Standby Letters of Credit</t>
  </si>
  <si>
    <t>Borrowings - Debt Redemption (Details) - Senior Notes</t>
  </si>
  <si>
    <t>5 3/4% Senior Notes Maturing June 2019</t>
  </si>
  <si>
    <t>5 3/4% Senior Notes Maturing June 2019 | Debt Instrument, Redemption, Period One</t>
  </si>
  <si>
    <t>100.00%</t>
  </si>
  <si>
    <t>5 3/4% Senior Notes Maturing June 2019 | Debt Instrument, Redemption, Period Two</t>
  </si>
  <si>
    <t>5 3/4% Senior Notes Maturing June 2019 | Debt Instrument, Redemption, Period Three</t>
  </si>
  <si>
    <t>5 3/4% Senior Notes Maturing June 2019 | Debt Instrument, Redemption, Period Four</t>
  </si>
  <si>
    <t>8 3/4% Senior Notes Maturing March 2022</t>
  </si>
  <si>
    <t>8 3/4% Senior Notes Maturing March 2022 | Debt Instrument, Redemption, Period One</t>
  </si>
  <si>
    <t>8 3/4% Senior Notes Maturing March 2022 | Debt Instrument, Redemption, Period Two</t>
  </si>
  <si>
    <t>104.375%</t>
  </si>
  <si>
    <t>8 3/4% Senior Notes Maturing March 2022 | Debt Instrument, Redemption, Period Three</t>
  </si>
  <si>
    <t>102.188%</t>
  </si>
  <si>
    <t>8 3/4% Senior Notes Maturing March 2022 | Debt Instrument, Redemption, Period Four</t>
  </si>
  <si>
    <t>7 1/4% Senior Notes Maturing February 2023</t>
  </si>
  <si>
    <t>7 1/4% Senior Notes Maturing February 2023 | Debt Instrument, Redemption, Period One</t>
  </si>
  <si>
    <t>103.625%</t>
  </si>
  <si>
    <t>7 1/4% Senior Notes Maturing February 2023 | Debt Instrument, Redemption, Period Two</t>
  </si>
  <si>
    <t>7 1/4% Senior Notes Maturing February 2023 | Debt Instrument, Redemption, Period Three</t>
  </si>
  <si>
    <t>101.208%</t>
  </si>
  <si>
    <t>7 1/4% Senior Notes Maturing February 2023 | Debt Instrument, Redemption, Period Four</t>
  </si>
  <si>
    <t>6 3/4% Senior Notes Maturing March of 2025</t>
  </si>
  <si>
    <t>6 3/4% Senior Notes Maturing March of 2025 | Debt Instrument, Redemption, Period One</t>
  </si>
  <si>
    <t>6 3/4% Senior Notes Maturing March of 2025 | Debt Instrument, Redemption, Period Two</t>
  </si>
  <si>
    <t>105.063%</t>
  </si>
  <si>
    <t>6 3/4% Senior Notes Maturing March of 2025 | Debt Instrument, Redemption, Period Three</t>
  </si>
  <si>
    <t>103.375%</t>
  </si>
  <si>
    <t>6 3/4% Senior Notes Maturing March of 2025 | Debt Instrument, Redemption, Period Four</t>
  </si>
  <si>
    <t>101.688%</t>
  </si>
  <si>
    <t>6 3/4% Senior Notes Maturing March of 2025 | Debt Instrument, Redemption, Period Five</t>
  </si>
  <si>
    <t>5 7/8% Senior Notes Maturing October 2027</t>
  </si>
  <si>
    <t>5 7/8% Senior Notes Maturing October 2027 | Debt Instrument, Redemption, Period One</t>
  </si>
  <si>
    <t>5 7/8% Senior Notes Maturing October 2027 | Debt Instrument, Redemption, Period Two</t>
  </si>
  <si>
    <t>102.938%</t>
  </si>
  <si>
    <t>5 7/8% Senior Notes Maturing October 2027 | Debt Instrument, Redemption, Period Three</t>
  </si>
  <si>
    <t>101.958%</t>
  </si>
  <si>
    <t>5 7/8% Senior Notes Maturing October 2027 | Debt Instrument, Redemption, Period Four</t>
  </si>
  <si>
    <t>100.979%</t>
  </si>
  <si>
    <t>5 7/8% Senior Notes Maturing October 2027 | Debt Instrument, Redemption, Period Five</t>
  </si>
  <si>
    <t>Contingencies - Warranty (Details) $ in Thousands</t>
  </si>
  <si>
    <t>45 Months Ended</t>
  </si>
  <si>
    <t>Jun. 30, 2018USD ($)home</t>
  </si>
  <si>
    <t>Loss Contingencies [Line Items]</t>
  </si>
  <si>
    <t>Standard product warranty length, minimum</t>
  </si>
  <si>
    <t>1 year</t>
  </si>
  <si>
    <t>Standard product warranty length, maximum</t>
  </si>
  <si>
    <t>2 years</t>
  </si>
  <si>
    <t>Limited product warranty length (up to)</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Insurance recoveries</t>
  </si>
  <si>
    <t>Florida</t>
  </si>
  <si>
    <t>Specific Warranty Issue</t>
  </si>
  <si>
    <t>Product warranty expense</t>
  </si>
  <si>
    <t>Specific Warranty Issue | Florida</t>
  </si>
  <si>
    <t>Decrease in warranty reserves</t>
  </si>
  <si>
    <t>Homes likely to require more than minor repairs | home</t>
  </si>
  <si>
    <t>Homes have been repaired | home</t>
  </si>
  <si>
    <t>Product warranty accrual, payments</t>
  </si>
  <si>
    <t>Estimated remaining warranty costs</t>
  </si>
  <si>
    <t>Contingencies - Litigation and Other Matters (Details) - USD ($)</t>
  </si>
  <si>
    <t>Estimated litigation liability</t>
  </si>
  <si>
    <t>Legal Reserve</t>
  </si>
  <si>
    <t>Accrued amounts for litigation and other contingent liabilities</t>
  </si>
  <si>
    <t>Performance Bonds</t>
  </si>
  <si>
    <t>Outstanding performance bonds</t>
  </si>
  <si>
    <t>Fair Value Measurements - Fair Value Assets Measured on a Non-recurring Basis (Details) - USD ($) $ in Thousands</t>
  </si>
  <si>
    <t>Fair Value, Measurements, Recurring</t>
  </si>
  <si>
    <t>Fair Value, Assets and Liabilities Measured on Recurring and Nonrecurring Basis [Line Items]</t>
  </si>
  <si>
    <t>Deferred compensation plan assets</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Notes payable</t>
  </si>
  <si>
    <t>Carrying Amount | Senior Notes</t>
  </si>
  <si>
    <t>Carrying Amount | Junior Subordinated Notes</t>
  </si>
  <si>
    <t>Fair Value</t>
  </si>
  <si>
    <t>Fair Value | Senior Notes</t>
  </si>
  <si>
    <t>Fair Value | Junior Subordinated Notes</t>
  </si>
  <si>
    <t>Income Taxes - Narrative (Details) - USD ($) $ in Millions</t>
  </si>
  <si>
    <t>Dec. 31, 2017</t>
  </si>
  <si>
    <t>Income tax expense (benefit), including discontinued operations</t>
  </si>
  <si>
    <t>Tax credit</t>
  </si>
  <si>
    <t>Corporate Tax Rate per The Tax Cuts and Jobs Acts (TTCJA) [Line Items]</t>
  </si>
  <si>
    <t>Provisional tax expense per the Tax Cuts Cuts and Jobs Act</t>
  </si>
  <si>
    <t>Maximum</t>
  </si>
  <si>
    <t>Corporate Tax Rate per The Tax Cuts and Jobs Acts (TTCJA)</t>
  </si>
  <si>
    <t>Minimum</t>
  </si>
  <si>
    <t>21.00%</t>
  </si>
  <si>
    <t>Stock-based Compensation  - Schedule of Compensation Cost for Share-based Payment Arrangement (Details) - USD ($) $ in Thousands</t>
  </si>
  <si>
    <t>Share-based Compensation Arrangement by Share-based Payment Award [Line Items]</t>
  </si>
  <si>
    <t>Before tax stock-based compensation expense</t>
  </si>
  <si>
    <t>Tax benefit</t>
  </si>
  <si>
    <t>After tax stock-based compensation expense</t>
  </si>
  <si>
    <t>Stock Options</t>
  </si>
  <si>
    <t>Restricted Stock</t>
  </si>
  <si>
    <t>Stock-based Compensation  - Narrative (Details) - USD ($) $ / shares in Units, $ in Millions</t>
  </si>
  <si>
    <t>Number of shares surrendered by employees (shares)</t>
  </si>
  <si>
    <t>Payments related to tax withholding for share-based compensation</t>
  </si>
  <si>
    <t>2017 Performance Shares</t>
  </si>
  <si>
    <t>Service period</t>
  </si>
  <si>
    <t>3 years</t>
  </si>
  <si>
    <t>Intrinsic value of stock options outstanding</t>
  </si>
  <si>
    <t>Aggregate intrinsic value of exercisable stock options</t>
  </si>
  <si>
    <t>Intrinsic value of options exercisable</t>
  </si>
  <si>
    <t>Unrecognized compensation costs related to non-vested stock options award</t>
  </si>
  <si>
    <t>Weighted average period to recognize remaining cost</t>
  </si>
  <si>
    <t>1 year 11 months 27 days</t>
  </si>
  <si>
    <t>Granted (shares)</t>
  </si>
  <si>
    <t>Award vesting period</t>
  </si>
  <si>
    <t>Expected dividends</t>
  </si>
  <si>
    <t>Risk free interest rate</t>
  </si>
  <si>
    <t>2.06%</t>
  </si>
  <si>
    <t>Employee purchase plan (EOP)</t>
  </si>
  <si>
    <t>Time Based Restricted Stock Awards</t>
  </si>
  <si>
    <t>Granted restricted stock (shares)</t>
  </si>
  <si>
    <t>Granted (in dollars per share)</t>
  </si>
  <si>
    <t>Restricted Stock | 2017 Performance Shares</t>
  </si>
  <si>
    <t>Expected volatility rate range minimum (percent)</t>
  </si>
  <si>
    <t>21.10%</t>
  </si>
  <si>
    <t>Expected volatility rate range maximum (percent)</t>
  </si>
  <si>
    <t>50.00%</t>
  </si>
  <si>
    <t>1.81%</t>
  </si>
  <si>
    <t>Restricted Stock | 2017 Performance Shares | Minimum</t>
  </si>
  <si>
    <t>Payout percentage</t>
  </si>
  <si>
    <t>Restricted Stock | 2017 Performance Shares | Maximum</t>
  </si>
  <si>
    <t>175.00%</t>
  </si>
  <si>
    <t>Nonvested Stock Awards</t>
  </si>
  <si>
    <t>1 year 10 months 3 days</t>
  </si>
  <si>
    <t>Unrecognized compensation costs related to non-vested stock awards</t>
  </si>
  <si>
    <t>Total Shareholder Return Performance Share | 2017 Performance Shares</t>
  </si>
  <si>
    <t>20.00%</t>
  </si>
  <si>
    <t>Stock-based Compensation  - Schedule of Share-based Payment Arrangement, Stock Options, Valuation (Details) - Stock Options</t>
  </si>
  <si>
    <t>Jun. 30, 2018$ / shares</t>
  </si>
  <si>
    <t>Expected life of options</t>
  </si>
  <si>
    <t>4 years 11 months 30 days</t>
  </si>
  <si>
    <t>Expected volatility</t>
  </si>
  <si>
    <t>44.71%</t>
  </si>
  <si>
    <t>Weighted average risk-free interest rate</t>
  </si>
  <si>
    <t>Weighted average grant date fair value (in dollars per share)</t>
  </si>
  <si>
    <t>Stock-based Compensation  - Stock Options Outstanding (Details) - Stock Options</t>
  </si>
  <si>
    <t>Jun. 30, 2018$ / sharesshares</t>
  </si>
  <si>
    <t>Shares</t>
  </si>
  <si>
    <t>Outstanding at beginning of period (shares) | shares</t>
  </si>
  <si>
    <t>Granted (shares) | shares</t>
  </si>
  <si>
    <t>Exercised (shares) | shares</t>
  </si>
  <si>
    <t>Expired (shares) | shares</t>
  </si>
  <si>
    <t>Forfeited (shares) | shares</t>
  </si>
  <si>
    <t>Outstanding at end of period (shares) | shares</t>
  </si>
  <si>
    <t>Exercisable at end of period (shares) | shares</t>
  </si>
  <si>
    <t>Vested or expected to vest in the future (shares) | shares</t>
  </si>
  <si>
    <t>Weighted Average Exercise Price</t>
  </si>
  <si>
    <t>Outstanding at beginning of period (in dollars per share) | $ / shares</t>
  </si>
  <si>
    <t>Granted (in dollars per share) | $ / shares</t>
  </si>
  <si>
    <t>Exercised (in dollars per share) | $ / shares</t>
  </si>
  <si>
    <t>Expired (in dollars per share) | $ / shares</t>
  </si>
  <si>
    <t>Forfeited (in dollars per share) | $ / shares</t>
  </si>
  <si>
    <t>Outstanding at end of period (in dollars per share) | $ / shares</t>
  </si>
  <si>
    <t>Exercisable at end of period (in dollars per share) | $ / shares</t>
  </si>
  <si>
    <t>Vested or expected to vest in the future (in dollars per share) | $ / shares</t>
  </si>
  <si>
    <t>Stock-based Compensation  - Nonvested Stock Awards (Details)</t>
  </si>
  <si>
    <t>Beginning of period (in shares) | shares</t>
  </si>
  <si>
    <t>Granted (in shares) | shares</t>
  </si>
  <si>
    <t>Vested (in shares) | shares</t>
  </si>
  <si>
    <t>Forfeited (in shares) | shares</t>
  </si>
  <si>
    <t>End of period (in shares) | shares</t>
  </si>
  <si>
    <t>Weighted Average Grant Date Fair Value</t>
  </si>
  <si>
    <t>Beginning of period (in dollars per share) | $ / shares</t>
  </si>
  <si>
    <t>Vested (in dollars per share) | $ / shares</t>
  </si>
  <si>
    <t>End of period (in dollars per share) | $ / shares</t>
  </si>
  <si>
    <t>Performance-Based Restricted Stock Awards</t>
  </si>
  <si>
    <t>Earnings Per Share - Narrative (Details) - shares shares in Millions</t>
  </si>
  <si>
    <t>Earnings Per Share [Line Items]</t>
  </si>
  <si>
    <t>Antidilutive securities excluded from computation of earnings per share (in shares)</t>
  </si>
  <si>
    <t>Earnings Per Share - Diluted Shares Calculation (Details) - shares shares in Thousands</t>
  </si>
  <si>
    <t>Earnings Per Share, Basic, by Common Class, Including Two Class Method [Line Items]</t>
  </si>
  <si>
    <t>Basic shares (in shares)</t>
  </si>
  <si>
    <t>Diluted shares (in shares)</t>
  </si>
  <si>
    <t>Shares issuable upon vesting of restricted stock (in shares)</t>
  </si>
  <si>
    <t>Performance Shares</t>
  </si>
  <si>
    <t>Other Liabilities (Details) - USD ($) $ in Thousands</t>
  </si>
  <si>
    <t>Accrued bonus and deferred compensation</t>
  </si>
  <si>
    <t>Customer deposits</t>
  </si>
  <si>
    <t>Accrued interest</t>
  </si>
  <si>
    <t>Accrued warranty expense</t>
  </si>
  <si>
    <t>Litigation accrual</t>
  </si>
  <si>
    <t>Income tax liabilities</t>
  </si>
  <si>
    <t>Other</t>
  </si>
  <si>
    <t>Total other liabilities</t>
  </si>
  <si>
    <t>Segment Information (Details) $ in Thousands</t>
  </si>
  <si>
    <t>Jun. 30, 2018USD ($)stateregion</t>
  </si>
  <si>
    <t>Jun. 30, 2018USD ($)segmentstateregion</t>
  </si>
  <si>
    <t>Number of homebuilding segments | segment</t>
  </si>
  <si>
    <t>Revenue</t>
  </si>
  <si>
    <t>Capital Expenditures</t>
  </si>
  <si>
    <t>Assets</t>
  </si>
  <si>
    <t>Operating Segments</t>
  </si>
  <si>
    <t>Supplemental Guarantor Information - Unaudited Condensed Consolidating Balance Sheet Information (Details) - USD ($) $ in Thousands</t>
  </si>
  <si>
    <t>Condensed Financial Statements, Captions [Line Items]</t>
  </si>
  <si>
    <t>Allowance for Doubtful Accounts Receivable</t>
  </si>
  <si>
    <t>Investments in subsidiaries</t>
  </si>
  <si>
    <t>Intercompany</t>
  </si>
  <si>
    <t>Stockholders’ equity</t>
  </si>
  <si>
    <t>Consolidating Adjustments</t>
  </si>
  <si>
    <t>Beazer Homes USA, Inc.</t>
  </si>
  <si>
    <t>Guarantor Subsidiaries</t>
  </si>
  <si>
    <t>Non-Guarantor Subsidiaries</t>
  </si>
  <si>
    <t>Supplemental Guarantor Information - Unaudited Condensed Consolidating Statements of Income (Loss) and Unaudited Comprehensive Income (Loss) (Details) - USD ($) $ in Thousands</t>
  </si>
  <si>
    <t>Other (expense) income, net</t>
  </si>
  <si>
    <t>(Benefit) expense from income taxes</t>
  </si>
  <si>
    <t>Equity in income of subsidiaries</t>
  </si>
  <si>
    <t>Income (loss) from discontinued operations, net of tax</t>
  </si>
  <si>
    <t>Equity in income of subsidiaries from discontinued operations</t>
  </si>
  <si>
    <t>Supplemental Guarantor Information - Unaudited Condensed Consolidating Statements of Cash Flow Information (Details) - USD ($) $ in Thousands</t>
  </si>
  <si>
    <t>Net cash (used in) provided by operating activities</t>
  </si>
  <si>
    <t>Advances to/from subsidiaries</t>
  </si>
  <si>
    <t>Discontinued Operations - Results of Discontinued Operations (Details) - USD ($) $ in Thousands</t>
  </si>
  <si>
    <t>Income Statement, Balance Sheet and Additional Disclosures by Disposal Groups, Including Discontinued Operations [Line Items]</t>
  </si>
  <si>
    <t>Inventory impairments and lot option abandonments</t>
  </si>
  <si>
    <t>Gross (loss) profit</t>
  </si>
  <si>
    <t>Operating loss</t>
  </si>
  <si>
    <t>(Loss) income from discontinued operations before income taxes</t>
  </si>
  <si>
    <t>Benefit from income taxes</t>
  </si>
  <si>
    <t>Subsequent Event (Details) - Venture Homes - Subsequent Event $ in Millions</t>
  </si>
  <si>
    <t>Jul. 13, 2018USD ($)homeCommunitylot</t>
  </si>
  <si>
    <t>Subsequent Event [Line Items]</t>
  </si>
  <si>
    <t>Business Combination, Consideration Transferred | $</t>
  </si>
  <si>
    <t>Number of Lots Acquired | lot</t>
  </si>
  <si>
    <t>Number of Active Communities</t>
  </si>
  <si>
    <t>Number of Future Communities</t>
  </si>
  <si>
    <t>Number of Homes in Backlog | h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84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3674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6298</v>
      </c>
      <c r="C3" s="7" t="n">
        <v>292147</v>
      </c>
    </row>
    <row r="4" spans="1:3">
      <c r="A4" s="4" t="s">
        <v>26</v>
      </c>
      <c r="B4" s="5" t="n">
        <v>12167</v>
      </c>
      <c r="C4" s="5" t="n">
        <v>12462</v>
      </c>
    </row>
    <row r="5" spans="1:3">
      <c r="A5" s="4" t="s">
        <v>27</v>
      </c>
      <c r="B5" s="5" t="n">
        <v>28005</v>
      </c>
      <c r="C5" s="5" t="n">
        <v>36323</v>
      </c>
    </row>
    <row r="6" spans="1:3">
      <c r="A6" s="4" t="s">
        <v>28</v>
      </c>
      <c r="B6" s="5" t="n">
        <v>119</v>
      </c>
      <c r="C6" s="5" t="n">
        <v>88</v>
      </c>
    </row>
    <row r="7" spans="1:3">
      <c r="A7" s="4" t="s">
        <v>29</v>
      </c>
      <c r="B7" s="5" t="n">
        <v>1767983</v>
      </c>
      <c r="C7" s="5" t="n">
        <v>1542807</v>
      </c>
    </row>
    <row r="8" spans="1:3">
      <c r="A8" s="4" t="s">
        <v>30</v>
      </c>
      <c r="B8" s="5" t="n">
        <v>4237</v>
      </c>
      <c r="C8" s="5" t="n">
        <v>3994</v>
      </c>
    </row>
    <row r="9" spans="1:3">
      <c r="A9" s="4" t="s">
        <v>31</v>
      </c>
      <c r="B9" s="5" t="n">
        <v>195145</v>
      </c>
      <c r="C9" s="5" t="n">
        <v>307896</v>
      </c>
    </row>
    <row r="10" spans="1:3">
      <c r="A10" s="4" t="s">
        <v>32</v>
      </c>
      <c r="B10" s="5" t="n">
        <v>22212</v>
      </c>
      <c r="C10" s="5" t="n">
        <v>17566</v>
      </c>
    </row>
    <row r="11" spans="1:3">
      <c r="A11" s="4" t="s">
        <v>33</v>
      </c>
      <c r="B11" s="5" t="n">
        <v>10861</v>
      </c>
      <c r="C11" s="5" t="n">
        <v>7712</v>
      </c>
    </row>
    <row r="12" spans="1:3">
      <c r="A12" s="4" t="s">
        <v>34</v>
      </c>
      <c r="B12" s="5" t="n">
        <v>2177027</v>
      </c>
      <c r="C12" s="5" t="n">
        <v>2220995</v>
      </c>
    </row>
    <row r="13" spans="1:3">
      <c r="A13" s="3" t="s">
        <v>35</v>
      </c>
    </row>
    <row r="14" spans="1:3">
      <c r="A14" s="4" t="s">
        <v>36</v>
      </c>
      <c r="B14" s="5" t="n">
        <v>143135</v>
      </c>
      <c r="C14" s="5" t="n">
        <v>103484</v>
      </c>
    </row>
    <row r="15" spans="1:3">
      <c r="A15" s="4" t="s">
        <v>37</v>
      </c>
      <c r="B15" s="5" t="n">
        <v>124722</v>
      </c>
      <c r="C15" s="5" t="n">
        <v>107659</v>
      </c>
    </row>
    <row r="16" spans="1:3">
      <c r="A16" s="4" t="s">
        <v>38</v>
      </c>
      <c r="B16" s="5" t="n">
        <v>1326503</v>
      </c>
      <c r="C16" s="5" t="n">
        <v>1327412</v>
      </c>
    </row>
    <row r="17" spans="1:3">
      <c r="A17" s="4" t="s">
        <v>39</v>
      </c>
      <c r="B17" s="5" t="n">
        <v>1594360</v>
      </c>
      <c r="C17" s="5" t="n">
        <v>1538555</v>
      </c>
    </row>
    <row r="18" spans="1:3">
      <c r="A18" s="3" t="s">
        <v>40</v>
      </c>
    </row>
    <row r="19" spans="1:3">
      <c r="A19" s="4" t="s">
        <v>41</v>
      </c>
      <c r="B19" s="5" t="n">
        <v>0</v>
      </c>
      <c r="C19" s="5" t="n">
        <v>0</v>
      </c>
    </row>
    <row r="20" spans="1:3">
      <c r="A20" s="4" t="s">
        <v>42</v>
      </c>
      <c r="B20" s="5" t="n">
        <v>34</v>
      </c>
      <c r="C20" s="5" t="n">
        <v>34</v>
      </c>
    </row>
    <row r="21" spans="1:3">
      <c r="A21" s="4" t="s">
        <v>43</v>
      </c>
      <c r="B21" s="5" t="n">
        <v>879270</v>
      </c>
      <c r="C21" s="5" t="n">
        <v>873063</v>
      </c>
    </row>
    <row r="22" spans="1:3">
      <c r="A22" s="4" t="s">
        <v>44</v>
      </c>
      <c r="B22" s="5" t="n">
        <v>-296637</v>
      </c>
      <c r="C22" s="5" t="n">
        <v>-190657</v>
      </c>
    </row>
    <row r="23" spans="1:3">
      <c r="A23" s="4" t="s">
        <v>45</v>
      </c>
      <c r="B23" s="5" t="n">
        <v>582667</v>
      </c>
      <c r="C23" s="5" t="n">
        <v>682440</v>
      </c>
    </row>
    <row r="24" spans="1:3">
      <c r="A24" s="4" t="s">
        <v>46</v>
      </c>
      <c r="B24" s="7" t="n">
        <v>2177027</v>
      </c>
      <c r="C24" s="7" t="n">
        <v>2220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27</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3</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6</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3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4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23</v>
      </c>
    </row>
    <row r="2" spans="1:3">
      <c r="A2" s="3" t="s">
        <v>24</v>
      </c>
    </row>
    <row r="3" spans="1:3">
      <c r="A3" s="4" t="s">
        <v>48</v>
      </c>
      <c r="B3" s="7" t="n">
        <v>392</v>
      </c>
      <c r="C3" s="7" t="n">
        <v>330</v>
      </c>
    </row>
    <row r="4" spans="1:3">
      <c r="A4" s="3" t="s">
        <v>35</v>
      </c>
    </row>
    <row r="5" spans="1:3">
      <c r="A5" s="4" t="s">
        <v>49</v>
      </c>
      <c r="B5" s="5" t="n">
        <v>-2833</v>
      </c>
      <c r="C5" s="5" t="n">
        <v>-3413</v>
      </c>
    </row>
    <row r="6" spans="1:3">
      <c r="A6" s="4" t="s">
        <v>50</v>
      </c>
      <c r="B6" s="7" t="n">
        <v>15170</v>
      </c>
      <c r="C6" s="7" t="n">
        <v>14800</v>
      </c>
    </row>
    <row r="7" spans="1:3">
      <c r="A7" s="4" t="s">
        <v>51</v>
      </c>
      <c r="B7" s="8" t="n">
        <v>0.01</v>
      </c>
      <c r="C7" s="8" t="n">
        <v>0.01</v>
      </c>
    </row>
    <row r="8" spans="1:3">
      <c r="A8" s="4" t="s">
        <v>52</v>
      </c>
      <c r="B8" s="5" t="n">
        <v>5000000</v>
      </c>
      <c r="C8" s="5" t="n">
        <v>5000000</v>
      </c>
    </row>
    <row r="9" spans="1:3">
      <c r="A9" s="4" t="s">
        <v>53</v>
      </c>
      <c r="B9" s="5" t="n">
        <v>0</v>
      </c>
      <c r="C9" s="5" t="n">
        <v>0</v>
      </c>
    </row>
    <row r="10" spans="1:3">
      <c r="A10" s="4" t="s">
        <v>54</v>
      </c>
      <c r="B10" s="9" t="n">
        <v>0.001</v>
      </c>
      <c r="C10" s="9" t="n">
        <v>0.001</v>
      </c>
    </row>
    <row r="11" spans="1:3">
      <c r="A11" s="4" t="s">
        <v>55</v>
      </c>
      <c r="B11" s="5" t="n">
        <v>63000000</v>
      </c>
      <c r="C11" s="5" t="n">
        <v>63000000</v>
      </c>
    </row>
    <row r="12" spans="1:3">
      <c r="A12" s="4" t="s">
        <v>56</v>
      </c>
      <c r="B12" s="5" t="n">
        <v>33678305</v>
      </c>
      <c r="C12" s="5" t="n">
        <v>33515768</v>
      </c>
    </row>
    <row r="13" spans="1:3">
      <c r="A13" s="4" t="s">
        <v>57</v>
      </c>
      <c r="B13" s="5" t="n">
        <v>33678305</v>
      </c>
      <c r="C13" s="5" t="n">
        <v>33515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46</v>
      </c>
      <c r="B1" s="2" t="s">
        <v>247</v>
      </c>
    </row>
    <row r="2" spans="1:2">
      <c r="A2" s="3" t="s">
        <v>124</v>
      </c>
    </row>
    <row r="3" spans="1:2">
      <c r="A3" s="4" t="s">
        <v>248</v>
      </c>
      <c r="B3" s="5" t="n">
        <v>13</v>
      </c>
    </row>
    <row r="4" spans="1:2">
      <c r="A4" s="4" t="s">
        <v>249</v>
      </c>
      <c r="B4"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0</v>
      </c>
    </row>
    <row r="3" spans="1:3">
      <c r="A3" s="3" t="s">
        <v>251</v>
      </c>
    </row>
    <row r="4" spans="1:3">
      <c r="A4" s="4" t="s">
        <v>112</v>
      </c>
      <c r="B4" s="7" t="n">
        <v>-13913</v>
      </c>
      <c r="C4" s="7" t="n">
        <v>-9919</v>
      </c>
    </row>
    <row r="5" spans="1:3">
      <c r="A5" s="4" t="s">
        <v>252</v>
      </c>
    </row>
    <row r="6" spans="1:3">
      <c r="A6" s="3" t="s">
        <v>251</v>
      </c>
    </row>
    <row r="7" spans="1:3">
      <c r="A7" s="4" t="s">
        <v>112</v>
      </c>
      <c r="C7" s="5" t="n">
        <v>-8249</v>
      </c>
    </row>
    <row r="8" spans="1:3">
      <c r="A8" s="4" t="s">
        <v>253</v>
      </c>
    </row>
    <row r="9" spans="1:3">
      <c r="A9" s="3" t="s">
        <v>251</v>
      </c>
    </row>
    <row r="10" spans="1:3">
      <c r="A10" s="4" t="s">
        <v>112</v>
      </c>
      <c r="C10" s="7" t="n">
        <v>-16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11521</v>
      </c>
      <c r="C4" s="7" t="n">
        <v>478588</v>
      </c>
      <c r="D4" s="7" t="n">
        <v>1339188</v>
      </c>
      <c r="E4" s="7" t="n">
        <v>1243297</v>
      </c>
    </row>
    <row r="5" spans="1:5">
      <c r="A5" s="4" t="s">
        <v>63</v>
      </c>
      <c r="B5" s="5" t="n">
        <v>428109</v>
      </c>
      <c r="C5" s="5" t="n">
        <v>399675</v>
      </c>
      <c r="D5" s="5" t="n">
        <v>1119870</v>
      </c>
      <c r="E5" s="5" t="n">
        <v>1043041</v>
      </c>
    </row>
    <row r="6" spans="1:5">
      <c r="A6" s="4" t="s">
        <v>64</v>
      </c>
      <c r="B6" s="5" t="n">
        <v>168</v>
      </c>
      <c r="C6" s="5" t="n">
        <v>470</v>
      </c>
      <c r="D6" s="5" t="n">
        <v>168</v>
      </c>
      <c r="E6" s="5" t="n">
        <v>752</v>
      </c>
    </row>
    <row r="7" spans="1:5">
      <c r="A7" s="4" t="s">
        <v>65</v>
      </c>
      <c r="B7" s="5" t="n">
        <v>83244</v>
      </c>
      <c r="C7" s="5" t="n">
        <v>78443</v>
      </c>
      <c r="D7" s="5" t="n">
        <v>219150</v>
      </c>
      <c r="E7" s="5" t="n">
        <v>199504</v>
      </c>
    </row>
    <row r="8" spans="1:5">
      <c r="A8" s="4" t="s">
        <v>66</v>
      </c>
      <c r="B8" s="5" t="n">
        <v>19535</v>
      </c>
      <c r="C8" s="5" t="n">
        <v>18773</v>
      </c>
      <c r="D8" s="5" t="n">
        <v>51225</v>
      </c>
      <c r="E8" s="5" t="n">
        <v>48728</v>
      </c>
    </row>
    <row r="9" spans="1:5">
      <c r="A9" s="4" t="s">
        <v>67</v>
      </c>
      <c r="B9" s="5" t="n">
        <v>42473</v>
      </c>
      <c r="C9" s="5" t="n">
        <v>40794</v>
      </c>
      <c r="D9" s="5" t="n">
        <v>120610</v>
      </c>
      <c r="E9" s="5" t="n">
        <v>117282</v>
      </c>
    </row>
    <row r="10" spans="1:5">
      <c r="A10" s="4" t="s">
        <v>68</v>
      </c>
      <c r="B10" s="5" t="n">
        <v>3656</v>
      </c>
      <c r="C10" s="5" t="n">
        <v>3307</v>
      </c>
      <c r="D10" s="5" t="n">
        <v>9229</v>
      </c>
      <c r="E10" s="5" t="n">
        <v>9139</v>
      </c>
    </row>
    <row r="11" spans="1:5">
      <c r="A11" s="4" t="s">
        <v>69</v>
      </c>
      <c r="B11" s="5" t="n">
        <v>17580</v>
      </c>
      <c r="C11" s="5" t="n">
        <v>15569</v>
      </c>
      <c r="D11" s="5" t="n">
        <v>38086</v>
      </c>
      <c r="E11" s="5" t="n">
        <v>24355</v>
      </c>
    </row>
    <row r="12" spans="1:5">
      <c r="A12" s="4" t="s">
        <v>70</v>
      </c>
      <c r="B12" s="5" t="n">
        <v>147</v>
      </c>
      <c r="C12" s="5" t="n">
        <v>158</v>
      </c>
      <c r="D12" s="5" t="n">
        <v>302</v>
      </c>
      <c r="E12" s="5" t="n">
        <v>213</v>
      </c>
    </row>
    <row r="13" spans="1:5">
      <c r="A13" s="4" t="s">
        <v>71</v>
      </c>
      <c r="B13" s="5" t="n">
        <v>0</v>
      </c>
      <c r="C13" s="5" t="n">
        <v>0</v>
      </c>
      <c r="D13" s="5" t="n">
        <v>-25904</v>
      </c>
      <c r="E13" s="5" t="n">
        <v>-15563</v>
      </c>
    </row>
    <row r="14" spans="1:5">
      <c r="A14" s="4" t="s">
        <v>72</v>
      </c>
      <c r="B14" s="5" t="n">
        <v>-30</v>
      </c>
      <c r="C14" s="5" t="n">
        <v>-2871</v>
      </c>
      <c r="D14" s="5" t="n">
        <v>-4628</v>
      </c>
      <c r="E14" s="5" t="n">
        <v>-12007</v>
      </c>
    </row>
    <row r="15" spans="1:5">
      <c r="A15" s="4" t="s">
        <v>73</v>
      </c>
      <c r="B15" s="5" t="n">
        <v>17697</v>
      </c>
      <c r="C15" s="5" t="n">
        <v>12856</v>
      </c>
      <c r="D15" s="5" t="n">
        <v>7856</v>
      </c>
      <c r="E15" s="5" t="n">
        <v>-3002</v>
      </c>
    </row>
    <row r="16" spans="1:5">
      <c r="A16" s="4" t="s">
        <v>74</v>
      </c>
      <c r="B16" s="5" t="n">
        <v>4268</v>
      </c>
      <c r="C16" s="5" t="n">
        <v>5742</v>
      </c>
      <c r="D16" s="5" t="n">
        <v>113386</v>
      </c>
      <c r="E16" s="5" t="n">
        <v>-1262</v>
      </c>
    </row>
    <row r="17" spans="1:5">
      <c r="A17" s="4" t="s">
        <v>75</v>
      </c>
      <c r="B17" s="5" t="n">
        <v>13429</v>
      </c>
      <c r="C17" s="5" t="n">
        <v>7114</v>
      </c>
      <c r="D17" s="5" t="n">
        <v>-105530</v>
      </c>
      <c r="E17" s="5" t="n">
        <v>-1740</v>
      </c>
    </row>
    <row r="18" spans="1:5">
      <c r="A18" s="4" t="s">
        <v>76</v>
      </c>
      <c r="B18" s="5" t="n">
        <v>-20</v>
      </c>
      <c r="C18" s="5" t="n">
        <v>9</v>
      </c>
      <c r="D18" s="5" t="n">
        <v>-450</v>
      </c>
      <c r="E18" s="5" t="n">
        <v>-101</v>
      </c>
    </row>
    <row r="19" spans="1:5">
      <c r="A19" s="4" t="s">
        <v>77</v>
      </c>
      <c r="B19" s="7" t="n">
        <v>13409</v>
      </c>
      <c r="C19" s="7" t="n">
        <v>7123</v>
      </c>
      <c r="D19" s="7" t="n">
        <v>-105980</v>
      </c>
      <c r="E19" s="7" t="n">
        <v>-1841</v>
      </c>
    </row>
    <row r="20" spans="1:5">
      <c r="A20" s="3" t="s">
        <v>78</v>
      </c>
    </row>
    <row r="21" spans="1:5">
      <c r="A21" s="4" t="s">
        <v>79</v>
      </c>
      <c r="B21" s="5" t="n">
        <v>32147</v>
      </c>
      <c r="C21" s="5" t="n">
        <v>31971</v>
      </c>
      <c r="D21" s="5" t="n">
        <v>32113</v>
      </c>
      <c r="E21" s="5" t="n">
        <v>31944</v>
      </c>
    </row>
    <row r="22" spans="1:5">
      <c r="A22" s="4" t="s">
        <v>80</v>
      </c>
      <c r="B22" s="5" t="n">
        <v>32726</v>
      </c>
      <c r="C22" s="5" t="n">
        <v>32375</v>
      </c>
      <c r="D22" s="5" t="n">
        <v>32113</v>
      </c>
      <c r="E22" s="5" t="n">
        <v>31944</v>
      </c>
    </row>
    <row r="23" spans="1:5">
      <c r="A23" s="3" t="s">
        <v>81</v>
      </c>
    </row>
    <row r="24" spans="1:5">
      <c r="A24" s="4" t="s">
        <v>82</v>
      </c>
      <c r="B24" s="8" t="n">
        <v>0.42</v>
      </c>
      <c r="C24" s="8" t="n">
        <v>0.22</v>
      </c>
      <c r="D24" s="8" t="n">
        <v>-3.29</v>
      </c>
      <c r="E24" s="8" t="n">
        <v>-0.05</v>
      </c>
    </row>
    <row r="25" spans="1:5">
      <c r="A25" s="4" t="s">
        <v>83</v>
      </c>
      <c r="B25" s="5" t="n">
        <v>0</v>
      </c>
      <c r="C25" s="5" t="n">
        <v>0</v>
      </c>
      <c r="D25" s="10" t="n">
        <v>-0.01</v>
      </c>
      <c r="E25" s="5" t="n">
        <v>0</v>
      </c>
    </row>
    <row r="26" spans="1:5">
      <c r="A26" s="4" t="s">
        <v>84</v>
      </c>
      <c r="B26" s="10" t="n">
        <v>0.42</v>
      </c>
      <c r="C26" s="10" t="n">
        <v>0.22</v>
      </c>
      <c r="D26" s="10" t="n">
        <v>-3.3</v>
      </c>
      <c r="E26" s="10" t="n">
        <v>-0.05</v>
      </c>
    </row>
    <row r="27" spans="1:5">
      <c r="A27" s="3" t="s">
        <v>85</v>
      </c>
    </row>
    <row r="28" spans="1:5">
      <c r="A28" s="4" t="s">
        <v>86</v>
      </c>
      <c r="B28" s="10" t="n">
        <v>0.41</v>
      </c>
      <c r="C28" s="10" t="n">
        <v>0.22</v>
      </c>
      <c r="D28" s="10" t="n">
        <v>-3.29</v>
      </c>
      <c r="E28" s="10" t="n">
        <v>-0.05</v>
      </c>
    </row>
    <row r="29" spans="1:5">
      <c r="A29" s="4" t="s">
        <v>87</v>
      </c>
      <c r="B29" s="5" t="n">
        <v>0</v>
      </c>
      <c r="C29" s="5" t="n">
        <v>0</v>
      </c>
      <c r="D29" s="10" t="n">
        <v>-0.01</v>
      </c>
      <c r="E29" s="5" t="n">
        <v>0</v>
      </c>
    </row>
    <row r="30" spans="1:5">
      <c r="A30" s="4" t="s">
        <v>88</v>
      </c>
      <c r="B30" s="8" t="n">
        <v>0.41</v>
      </c>
      <c r="C30" s="8" t="n">
        <v>0.22</v>
      </c>
      <c r="D30" s="8" t="n">
        <v>-3.3</v>
      </c>
      <c r="E30"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60</v>
      </c>
      <c r="D2" s="2" t="s">
        <v>23</v>
      </c>
    </row>
    <row r="3" spans="1:4">
      <c r="A3" s="3" t="s">
        <v>255</v>
      </c>
    </row>
    <row r="4" spans="1:4">
      <c r="A4" s="4" t="s">
        <v>256</v>
      </c>
      <c r="B4" s="7" t="n">
        <v>0</v>
      </c>
      <c r="C4" s="7" t="n">
        <v>8346</v>
      </c>
    </row>
    <row r="5" spans="1:4">
      <c r="A5" s="4" t="s">
        <v>257</v>
      </c>
      <c r="B5" s="5" t="n">
        <v>0</v>
      </c>
      <c r="C5" s="5" t="n">
        <v>6305</v>
      </c>
    </row>
    <row r="6" spans="1:4">
      <c r="A6" s="3" t="s">
        <v>258</v>
      </c>
    </row>
    <row r="7" spans="1:4">
      <c r="A7" s="4" t="s">
        <v>259</v>
      </c>
      <c r="B7" s="5" t="n">
        <v>60025</v>
      </c>
      <c r="C7" s="5" t="n">
        <v>60847</v>
      </c>
    </row>
    <row r="8" spans="1:4">
      <c r="A8" s="4" t="s">
        <v>260</v>
      </c>
      <c r="B8" s="5" t="n">
        <v>495</v>
      </c>
      <c r="C8" s="5" t="n">
        <v>548</v>
      </c>
    </row>
    <row r="9" spans="1:4">
      <c r="A9" s="4" t="s">
        <v>261</v>
      </c>
      <c r="B9" s="5" t="n">
        <v>39</v>
      </c>
      <c r="C9" s="5" t="n">
        <v>3</v>
      </c>
    </row>
    <row r="10" spans="1:4">
      <c r="A10" s="3" t="s">
        <v>262</v>
      </c>
    </row>
    <row r="11" spans="1:4">
      <c r="A11" s="4" t="s">
        <v>25</v>
      </c>
      <c r="B11" s="5" t="n">
        <v>136298</v>
      </c>
      <c r="C11" s="5" t="n">
        <v>168381</v>
      </c>
      <c r="D11" s="7" t="n">
        <v>292147</v>
      </c>
    </row>
    <row r="12" spans="1:4">
      <c r="A12" s="4" t="s">
        <v>26</v>
      </c>
      <c r="B12" s="5" t="n">
        <v>12167</v>
      </c>
      <c r="C12" s="5" t="n">
        <v>12735</v>
      </c>
      <c r="D12" s="7" t="n">
        <v>12462</v>
      </c>
    </row>
    <row r="13" spans="1:4">
      <c r="A13" s="4" t="s">
        <v>263</v>
      </c>
      <c r="B13" s="7" t="n">
        <v>148465</v>
      </c>
      <c r="C13" s="7" t="n">
        <v>181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59</v>
      </c>
      <c r="D1" s="2" t="s">
        <v>1</v>
      </c>
    </row>
    <row r="2" spans="1:6">
      <c r="B2" s="2" t="s">
        <v>2</v>
      </c>
      <c r="C2" s="2" t="s">
        <v>60</v>
      </c>
      <c r="D2" s="2" t="s">
        <v>2</v>
      </c>
      <c r="E2" s="2" t="s">
        <v>60</v>
      </c>
      <c r="F2" s="2" t="s">
        <v>23</v>
      </c>
    </row>
    <row r="3" spans="1:6">
      <c r="A3" s="3" t="s">
        <v>265</v>
      </c>
    </row>
    <row r="4" spans="1:6">
      <c r="A4" s="4" t="s">
        <v>30</v>
      </c>
      <c r="B4" s="7" t="n">
        <v>4237</v>
      </c>
      <c r="D4" s="7" t="n">
        <v>4237</v>
      </c>
      <c r="F4" s="7" t="n">
        <v>3994</v>
      </c>
    </row>
    <row r="5" spans="1:6">
      <c r="A5" s="4" t="s">
        <v>70</v>
      </c>
      <c r="B5" s="5" t="n">
        <v>147</v>
      </c>
      <c r="C5" s="7" t="n">
        <v>158</v>
      </c>
      <c r="D5" s="5" t="n">
        <v>302</v>
      </c>
      <c r="E5" s="7" t="n">
        <v>213</v>
      </c>
    </row>
    <row r="6" spans="1:6">
      <c r="A6" s="4" t="s">
        <v>266</v>
      </c>
    </row>
    <row r="7" spans="1:6">
      <c r="A7" s="3" t="s">
        <v>265</v>
      </c>
    </row>
    <row r="8" spans="1:6">
      <c r="A8" s="4" t="s">
        <v>30</v>
      </c>
      <c r="B8" s="5" t="n">
        <v>4237</v>
      </c>
      <c r="D8" s="5" t="n">
        <v>4237</v>
      </c>
      <c r="F8" s="5" t="n">
        <v>3994</v>
      </c>
    </row>
    <row r="9" spans="1:6">
      <c r="A9" s="4" t="s">
        <v>267</v>
      </c>
      <c r="B9" s="5" t="n">
        <v>11491</v>
      </c>
      <c r="D9" s="5" t="n">
        <v>11491</v>
      </c>
      <c r="F9" s="5" t="n">
        <v>11811</v>
      </c>
    </row>
    <row r="10" spans="1:6">
      <c r="A10" s="4" t="s">
        <v>268</v>
      </c>
      <c r="B10" s="7" t="n">
        <v>15234</v>
      </c>
      <c r="D10" s="7" t="n">
        <v>15234</v>
      </c>
      <c r="F10" s="7" t="n">
        <v>157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69</v>
      </c>
      <c r="B1" s="2" t="s">
        <v>59</v>
      </c>
      <c r="D1" s="2" t="s">
        <v>1</v>
      </c>
    </row>
    <row r="2" spans="1:6">
      <c r="B2" s="2" t="s">
        <v>2</v>
      </c>
      <c r="C2" s="2" t="s">
        <v>60</v>
      </c>
      <c r="D2" s="2" t="s">
        <v>2</v>
      </c>
      <c r="E2" s="2" t="s">
        <v>60</v>
      </c>
      <c r="F2" s="2" t="s">
        <v>23</v>
      </c>
    </row>
    <row r="3" spans="1:6">
      <c r="A3" s="3" t="s">
        <v>133</v>
      </c>
    </row>
    <row r="4" spans="1:6">
      <c r="A4" s="4" t="s">
        <v>270</v>
      </c>
      <c r="B4" s="7" t="n">
        <v>0</v>
      </c>
      <c r="C4" s="7" t="n">
        <v>0</v>
      </c>
      <c r="D4" s="7" t="n">
        <v>0</v>
      </c>
      <c r="E4" s="7" t="n">
        <v>0</v>
      </c>
    </row>
    <row r="5" spans="1:6">
      <c r="A5" s="4" t="s">
        <v>271</v>
      </c>
    </row>
    <row r="6" spans="1:6">
      <c r="A6" s="3" t="s">
        <v>265</v>
      </c>
    </row>
    <row r="7" spans="1:6">
      <c r="A7" s="4" t="s">
        <v>272</v>
      </c>
      <c r="B7" s="7" t="n">
        <v>0</v>
      </c>
      <c r="D7" s="7" t="n">
        <v>0</v>
      </c>
      <c r="F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273</v>
      </c>
      <c r="B1" s="2" t="s">
        <v>2</v>
      </c>
      <c r="C1" s="2" t="s">
        <v>274</v>
      </c>
      <c r="D1" s="2" t="s">
        <v>23</v>
      </c>
      <c r="E1" s="2" t="s">
        <v>60</v>
      </c>
      <c r="F1" s="2" t="s">
        <v>275</v>
      </c>
      <c r="G1" s="2" t="s">
        <v>276</v>
      </c>
    </row>
    <row r="2" spans="1:7">
      <c r="A2" s="3" t="s">
        <v>136</v>
      </c>
    </row>
    <row r="3" spans="1:7">
      <c r="A3" s="4" t="s">
        <v>277</v>
      </c>
      <c r="B3" s="7" t="n">
        <v>641780</v>
      </c>
      <c r="D3" s="7" t="n">
        <v>419312</v>
      </c>
    </row>
    <row r="4" spans="1:7">
      <c r="A4" s="4" t="s">
        <v>278</v>
      </c>
      <c r="B4" s="5" t="n">
        <v>805619</v>
      </c>
      <c r="D4" s="5" t="n">
        <v>785777</v>
      </c>
    </row>
    <row r="5" spans="1:7">
      <c r="A5" s="4" t="s">
        <v>279</v>
      </c>
      <c r="B5" s="5" t="n">
        <v>84813</v>
      </c>
      <c r="D5" s="5" t="n">
        <v>112565</v>
      </c>
    </row>
    <row r="6" spans="1:7">
      <c r="A6" s="4" t="s">
        <v>280</v>
      </c>
      <c r="B6" s="5" t="n">
        <v>10128</v>
      </c>
      <c r="D6" s="5" t="n">
        <v>17759</v>
      </c>
    </row>
    <row r="7" spans="1:7">
      <c r="A7" s="4" t="s">
        <v>281</v>
      </c>
      <c r="B7" s="5" t="n">
        <v>152182</v>
      </c>
      <c r="C7" s="7" t="n">
        <v>149034</v>
      </c>
      <c r="D7" s="5" t="n">
        <v>139203</v>
      </c>
      <c r="E7" s="7" t="n">
        <v>148330</v>
      </c>
      <c r="F7" s="7" t="n">
        <v>146916</v>
      </c>
      <c r="G7" s="7" t="n">
        <v>138108</v>
      </c>
    </row>
    <row r="8" spans="1:7">
      <c r="A8" s="4" t="s">
        <v>282</v>
      </c>
      <c r="B8" s="5" t="n">
        <v>73461</v>
      </c>
      <c r="D8" s="5" t="n">
        <v>68191</v>
      </c>
    </row>
    <row r="9" spans="1:7">
      <c r="A9" s="4" t="s">
        <v>283</v>
      </c>
      <c r="B9" s="7" t="n">
        <v>1767983</v>
      </c>
      <c r="D9" s="7" t="n">
        <v>15428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34"/>
    <col customWidth="1" max="3" min="3" width="25"/>
    <col customWidth="1" max="4" min="4" width="23"/>
  </cols>
  <sheetData>
    <row r="1" spans="1:4">
      <c r="A1" s="1" t="s">
        <v>284</v>
      </c>
      <c r="B1" s="2" t="s">
        <v>1</v>
      </c>
    </row>
    <row r="2" spans="1:4">
      <c r="B2" s="2" t="s">
        <v>285</v>
      </c>
      <c r="C2" s="2" t="s">
        <v>286</v>
      </c>
      <c r="D2" s="2" t="s">
        <v>287</v>
      </c>
    </row>
    <row r="3" spans="1:4">
      <c r="A3" s="3" t="s">
        <v>136</v>
      </c>
    </row>
    <row r="4" spans="1:4">
      <c r="A4" s="4" t="s">
        <v>288</v>
      </c>
      <c r="B4" s="5" t="n">
        <v>168</v>
      </c>
      <c r="C4" s="5" t="n">
        <v>171</v>
      </c>
    </row>
    <row r="5" spans="1:4">
      <c r="A5" s="4" t="s">
        <v>289</v>
      </c>
      <c r="B5" s="11" t="n">
        <v>55.1</v>
      </c>
      <c r="C5" s="11" t="n">
        <v>52.6</v>
      </c>
    </row>
    <row r="6" spans="1:4">
      <c r="A6" s="4" t="s">
        <v>290</v>
      </c>
      <c r="B6" s="5" t="n">
        <v>10</v>
      </c>
    </row>
    <row r="7" spans="1:4">
      <c r="A7" s="3" t="s">
        <v>291</v>
      </c>
    </row>
    <row r="8" spans="1:4">
      <c r="A8" s="4" t="s">
        <v>292</v>
      </c>
      <c r="B8" s="5" t="n">
        <v>4</v>
      </c>
      <c r="D8" s="5" t="n">
        <v>3</v>
      </c>
    </row>
    <row r="9" spans="1:4">
      <c r="A9" s="4" t="s">
        <v>293</v>
      </c>
      <c r="B9" s="5" t="n">
        <v>0</v>
      </c>
      <c r="D9" s="5" t="n">
        <v>0</v>
      </c>
    </row>
    <row r="10" spans="1:4">
      <c r="A10" s="4" t="s">
        <v>294</v>
      </c>
    </row>
    <row r="11" spans="1:4">
      <c r="A11" s="3" t="s">
        <v>291</v>
      </c>
    </row>
    <row r="12" spans="1:4">
      <c r="A12" s="4" t="s">
        <v>293</v>
      </c>
      <c r="B12" s="5" t="n">
        <v>2</v>
      </c>
    </row>
    <row r="13" spans="1:4">
      <c r="A13" s="4" t="s">
        <v>295</v>
      </c>
    </row>
    <row r="14" spans="1:4">
      <c r="A14" s="3" t="s">
        <v>291</v>
      </c>
    </row>
    <row r="15" spans="1:4">
      <c r="A15" s="4" t="s">
        <v>293</v>
      </c>
      <c r="B1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1673042</v>
      </c>
      <c r="C3" s="7" t="n">
        <v>1412483</v>
      </c>
    </row>
    <row r="4" spans="1:3">
      <c r="A4" s="4" t="s">
        <v>279</v>
      </c>
      <c r="B4" s="5" t="n">
        <v>84813</v>
      </c>
      <c r="C4" s="5" t="n">
        <v>112565</v>
      </c>
    </row>
    <row r="5" spans="1:3">
      <c r="A5" s="4" t="s">
        <v>280</v>
      </c>
      <c r="B5" s="5" t="n">
        <v>10128</v>
      </c>
      <c r="C5" s="5" t="n">
        <v>17759</v>
      </c>
    </row>
    <row r="6" spans="1:3">
      <c r="A6" s="4" t="s">
        <v>283</v>
      </c>
      <c r="B6" s="5" t="n">
        <v>1767983</v>
      </c>
      <c r="C6" s="5" t="n">
        <v>1542807</v>
      </c>
    </row>
    <row r="7" spans="1:3">
      <c r="A7" s="4" t="s">
        <v>299</v>
      </c>
    </row>
    <row r="8" spans="1:3">
      <c r="A8" s="3" t="s">
        <v>297</v>
      </c>
    </row>
    <row r="9" spans="1:3">
      <c r="A9" s="4" t="s">
        <v>298</v>
      </c>
      <c r="B9" s="5" t="n">
        <v>209579</v>
      </c>
      <c r="C9" s="5" t="n">
        <v>187385</v>
      </c>
    </row>
    <row r="10" spans="1:3">
      <c r="A10" s="4" t="s">
        <v>279</v>
      </c>
      <c r="B10" s="5" t="n">
        <v>0</v>
      </c>
      <c r="C10" s="5" t="n">
        <v>0</v>
      </c>
    </row>
    <row r="11" spans="1:3">
      <c r="A11" s="4" t="s">
        <v>280</v>
      </c>
      <c r="B11" s="5" t="n">
        <v>24</v>
      </c>
      <c r="C11" s="5" t="n">
        <v>1100</v>
      </c>
    </row>
    <row r="12" spans="1:3">
      <c r="A12" s="4" t="s">
        <v>283</v>
      </c>
      <c r="B12" s="5" t="n">
        <v>209603</v>
      </c>
      <c r="C12" s="5" t="n">
        <v>188485</v>
      </c>
    </row>
    <row r="13" spans="1:3">
      <c r="A13" s="4" t="s">
        <v>300</v>
      </c>
    </row>
    <row r="14" spans="1:3">
      <c r="A14" s="3" t="s">
        <v>297</v>
      </c>
    </row>
    <row r="15" spans="1:3">
      <c r="A15" s="4" t="s">
        <v>298</v>
      </c>
      <c r="B15" s="5" t="n">
        <v>815784</v>
      </c>
      <c r="C15" s="5" t="n">
        <v>673828</v>
      </c>
    </row>
    <row r="16" spans="1:3">
      <c r="A16" s="4" t="s">
        <v>279</v>
      </c>
      <c r="B16" s="5" t="n">
        <v>59764</v>
      </c>
      <c r="C16" s="5" t="n">
        <v>87231</v>
      </c>
    </row>
    <row r="17" spans="1:3">
      <c r="A17" s="4" t="s">
        <v>280</v>
      </c>
      <c r="B17" s="5" t="n">
        <v>2255</v>
      </c>
      <c r="C17" s="5" t="n">
        <v>3848</v>
      </c>
    </row>
    <row r="18" spans="1:3">
      <c r="A18" s="4" t="s">
        <v>283</v>
      </c>
      <c r="B18" s="5" t="n">
        <v>877803</v>
      </c>
      <c r="C18" s="5" t="n">
        <v>764907</v>
      </c>
    </row>
    <row r="19" spans="1:3">
      <c r="A19" s="4" t="s">
        <v>301</v>
      </c>
    </row>
    <row r="20" spans="1:3">
      <c r="A20" s="3" t="s">
        <v>297</v>
      </c>
    </row>
    <row r="21" spans="1:3">
      <c r="A21" s="4" t="s">
        <v>298</v>
      </c>
      <c r="B21" s="5" t="n">
        <v>302950</v>
      </c>
      <c r="C21" s="5" t="n">
        <v>250002</v>
      </c>
    </row>
    <row r="22" spans="1:3">
      <c r="A22" s="4" t="s">
        <v>279</v>
      </c>
      <c r="B22" s="5" t="n">
        <v>14077</v>
      </c>
      <c r="C22" s="5" t="n">
        <v>14391</v>
      </c>
    </row>
    <row r="23" spans="1:3">
      <c r="A23" s="4" t="s">
        <v>280</v>
      </c>
      <c r="B23" s="5" t="n">
        <v>7159</v>
      </c>
      <c r="C23" s="5" t="n">
        <v>11578</v>
      </c>
    </row>
    <row r="24" spans="1:3">
      <c r="A24" s="4" t="s">
        <v>283</v>
      </c>
      <c r="B24" s="5" t="n">
        <v>324186</v>
      </c>
      <c r="C24" s="5" t="n">
        <v>275971</v>
      </c>
    </row>
    <row r="25" spans="1:3">
      <c r="A25" s="4" t="s">
        <v>302</v>
      </c>
    </row>
    <row r="26" spans="1:3">
      <c r="A26" s="3" t="s">
        <v>297</v>
      </c>
    </row>
    <row r="27" spans="1:3">
      <c r="A27" s="4" t="s">
        <v>298</v>
      </c>
      <c r="B27" s="5" t="n">
        <v>344729</v>
      </c>
      <c r="C27" s="5" t="n">
        <v>301268</v>
      </c>
    </row>
    <row r="28" spans="1:3">
      <c r="A28" s="4" t="s">
        <v>279</v>
      </c>
      <c r="B28" s="5" t="n">
        <v>10972</v>
      </c>
      <c r="C28" s="5" t="n">
        <v>10943</v>
      </c>
    </row>
    <row r="29" spans="1:3">
      <c r="A29" s="4" t="s">
        <v>280</v>
      </c>
      <c r="B29" s="5" t="n">
        <v>690</v>
      </c>
      <c r="C29" s="5" t="n">
        <v>1233</v>
      </c>
    </row>
    <row r="30" spans="1:3">
      <c r="A30" s="4" t="s">
        <v>283</v>
      </c>
      <c r="B30" s="7" t="n">
        <v>356391</v>
      </c>
      <c r="C30" s="7" t="n">
        <v>313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59</v>
      </c>
      <c r="D1" s="2" t="s">
        <v>1</v>
      </c>
    </row>
    <row r="2" spans="1:5">
      <c r="B2" s="2" t="s">
        <v>2</v>
      </c>
      <c r="C2" s="2" t="s">
        <v>60</v>
      </c>
      <c r="D2" s="2" t="s">
        <v>2</v>
      </c>
      <c r="E2" s="2" t="s">
        <v>60</v>
      </c>
    </row>
    <row r="3" spans="1:5">
      <c r="A3" s="3" t="s">
        <v>304</v>
      </c>
    </row>
    <row r="4" spans="1:5">
      <c r="A4" s="4" t="s">
        <v>305</v>
      </c>
      <c r="B4" s="7" t="n">
        <v>168</v>
      </c>
      <c r="C4" s="7" t="n">
        <v>470</v>
      </c>
      <c r="D4" s="7" t="n">
        <v>168</v>
      </c>
      <c r="E4" s="7" t="n">
        <v>564</v>
      </c>
    </row>
    <row r="5" spans="1:5">
      <c r="A5" s="4" t="s">
        <v>306</v>
      </c>
      <c r="B5" s="5" t="n">
        <v>168</v>
      </c>
      <c r="C5" s="5" t="n">
        <v>470</v>
      </c>
      <c r="D5" s="5" t="n">
        <v>168</v>
      </c>
      <c r="E5" s="5" t="n">
        <v>752</v>
      </c>
    </row>
    <row r="6" spans="1:5">
      <c r="A6" s="4" t="s">
        <v>306</v>
      </c>
      <c r="B6" s="5" t="n">
        <v>168</v>
      </c>
      <c r="C6" s="5" t="n">
        <v>470</v>
      </c>
      <c r="D6" s="5" t="n">
        <v>618</v>
      </c>
      <c r="E6" s="5" t="n">
        <v>752</v>
      </c>
    </row>
    <row r="7" spans="1:5">
      <c r="A7" s="4" t="s">
        <v>307</v>
      </c>
    </row>
    <row r="8" spans="1:5">
      <c r="A8" s="3" t="s">
        <v>304</v>
      </c>
    </row>
    <row r="9" spans="1:5">
      <c r="A9" s="4" t="s">
        <v>306</v>
      </c>
      <c r="B9" s="5" t="n">
        <v>168</v>
      </c>
      <c r="C9" s="5" t="n">
        <v>470</v>
      </c>
      <c r="D9" s="5" t="n">
        <v>168</v>
      </c>
      <c r="E9" s="5" t="n">
        <v>752</v>
      </c>
    </row>
    <row r="10" spans="1:5">
      <c r="A10" s="4" t="s">
        <v>169</v>
      </c>
    </row>
    <row r="11" spans="1:5">
      <c r="A11" s="3" t="s">
        <v>304</v>
      </c>
    </row>
    <row r="12" spans="1:5">
      <c r="A12" s="4" t="s">
        <v>305</v>
      </c>
      <c r="B12" s="5" t="n">
        <v>0</v>
      </c>
      <c r="C12" s="5" t="n">
        <v>0</v>
      </c>
      <c r="D12" s="5" t="n">
        <v>450</v>
      </c>
      <c r="E12" s="5" t="n">
        <v>0</v>
      </c>
    </row>
    <row r="13" spans="1:5">
      <c r="A13" s="4" t="s">
        <v>306</v>
      </c>
      <c r="B13" s="5" t="n">
        <v>0</v>
      </c>
      <c r="C13" s="5" t="n">
        <v>0</v>
      </c>
      <c r="D13" s="5" t="n">
        <v>450</v>
      </c>
      <c r="E13" s="5" t="n">
        <v>0</v>
      </c>
    </row>
    <row r="14" spans="1:5">
      <c r="A14" s="4" t="s">
        <v>294</v>
      </c>
    </row>
    <row r="15" spans="1:5">
      <c r="A15" s="3" t="s">
        <v>304</v>
      </c>
    </row>
    <row r="16" spans="1:5">
      <c r="A16" s="4" t="s">
        <v>305</v>
      </c>
      <c r="B16" s="5" t="n">
        <v>0</v>
      </c>
      <c r="C16" s="5" t="n">
        <v>0</v>
      </c>
      <c r="D16" s="5" t="n">
        <v>0</v>
      </c>
      <c r="E16" s="5" t="n">
        <v>94</v>
      </c>
    </row>
    <row r="17" spans="1:5">
      <c r="A17" s="4" t="s">
        <v>308</v>
      </c>
    </row>
    <row r="18" spans="1:5">
      <c r="A18" s="3" t="s">
        <v>304</v>
      </c>
    </row>
    <row r="19" spans="1:5">
      <c r="A19" s="4" t="s">
        <v>305</v>
      </c>
      <c r="B19" s="5" t="n">
        <v>168</v>
      </c>
      <c r="C19" s="5" t="n">
        <v>470</v>
      </c>
      <c r="D19" s="5" t="n">
        <v>168</v>
      </c>
      <c r="E19" s="5" t="n">
        <v>470</v>
      </c>
    </row>
    <row r="20" spans="1:5">
      <c r="A20" s="4" t="s">
        <v>309</v>
      </c>
      <c r="B20" s="7" t="n">
        <v>0</v>
      </c>
      <c r="C20" s="7" t="n">
        <v>0</v>
      </c>
      <c r="D20" s="7" t="n">
        <v>0</v>
      </c>
      <c r="E20" s="7" t="n">
        <v>1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291</v>
      </c>
    </row>
    <row r="3" spans="1:3">
      <c r="A3" s="4" t="s">
        <v>311</v>
      </c>
      <c r="B3" s="7" t="n">
        <v>73018</v>
      </c>
      <c r="C3" s="7" t="n">
        <v>91854</v>
      </c>
    </row>
    <row r="4" spans="1:3">
      <c r="A4" s="4" t="s">
        <v>312</v>
      </c>
      <c r="B4" s="7" t="n">
        <v>355773</v>
      </c>
      <c r="C4" s="7" t="n">
        <v>408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9</v>
      </c>
      <c r="D1" s="2" t="s">
        <v>1</v>
      </c>
    </row>
    <row r="2" spans="1:5">
      <c r="B2" s="2" t="s">
        <v>2</v>
      </c>
      <c r="C2" s="2" t="s">
        <v>60</v>
      </c>
      <c r="D2" s="2" t="s">
        <v>2</v>
      </c>
      <c r="E2" s="2" t="s">
        <v>60</v>
      </c>
    </row>
    <row r="3" spans="1:5">
      <c r="A3" s="3" t="s">
        <v>314</v>
      </c>
    </row>
    <row r="4" spans="1:5">
      <c r="A4" s="4" t="s">
        <v>315</v>
      </c>
      <c r="B4" s="7" t="n">
        <v>149034</v>
      </c>
      <c r="C4" s="7" t="n">
        <v>146916</v>
      </c>
      <c r="D4" s="7" t="n">
        <v>139203</v>
      </c>
      <c r="E4" s="7" t="n">
        <v>138108</v>
      </c>
    </row>
    <row r="5" spans="1:5">
      <c r="A5" s="4" t="s">
        <v>316</v>
      </c>
      <c r="B5" s="5" t="n">
        <v>25803</v>
      </c>
      <c r="C5" s="5" t="n">
        <v>26243</v>
      </c>
      <c r="D5" s="5" t="n">
        <v>76850</v>
      </c>
      <c r="E5" s="5" t="n">
        <v>79812</v>
      </c>
    </row>
    <row r="6" spans="1:5">
      <c r="A6" s="4" t="s">
        <v>317</v>
      </c>
      <c r="B6" s="5" t="n">
        <v>-205</v>
      </c>
      <c r="C6" s="5" t="n">
        <v>-2934</v>
      </c>
      <c r="D6" s="5" t="n">
        <v>-5290</v>
      </c>
      <c r="E6" s="5" t="n">
        <v>-12232</v>
      </c>
    </row>
    <row r="7" spans="1:5">
      <c r="A7" s="4" t="s">
        <v>318</v>
      </c>
      <c r="B7" s="5" t="n">
        <v>-22450</v>
      </c>
      <c r="C7" s="5" t="n">
        <v>-21895</v>
      </c>
      <c r="D7" s="5" t="n">
        <v>-58581</v>
      </c>
      <c r="E7" s="5" t="n">
        <v>-57358</v>
      </c>
    </row>
    <row r="8" spans="1:5">
      <c r="A8" s="4" t="s">
        <v>319</v>
      </c>
      <c r="B8" s="7" t="n">
        <v>152182</v>
      </c>
      <c r="C8" s="7" t="n">
        <v>148330</v>
      </c>
      <c r="D8" s="7" t="n">
        <v>152182</v>
      </c>
      <c r="E8" s="7" t="n">
        <v>1483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0</v>
      </c>
      <c r="B1" s="2" t="s">
        <v>2</v>
      </c>
      <c r="C1" s="2" t="s">
        <v>23</v>
      </c>
      <c r="D1" s="2" t="s">
        <v>321</v>
      </c>
    </row>
    <row r="2" spans="1:4">
      <c r="A2" s="3" t="s">
        <v>322</v>
      </c>
    </row>
    <row r="3" spans="1:4">
      <c r="A3" s="4" t="s">
        <v>323</v>
      </c>
      <c r="B3" s="7" t="n">
        <v>2833</v>
      </c>
      <c r="C3" s="7" t="n">
        <v>3413</v>
      </c>
    </row>
    <row r="4" spans="1:4">
      <c r="A4" s="4" t="s">
        <v>324</v>
      </c>
      <c r="B4" s="5" t="n">
        <v>-15170</v>
      </c>
      <c r="C4" s="5" t="n">
        <v>-14800</v>
      </c>
    </row>
    <row r="5" spans="1:4">
      <c r="A5" s="4" t="s">
        <v>38</v>
      </c>
      <c r="B5" s="5" t="n">
        <v>1326503</v>
      </c>
      <c r="C5" s="5" t="n">
        <v>1327412</v>
      </c>
    </row>
    <row r="6" spans="1:4">
      <c r="A6" s="4" t="s">
        <v>325</v>
      </c>
    </row>
    <row r="7" spans="1:4">
      <c r="A7" s="3" t="s">
        <v>322</v>
      </c>
    </row>
    <row r="8" spans="1:4">
      <c r="A8" s="4" t="s">
        <v>323</v>
      </c>
      <c r="B8" s="5" t="n">
        <v>2833</v>
      </c>
      <c r="C8" s="5" t="n">
        <v>3413</v>
      </c>
    </row>
    <row r="9" spans="1:4">
      <c r="A9" s="4" t="s">
        <v>324</v>
      </c>
      <c r="B9" s="5" t="n">
        <v>-15170</v>
      </c>
      <c r="C9" s="5" t="n">
        <v>-14800</v>
      </c>
    </row>
    <row r="10" spans="1:4">
      <c r="A10" s="4" t="s">
        <v>38</v>
      </c>
      <c r="B10" s="7" t="n">
        <v>1258890</v>
      </c>
      <c r="C10" s="7" t="n">
        <v>1259840</v>
      </c>
    </row>
    <row r="11" spans="1:4">
      <c r="A11" s="4" t="s">
        <v>326</v>
      </c>
    </row>
    <row r="12" spans="1:4">
      <c r="A12" s="3" t="s">
        <v>322</v>
      </c>
    </row>
    <row r="13" spans="1:4">
      <c r="A13" s="4" t="s">
        <v>327</v>
      </c>
      <c r="B13" s="4" t="s">
        <v>328</v>
      </c>
      <c r="C13" s="4" t="s">
        <v>328</v>
      </c>
    </row>
    <row r="14" spans="1:4">
      <c r="A14" s="4" t="s">
        <v>38</v>
      </c>
      <c r="B14" s="7" t="n">
        <v>96393</v>
      </c>
      <c r="C14" s="7" t="n">
        <v>321393</v>
      </c>
    </row>
    <row r="15" spans="1:4">
      <c r="A15" s="4" t="s">
        <v>329</v>
      </c>
    </row>
    <row r="16" spans="1:4">
      <c r="A16" s="3" t="s">
        <v>322</v>
      </c>
    </row>
    <row r="17" spans="1:4">
      <c r="A17" s="4" t="s">
        <v>327</v>
      </c>
      <c r="B17" s="4" t="s">
        <v>330</v>
      </c>
      <c r="C17" s="4" t="s">
        <v>330</v>
      </c>
    </row>
    <row r="18" spans="1:4">
      <c r="A18" s="4" t="s">
        <v>38</v>
      </c>
      <c r="B18" s="7" t="n">
        <v>500000</v>
      </c>
      <c r="C18" s="7" t="n">
        <v>500000</v>
      </c>
    </row>
    <row r="19" spans="1:4">
      <c r="A19" s="4" t="s">
        <v>331</v>
      </c>
    </row>
    <row r="20" spans="1:4">
      <c r="A20" s="3" t="s">
        <v>322</v>
      </c>
    </row>
    <row r="21" spans="1:4">
      <c r="A21" s="4" t="s">
        <v>327</v>
      </c>
      <c r="B21" s="4" t="s">
        <v>332</v>
      </c>
      <c r="C21" s="4" t="s">
        <v>332</v>
      </c>
    </row>
    <row r="22" spans="1:4">
      <c r="A22" s="4" t="s">
        <v>38</v>
      </c>
      <c r="B22" s="7" t="n">
        <v>24834</v>
      </c>
      <c r="C22" s="7" t="n">
        <v>199834</v>
      </c>
    </row>
    <row r="23" spans="1:4">
      <c r="A23" s="4" t="s">
        <v>333</v>
      </c>
    </row>
    <row r="24" spans="1:4">
      <c r="A24" s="3" t="s">
        <v>322</v>
      </c>
    </row>
    <row r="25" spans="1:4">
      <c r="A25" s="4" t="s">
        <v>327</v>
      </c>
      <c r="B25" s="4" t="s">
        <v>334</v>
      </c>
      <c r="C25" s="4" t="s">
        <v>334</v>
      </c>
    </row>
    <row r="26" spans="1:4">
      <c r="A26" s="4" t="s">
        <v>38</v>
      </c>
      <c r="B26" s="7" t="n">
        <v>250000</v>
      </c>
      <c r="C26" s="7" t="n">
        <v>250000</v>
      </c>
    </row>
    <row r="27" spans="1:4">
      <c r="A27" s="4" t="s">
        <v>335</v>
      </c>
    </row>
    <row r="28" spans="1:4">
      <c r="A28" s="3" t="s">
        <v>322</v>
      </c>
    </row>
    <row r="29" spans="1:4">
      <c r="A29" s="4" t="s">
        <v>327</v>
      </c>
      <c r="B29" s="4" t="s">
        <v>336</v>
      </c>
      <c r="C29" s="4" t="s">
        <v>337</v>
      </c>
    </row>
    <row r="30" spans="1:4">
      <c r="A30" s="4" t="s">
        <v>38</v>
      </c>
      <c r="B30" s="7" t="n">
        <v>400000</v>
      </c>
      <c r="C30" s="7" t="n">
        <v>0</v>
      </c>
    </row>
    <row r="31" spans="1:4">
      <c r="A31" s="4" t="s">
        <v>338</v>
      </c>
    </row>
    <row r="32" spans="1:4">
      <c r="A32" s="3" t="s">
        <v>322</v>
      </c>
    </row>
    <row r="33" spans="1:4">
      <c r="A33" s="4" t="s">
        <v>327</v>
      </c>
      <c r="D33" s="4" t="s">
        <v>339</v>
      </c>
    </row>
    <row r="34" spans="1:4">
      <c r="A34" s="4" t="s">
        <v>38</v>
      </c>
      <c r="B34" s="5" t="n">
        <v>63487</v>
      </c>
      <c r="C34" s="5" t="n">
        <v>61937</v>
      </c>
    </row>
    <row r="35" spans="1:4">
      <c r="A35" s="4" t="s">
        <v>340</v>
      </c>
    </row>
    <row r="36" spans="1:4">
      <c r="A36" s="3" t="s">
        <v>322</v>
      </c>
    </row>
    <row r="37" spans="1:4">
      <c r="A37" s="4" t="s">
        <v>38</v>
      </c>
      <c r="B37" s="7" t="n">
        <v>4126</v>
      </c>
      <c r="C37" s="7" t="n">
        <v>5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91</v>
      </c>
      <c r="B4" s="7" t="n">
        <v>-105980</v>
      </c>
      <c r="C4" s="7" t="n">
        <v>-1841</v>
      </c>
    </row>
    <row r="5" spans="1:3">
      <c r="A5" s="3" t="s">
        <v>92</v>
      </c>
    </row>
    <row r="6" spans="1:3">
      <c r="A6" s="4" t="s">
        <v>68</v>
      </c>
      <c r="B6" s="5" t="n">
        <v>9229</v>
      </c>
      <c r="C6" s="5" t="n">
        <v>9139</v>
      </c>
    </row>
    <row r="7" spans="1:3">
      <c r="A7" s="4" t="s">
        <v>93</v>
      </c>
      <c r="B7" s="5" t="n">
        <v>7692</v>
      </c>
      <c r="C7" s="5" t="n">
        <v>7327</v>
      </c>
    </row>
    <row r="8" spans="1:3">
      <c r="A8" s="4" t="s">
        <v>64</v>
      </c>
      <c r="B8" s="5" t="n">
        <v>618</v>
      </c>
      <c r="C8" s="5" t="n">
        <v>752</v>
      </c>
    </row>
    <row r="9" spans="1:3">
      <c r="A9" s="4" t="s">
        <v>94</v>
      </c>
      <c r="B9" s="5" t="n">
        <v>112752</v>
      </c>
      <c r="C9" s="5" t="n">
        <v>-2404</v>
      </c>
    </row>
    <row r="10" spans="1:3">
      <c r="A10" s="4" t="s">
        <v>95</v>
      </c>
      <c r="B10" s="5" t="n">
        <v>0</v>
      </c>
      <c r="C10" s="5" t="n">
        <v>2700</v>
      </c>
    </row>
    <row r="11" spans="1:3">
      <c r="A11" s="4" t="s">
        <v>96</v>
      </c>
      <c r="B11" s="5" t="n">
        <v>-207</v>
      </c>
      <c r="C11" s="5" t="n">
        <v>-123</v>
      </c>
    </row>
    <row r="12" spans="1:3">
      <c r="A12" s="4" t="s">
        <v>97</v>
      </c>
      <c r="B12" s="5" t="n">
        <v>62</v>
      </c>
      <c r="C12" s="5" t="n">
        <v>-178</v>
      </c>
    </row>
    <row r="13" spans="1:3">
      <c r="A13" s="4" t="s">
        <v>70</v>
      </c>
      <c r="B13" s="5" t="n">
        <v>-329</v>
      </c>
      <c r="C13" s="5" t="n">
        <v>-233</v>
      </c>
    </row>
    <row r="14" spans="1:3">
      <c r="A14" s="4" t="s">
        <v>98</v>
      </c>
      <c r="B14" s="5" t="n">
        <v>331</v>
      </c>
      <c r="C14" s="5" t="n">
        <v>138</v>
      </c>
    </row>
    <row r="15" spans="1:3">
      <c r="A15" s="4" t="s">
        <v>99</v>
      </c>
      <c r="B15" s="5" t="n">
        <v>3173</v>
      </c>
      <c r="C15" s="5" t="n">
        <v>3676</v>
      </c>
    </row>
    <row r="16" spans="1:3">
      <c r="A16" s="3" t="s">
        <v>100</v>
      </c>
    </row>
    <row r="17" spans="1:3">
      <c r="A17" s="4" t="s">
        <v>101</v>
      </c>
      <c r="B17" s="5" t="n">
        <v>8256</v>
      </c>
      <c r="C17" s="5" t="n">
        <v>13588</v>
      </c>
    </row>
    <row r="18" spans="1:3">
      <c r="A18" s="4" t="s">
        <v>102</v>
      </c>
      <c r="B18" s="5" t="n">
        <v>-31</v>
      </c>
      <c r="C18" s="5" t="n">
        <v>-88</v>
      </c>
    </row>
    <row r="19" spans="1:3">
      <c r="A19" s="4" t="s">
        <v>103</v>
      </c>
      <c r="B19" s="5" t="n">
        <v>-222304</v>
      </c>
      <c r="C19" s="5" t="n">
        <v>-70770</v>
      </c>
    </row>
    <row r="20" spans="1:3">
      <c r="A20" s="4" t="s">
        <v>104</v>
      </c>
      <c r="B20" s="5" t="n">
        <v>-3469</v>
      </c>
      <c r="C20" s="5" t="n">
        <v>-1970</v>
      </c>
    </row>
    <row r="21" spans="1:3">
      <c r="A21" s="4" t="s">
        <v>105</v>
      </c>
      <c r="B21" s="5" t="n">
        <v>39651</v>
      </c>
      <c r="C21" s="5" t="n">
        <v>14986</v>
      </c>
    </row>
    <row r="22" spans="1:3">
      <c r="A22" s="4" t="s">
        <v>106</v>
      </c>
      <c r="B22" s="5" t="n">
        <v>17080</v>
      </c>
      <c r="C22" s="5" t="n">
        <v>-14607</v>
      </c>
    </row>
    <row r="23" spans="1:3">
      <c r="A23" s="4" t="s">
        <v>107</v>
      </c>
      <c r="B23" s="5" t="n">
        <v>-133476</v>
      </c>
      <c r="C23" s="5" t="n">
        <v>-39908</v>
      </c>
    </row>
    <row r="24" spans="1:3">
      <c r="A24" s="3" t="s">
        <v>108</v>
      </c>
    </row>
    <row r="25" spans="1:3">
      <c r="A25" s="4" t="s">
        <v>109</v>
      </c>
      <c r="B25" s="5" t="n">
        <v>-13894</v>
      </c>
      <c r="C25" s="5" t="n">
        <v>-8661</v>
      </c>
    </row>
    <row r="26" spans="1:3">
      <c r="A26" s="4" t="s">
        <v>110</v>
      </c>
      <c r="B26" s="5" t="n">
        <v>226</v>
      </c>
      <c r="C26" s="5" t="n">
        <v>126</v>
      </c>
    </row>
    <row r="27" spans="1:3">
      <c r="A27" s="4" t="s">
        <v>30</v>
      </c>
      <c r="B27" s="5" t="n">
        <v>-421</v>
      </c>
      <c r="C27" s="5" t="n">
        <v>-3005</v>
      </c>
    </row>
    <row r="28" spans="1:3">
      <c r="A28" s="4" t="s">
        <v>111</v>
      </c>
      <c r="B28" s="5" t="n">
        <v>176</v>
      </c>
      <c r="C28" s="5" t="n">
        <v>1621</v>
      </c>
    </row>
    <row r="29" spans="1:3">
      <c r="A29" s="4" t="s">
        <v>112</v>
      </c>
      <c r="B29" s="5" t="n">
        <v>-13913</v>
      </c>
      <c r="C29" s="5" t="n">
        <v>-9919</v>
      </c>
    </row>
    <row r="30" spans="1:3">
      <c r="A30" s="3" t="s">
        <v>113</v>
      </c>
    </row>
    <row r="31" spans="1:3">
      <c r="A31" s="4" t="s">
        <v>114</v>
      </c>
      <c r="B31" s="5" t="n">
        <v>-401509</v>
      </c>
      <c r="C31" s="5" t="n">
        <v>-257173</v>
      </c>
    </row>
    <row r="32" spans="1:3">
      <c r="A32" s="4" t="s">
        <v>115</v>
      </c>
      <c r="B32" s="5" t="n">
        <v>400000</v>
      </c>
      <c r="C32" s="5" t="n">
        <v>250000</v>
      </c>
    </row>
    <row r="33" spans="1:3">
      <c r="A33" s="4" t="s">
        <v>116</v>
      </c>
      <c r="B33" s="5" t="n">
        <v>-75000</v>
      </c>
      <c r="C33" s="5" t="n">
        <v>-25000</v>
      </c>
    </row>
    <row r="34" spans="1:3">
      <c r="A34" s="4" t="s">
        <v>117</v>
      </c>
      <c r="B34" s="5" t="n">
        <v>75000</v>
      </c>
      <c r="C34" s="5" t="n">
        <v>25000</v>
      </c>
    </row>
    <row r="35" spans="1:3">
      <c r="A35" s="4" t="s">
        <v>50</v>
      </c>
      <c r="B35" s="5" t="n">
        <v>-5743</v>
      </c>
      <c r="C35" s="5" t="n">
        <v>-4757</v>
      </c>
    </row>
    <row r="36" spans="1:3">
      <c r="A36" s="4" t="s">
        <v>118</v>
      </c>
      <c r="B36" s="5" t="n">
        <v>-1503</v>
      </c>
      <c r="C36" s="5" t="n">
        <v>-403</v>
      </c>
    </row>
    <row r="37" spans="1:3">
      <c r="A37" s="4" t="s">
        <v>119</v>
      </c>
      <c r="B37" s="5" t="n">
        <v>-8755</v>
      </c>
      <c r="C37" s="5" t="n">
        <v>-12333</v>
      </c>
    </row>
    <row r="38" spans="1:3">
      <c r="A38" s="4" t="s">
        <v>120</v>
      </c>
      <c r="B38" s="5" t="n">
        <v>-156144</v>
      </c>
      <c r="C38" s="5" t="n">
        <v>-62160</v>
      </c>
    </row>
    <row r="39" spans="1:3">
      <c r="A39" s="4" t="s">
        <v>121</v>
      </c>
      <c r="B39" s="5" t="n">
        <v>304609</v>
      </c>
      <c r="C39" s="5" t="n">
        <v>243276</v>
      </c>
    </row>
    <row r="40" spans="1:3">
      <c r="A40" s="4" t="s">
        <v>122</v>
      </c>
      <c r="B40" s="7" t="n">
        <v>148465</v>
      </c>
      <c r="C40" s="7" t="n">
        <v>181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7"/>
    <col customWidth="1" max="7" min="7" width="21"/>
    <col customWidth="1" max="8" min="8" width="20"/>
    <col customWidth="1" max="9" min="9" width="21"/>
    <col customWidth="1" max="10" min="10" width="21"/>
    <col customWidth="1" max="11" min="11" width="21"/>
  </cols>
  <sheetData>
    <row r="1" spans="1:11">
      <c r="A1" s="1" t="s">
        <v>341</v>
      </c>
      <c r="B1" s="2" t="s">
        <v>321</v>
      </c>
      <c r="C1" s="2" t="s">
        <v>342</v>
      </c>
      <c r="D1" s="2" t="s">
        <v>343</v>
      </c>
      <c r="E1" s="2" t="s">
        <v>344</v>
      </c>
      <c r="F1" s="2" t="s">
        <v>343</v>
      </c>
      <c r="G1" s="2" t="s">
        <v>344</v>
      </c>
      <c r="H1" s="2" t="s">
        <v>345</v>
      </c>
      <c r="I1" s="2" t="s">
        <v>346</v>
      </c>
      <c r="J1" s="2" t="s">
        <v>347</v>
      </c>
      <c r="K1" s="2" t="s">
        <v>348</v>
      </c>
    </row>
    <row r="2" spans="1:11">
      <c r="A2" s="3" t="s">
        <v>349</v>
      </c>
    </row>
    <row r="3" spans="1:11">
      <c r="A3" s="4" t="s">
        <v>350</v>
      </c>
      <c r="D3" s="7" t="n">
        <v>200000000</v>
      </c>
      <c r="F3" s="7" t="n">
        <v>200000000</v>
      </c>
      <c r="J3" s="7" t="n">
        <v>145300000</v>
      </c>
    </row>
    <row r="4" spans="1:11">
      <c r="A4" s="3" t="s">
        <v>351</v>
      </c>
    </row>
    <row r="5" spans="1:11">
      <c r="A5" s="4" t="s">
        <v>71</v>
      </c>
      <c r="D5" s="5" t="n">
        <v>0</v>
      </c>
      <c r="E5" s="7" t="n">
        <v>0</v>
      </c>
      <c r="F5" s="5" t="n">
        <v>25904000</v>
      </c>
      <c r="G5" s="7" t="n">
        <v>15563000</v>
      </c>
    </row>
    <row r="6" spans="1:11">
      <c r="A6" s="4" t="s">
        <v>99</v>
      </c>
      <c r="F6" s="5" t="n">
        <v>3173000</v>
      </c>
      <c r="G6" s="5" t="n">
        <v>3676000</v>
      </c>
    </row>
    <row r="7" spans="1:11">
      <c r="A7" s="3" t="s">
        <v>352</v>
      </c>
    </row>
    <row r="8" spans="1:11">
      <c r="A8" s="4" t="s">
        <v>38</v>
      </c>
      <c r="D8" s="5" t="n">
        <v>1326503000</v>
      </c>
      <c r="F8" s="5" t="n">
        <v>1326503000</v>
      </c>
      <c r="J8" s="5" t="n">
        <v>1327412000</v>
      </c>
    </row>
    <row r="9" spans="1:11">
      <c r="A9" s="4" t="s">
        <v>325</v>
      </c>
    </row>
    <row r="10" spans="1:11">
      <c r="A10" s="3" t="s">
        <v>349</v>
      </c>
    </row>
    <row r="11" spans="1:11">
      <c r="A11" s="4" t="s">
        <v>353</v>
      </c>
      <c r="D11" s="5" t="n">
        <v>34500000</v>
      </c>
    </row>
    <row r="12" spans="1:11">
      <c r="A12" s="3" t="s">
        <v>351</v>
      </c>
    </row>
    <row r="13" spans="1:11">
      <c r="A13" s="4" t="s">
        <v>99</v>
      </c>
      <c r="D13" s="5" t="n">
        <v>3200000</v>
      </c>
    </row>
    <row r="14" spans="1:11">
      <c r="A14" s="3" t="s">
        <v>352</v>
      </c>
    </row>
    <row r="15" spans="1:11">
      <c r="A15" s="4" t="s">
        <v>38</v>
      </c>
      <c r="D15" s="7" t="n">
        <v>1258890000</v>
      </c>
      <c r="F15" s="7" t="n">
        <v>1258890000</v>
      </c>
      <c r="J15" s="7" t="n">
        <v>1259840000</v>
      </c>
    </row>
    <row r="16" spans="1:11">
      <c r="A16" s="4" t="s">
        <v>354</v>
      </c>
    </row>
    <row r="17" spans="1:11">
      <c r="A17" s="3" t="s">
        <v>349</v>
      </c>
    </row>
    <row r="18" spans="1:11">
      <c r="A18" s="4" t="s">
        <v>355</v>
      </c>
      <c r="C18" s="7" t="n">
        <v>400000000</v>
      </c>
    </row>
    <row r="19" spans="1:11">
      <c r="A19" s="4" t="s">
        <v>327</v>
      </c>
      <c r="C19" s="4" t="s">
        <v>336</v>
      </c>
    </row>
    <row r="20" spans="1:11">
      <c r="A20" s="4" t="s">
        <v>356</v>
      </c>
    </row>
    <row r="21" spans="1:11">
      <c r="A21" s="3" t="s">
        <v>349</v>
      </c>
    </row>
    <row r="22" spans="1:11">
      <c r="A22" s="4" t="s">
        <v>355</v>
      </c>
      <c r="E22" s="7" t="n">
        <v>250000000</v>
      </c>
      <c r="G22" s="7" t="n">
        <v>250000000</v>
      </c>
    </row>
    <row r="23" spans="1:11">
      <c r="A23" s="4" t="s">
        <v>327</v>
      </c>
      <c r="E23" s="4" t="s">
        <v>334</v>
      </c>
      <c r="G23" s="4" t="s">
        <v>334</v>
      </c>
    </row>
    <row r="24" spans="1:11">
      <c r="A24" s="4" t="s">
        <v>357</v>
      </c>
      <c r="E24" s="4" t="s">
        <v>358</v>
      </c>
      <c r="G24" s="4" t="s">
        <v>358</v>
      </c>
    </row>
    <row r="25" spans="1:11">
      <c r="A25" s="4" t="s">
        <v>359</v>
      </c>
      <c r="E25" s="4" t="s">
        <v>360</v>
      </c>
      <c r="G25" s="4" t="s">
        <v>360</v>
      </c>
    </row>
    <row r="26" spans="1:11">
      <c r="A26" s="4" t="s">
        <v>361</v>
      </c>
    </row>
    <row r="27" spans="1:11">
      <c r="A27" s="3" t="s">
        <v>349</v>
      </c>
    </row>
    <row r="28" spans="1:11">
      <c r="A28" s="4" t="s">
        <v>359</v>
      </c>
      <c r="E28" s="4" t="s">
        <v>362</v>
      </c>
      <c r="G28" s="4" t="s">
        <v>362</v>
      </c>
    </row>
    <row r="29" spans="1:11">
      <c r="A29" s="4" t="s">
        <v>363</v>
      </c>
      <c r="E29" s="4" t="s">
        <v>364</v>
      </c>
      <c r="G29" s="4" t="s">
        <v>364</v>
      </c>
    </row>
    <row r="30" spans="1:11">
      <c r="A30" s="4" t="s">
        <v>326</v>
      </c>
    </row>
    <row r="31" spans="1:11">
      <c r="A31" s="3" t="s">
        <v>349</v>
      </c>
    </row>
    <row r="32" spans="1:11">
      <c r="A32" s="4" t="s">
        <v>327</v>
      </c>
      <c r="D32" s="4" t="s">
        <v>328</v>
      </c>
      <c r="F32" s="4" t="s">
        <v>328</v>
      </c>
      <c r="J32" s="4" t="s">
        <v>328</v>
      </c>
    </row>
    <row r="33" spans="1:11">
      <c r="A33" s="4" t="s">
        <v>365</v>
      </c>
      <c r="D33" s="7" t="n">
        <v>225000000</v>
      </c>
    </row>
    <row r="34" spans="1:11">
      <c r="A34" s="3" t="s">
        <v>352</v>
      </c>
    </row>
    <row r="35" spans="1:11">
      <c r="A35" s="4" t="s">
        <v>38</v>
      </c>
      <c r="D35" s="7" t="n">
        <v>96393000</v>
      </c>
      <c r="F35" s="7" t="n">
        <v>96393000</v>
      </c>
      <c r="J35" s="7" t="n">
        <v>321393000</v>
      </c>
    </row>
    <row r="36" spans="1:11">
      <c r="A36" s="4" t="s">
        <v>331</v>
      </c>
    </row>
    <row r="37" spans="1:11">
      <c r="A37" s="3" t="s">
        <v>349</v>
      </c>
    </row>
    <row r="38" spans="1:11">
      <c r="A38" s="4" t="s">
        <v>327</v>
      </c>
      <c r="D38" s="4" t="s">
        <v>332</v>
      </c>
      <c r="F38" s="4" t="s">
        <v>332</v>
      </c>
      <c r="J38" s="4" t="s">
        <v>332</v>
      </c>
    </row>
    <row r="39" spans="1:11">
      <c r="A39" s="4" t="s">
        <v>365</v>
      </c>
      <c r="D39" s="7" t="n">
        <v>175000000</v>
      </c>
    </row>
    <row r="40" spans="1:11">
      <c r="A40" s="3" t="s">
        <v>352</v>
      </c>
    </row>
    <row r="41" spans="1:11">
      <c r="A41" s="4" t="s">
        <v>38</v>
      </c>
      <c r="D41" s="5" t="n">
        <v>24834000</v>
      </c>
      <c r="F41" s="7" t="n">
        <v>24834000</v>
      </c>
      <c r="J41" s="7" t="n">
        <v>199834000</v>
      </c>
    </row>
    <row r="42" spans="1:11">
      <c r="A42" s="4" t="s">
        <v>366</v>
      </c>
    </row>
    <row r="43" spans="1:11">
      <c r="A43" s="3" t="s">
        <v>349</v>
      </c>
    </row>
    <row r="44" spans="1:11">
      <c r="A44" s="4" t="s">
        <v>367</v>
      </c>
      <c r="C44" s="4" t="s">
        <v>360</v>
      </c>
    </row>
    <row r="45" spans="1:11">
      <c r="A45" s="4" t="s">
        <v>368</v>
      </c>
      <c r="C45" s="4" t="s">
        <v>369</v>
      </c>
    </row>
    <row r="46" spans="1:11">
      <c r="A46" s="4" t="s">
        <v>370</v>
      </c>
      <c r="C46" s="4" t="s">
        <v>362</v>
      </c>
    </row>
    <row r="47" spans="1:11">
      <c r="A47" s="4" t="s">
        <v>357</v>
      </c>
      <c r="E47" s="4" t="s">
        <v>358</v>
      </c>
      <c r="G47" s="4" t="s">
        <v>358</v>
      </c>
    </row>
    <row r="48" spans="1:11">
      <c r="A48" s="4" t="s">
        <v>371</v>
      </c>
    </row>
    <row r="49" spans="1:11">
      <c r="A49" s="3" t="s">
        <v>349</v>
      </c>
    </row>
    <row r="50" spans="1:11">
      <c r="A50" s="4" t="s">
        <v>368</v>
      </c>
      <c r="F50" s="4" t="s">
        <v>372</v>
      </c>
    </row>
    <row r="51" spans="1:11">
      <c r="A51" s="4" t="s">
        <v>373</v>
      </c>
    </row>
    <row r="52" spans="1:11">
      <c r="A52" s="3" t="s">
        <v>349</v>
      </c>
    </row>
    <row r="53" spans="1:11">
      <c r="A53" s="4" t="s">
        <v>368</v>
      </c>
      <c r="F53" s="4" t="s">
        <v>374</v>
      </c>
    </row>
    <row r="54" spans="1:11">
      <c r="A54" s="4" t="s">
        <v>338</v>
      </c>
    </row>
    <row r="55" spans="1:11">
      <c r="A55" s="3" t="s">
        <v>349</v>
      </c>
    </row>
    <row r="56" spans="1:11">
      <c r="A56" s="4" t="s">
        <v>327</v>
      </c>
      <c r="B56" s="4" t="s">
        <v>339</v>
      </c>
    </row>
    <row r="57" spans="1:11">
      <c r="A57" s="3" t="s">
        <v>375</v>
      </c>
    </row>
    <row r="58" spans="1:11">
      <c r="A58" s="4" t="s">
        <v>376</v>
      </c>
      <c r="B58" s="4" t="s">
        <v>377</v>
      </c>
    </row>
    <row r="59" spans="1:11">
      <c r="A59" s="4" t="s">
        <v>378</v>
      </c>
      <c r="K59" s="7" t="n">
        <v>75000000</v>
      </c>
    </row>
    <row r="60" spans="1:11">
      <c r="A60" s="4" t="s">
        <v>379</v>
      </c>
      <c r="D60" s="7" t="n">
        <v>37286000</v>
      </c>
      <c r="F60" s="7" t="n">
        <v>37286000</v>
      </c>
      <c r="J60" s="5" t="n">
        <v>38837000</v>
      </c>
    </row>
    <row r="61" spans="1:11">
      <c r="A61" s="3" t="s">
        <v>352</v>
      </c>
    </row>
    <row r="62" spans="1:11">
      <c r="A62" s="4" t="s">
        <v>380</v>
      </c>
      <c r="D62" s="4" t="s">
        <v>381</v>
      </c>
      <c r="F62" s="4" t="s">
        <v>381</v>
      </c>
    </row>
    <row r="63" spans="1:11">
      <c r="A63" s="4" t="s">
        <v>38</v>
      </c>
      <c r="D63" s="7" t="n">
        <v>63487000</v>
      </c>
      <c r="F63" s="7" t="n">
        <v>63487000</v>
      </c>
      <c r="J63" s="5" t="n">
        <v>61937000</v>
      </c>
    </row>
    <row r="64" spans="1:11">
      <c r="A64" s="4" t="s">
        <v>382</v>
      </c>
    </row>
    <row r="65" spans="1:11">
      <c r="A65" s="3" t="s">
        <v>352</v>
      </c>
    </row>
    <row r="66" spans="1:11">
      <c r="A66" s="4" t="s">
        <v>380</v>
      </c>
      <c r="D66" s="4" t="s">
        <v>383</v>
      </c>
      <c r="F66" s="4" t="s">
        <v>383</v>
      </c>
    </row>
    <row r="67" spans="1:11">
      <c r="A67" s="4" t="s">
        <v>38</v>
      </c>
      <c r="D67" s="7" t="n">
        <v>4126000</v>
      </c>
      <c r="F67" s="7" t="n">
        <v>4126000</v>
      </c>
      <c r="J67" s="5" t="n">
        <v>5635000</v>
      </c>
    </row>
    <row r="68" spans="1:11">
      <c r="A68" s="4" t="s">
        <v>384</v>
      </c>
    </row>
    <row r="69" spans="1:11">
      <c r="A69" s="3" t="s">
        <v>349</v>
      </c>
    </row>
    <row r="70" spans="1:11">
      <c r="A70" s="4" t="s">
        <v>385</v>
      </c>
      <c r="D70" s="5" t="n">
        <v>200000000</v>
      </c>
      <c r="F70" s="5" t="n">
        <v>200000000</v>
      </c>
      <c r="I70" s="7" t="n">
        <v>180000000</v>
      </c>
    </row>
    <row r="71" spans="1:11">
      <c r="A71" s="4" t="s">
        <v>386</v>
      </c>
      <c r="D71" s="7" t="n">
        <v>800000000</v>
      </c>
      <c r="F71" s="7" t="n">
        <v>800000000</v>
      </c>
    </row>
    <row r="72" spans="1:11">
      <c r="A72" s="4" t="s">
        <v>387</v>
      </c>
      <c r="D72" s="5" t="n">
        <v>3</v>
      </c>
      <c r="F72" s="5" t="n">
        <v>3</v>
      </c>
    </row>
    <row r="73" spans="1:11">
      <c r="A73" s="4" t="s">
        <v>388</v>
      </c>
      <c r="D73" s="7" t="n">
        <v>0</v>
      </c>
      <c r="F73" s="7" t="n">
        <v>0</v>
      </c>
      <c r="J73" s="5" t="n">
        <v>34700000</v>
      </c>
    </row>
    <row r="74" spans="1:11">
      <c r="A74" s="4" t="s">
        <v>389</v>
      </c>
      <c r="D74" s="5" t="n">
        <v>0</v>
      </c>
      <c r="F74" s="5" t="n">
        <v>0</v>
      </c>
      <c r="J74" s="5" t="n">
        <v>0</v>
      </c>
    </row>
    <row r="75" spans="1:11">
      <c r="A75" s="4" t="s">
        <v>390</v>
      </c>
    </row>
    <row r="76" spans="1:11">
      <c r="A76" s="3" t="s">
        <v>349</v>
      </c>
    </row>
    <row r="77" spans="1:11">
      <c r="A77" s="4" t="s">
        <v>391</v>
      </c>
      <c r="D77" s="7" t="n">
        <v>250000000</v>
      </c>
      <c r="F77" s="7" t="n">
        <v>250000000</v>
      </c>
    </row>
    <row r="78" spans="1:11">
      <c r="A78" s="4" t="s">
        <v>392</v>
      </c>
      <c r="D78" s="5" t="n">
        <v>4</v>
      </c>
      <c r="F78" s="5" t="n">
        <v>4</v>
      </c>
    </row>
    <row r="79" spans="1:11">
      <c r="A79" s="4" t="s">
        <v>393</v>
      </c>
    </row>
    <row r="80" spans="1:11">
      <c r="A80" s="3" t="s">
        <v>349</v>
      </c>
    </row>
    <row r="81" spans="1:11">
      <c r="A81" s="4" t="s">
        <v>391</v>
      </c>
      <c r="D81" s="7" t="n">
        <v>50000000</v>
      </c>
      <c r="F81" s="7" t="n">
        <v>50000000</v>
      </c>
    </row>
    <row r="82" spans="1:11">
      <c r="A82" s="4" t="s">
        <v>392</v>
      </c>
      <c r="D82" s="5" t="n">
        <v>1</v>
      </c>
      <c r="F82" s="5" t="n">
        <v>1</v>
      </c>
    </row>
    <row r="83" spans="1:11">
      <c r="A83" s="4" t="s">
        <v>394</v>
      </c>
    </row>
    <row r="84" spans="1:11">
      <c r="A84" s="3" t="s">
        <v>349</v>
      </c>
    </row>
    <row r="85" spans="1:11">
      <c r="A85" s="4" t="s">
        <v>388</v>
      </c>
      <c r="D85" s="7" t="n">
        <v>10800000</v>
      </c>
      <c r="F85" s="7" t="n">
        <v>10800000</v>
      </c>
      <c r="J85" s="7" t="n">
        <v>10800000</v>
      </c>
    </row>
    <row r="86" spans="1:11">
      <c r="A86" s="4" t="s">
        <v>395</v>
      </c>
    </row>
    <row r="87" spans="1:11">
      <c r="A87" s="3" t="s">
        <v>349</v>
      </c>
    </row>
    <row r="88" spans="1:11">
      <c r="A88" s="4" t="s">
        <v>385</v>
      </c>
      <c r="H88" s="7" t="n">
        <v>50000000</v>
      </c>
    </row>
    <row r="89" spans="1:11">
      <c r="A89" s="4" t="s">
        <v>388</v>
      </c>
      <c r="D89" s="7" t="n">
        <v>26400000</v>
      </c>
      <c r="F89" s="7" t="n">
        <v>26400000</v>
      </c>
    </row>
    <row r="90" spans="1:11">
      <c r="A90" s="4" t="s">
        <v>396</v>
      </c>
    </row>
    <row r="91" spans="1:11">
      <c r="A91" s="3" t="s">
        <v>349</v>
      </c>
    </row>
    <row r="92" spans="1:11">
      <c r="A92" s="4" t="s">
        <v>385</v>
      </c>
      <c r="H92" s="7" t="n">
        <v>3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3</v>
      </c>
    </row>
    <row r="3" spans="1:3">
      <c r="A3" s="4" t="s">
        <v>398</v>
      </c>
    </row>
    <row r="4" spans="1:3">
      <c r="A4" s="3" t="s">
        <v>322</v>
      </c>
    </row>
    <row r="5" spans="1:3">
      <c r="A5" s="4" t="s">
        <v>327</v>
      </c>
      <c r="B5" s="4" t="s">
        <v>328</v>
      </c>
      <c r="C5" s="4" t="s">
        <v>328</v>
      </c>
    </row>
    <row r="6" spans="1:3">
      <c r="A6" s="4" t="s">
        <v>399</v>
      </c>
    </row>
    <row r="7" spans="1:3">
      <c r="A7" s="3" t="s">
        <v>322</v>
      </c>
    </row>
    <row r="8" spans="1:3">
      <c r="A8" s="4" t="s">
        <v>368</v>
      </c>
      <c r="B8" s="4" t="s">
        <v>400</v>
      </c>
    </row>
    <row r="9" spans="1:3">
      <c r="A9" s="4" t="s">
        <v>401</v>
      </c>
    </row>
    <row r="10" spans="1:3">
      <c r="A10" s="3" t="s">
        <v>322</v>
      </c>
    </row>
    <row r="11" spans="1:3">
      <c r="A11" s="4" t="s">
        <v>368</v>
      </c>
      <c r="B11" s="4" t="s">
        <v>372</v>
      </c>
    </row>
    <row r="12" spans="1:3">
      <c r="A12" s="4" t="s">
        <v>402</v>
      </c>
    </row>
    <row r="13" spans="1:3">
      <c r="A13" s="3" t="s">
        <v>322</v>
      </c>
    </row>
    <row r="14" spans="1:3">
      <c r="A14" s="4" t="s">
        <v>368</v>
      </c>
      <c r="B14" s="4" t="s">
        <v>372</v>
      </c>
    </row>
    <row r="15" spans="1:3">
      <c r="A15" s="4" t="s">
        <v>403</v>
      </c>
    </row>
    <row r="16" spans="1:3">
      <c r="A16" s="3" t="s">
        <v>322</v>
      </c>
    </row>
    <row r="17" spans="1:3">
      <c r="A17" s="4" t="s">
        <v>368</v>
      </c>
      <c r="B17" s="4" t="s">
        <v>372</v>
      </c>
    </row>
    <row r="18" spans="1:3">
      <c r="A18" s="4" t="s">
        <v>404</v>
      </c>
    </row>
    <row r="19" spans="1:3">
      <c r="A19" s="3" t="s">
        <v>322</v>
      </c>
    </row>
    <row r="20" spans="1:3">
      <c r="A20" s="4" t="s">
        <v>327</v>
      </c>
      <c r="B20" s="4" t="s">
        <v>330</v>
      </c>
      <c r="C20" s="4" t="s">
        <v>330</v>
      </c>
    </row>
    <row r="21" spans="1:3">
      <c r="A21" s="4" t="s">
        <v>405</v>
      </c>
    </row>
    <row r="22" spans="1:3">
      <c r="A22" s="3" t="s">
        <v>322</v>
      </c>
    </row>
    <row r="23" spans="1:3">
      <c r="A23" s="4" t="s">
        <v>368</v>
      </c>
      <c r="B23" s="4" t="s">
        <v>400</v>
      </c>
    </row>
    <row r="24" spans="1:3">
      <c r="A24" s="4" t="s">
        <v>406</v>
      </c>
    </row>
    <row r="25" spans="1:3">
      <c r="A25" s="3" t="s">
        <v>322</v>
      </c>
    </row>
    <row r="26" spans="1:3">
      <c r="A26" s="4" t="s">
        <v>368</v>
      </c>
      <c r="B26" s="4" t="s">
        <v>407</v>
      </c>
    </row>
    <row r="27" spans="1:3">
      <c r="A27" s="4" t="s">
        <v>408</v>
      </c>
    </row>
    <row r="28" spans="1:3">
      <c r="A28" s="3" t="s">
        <v>322</v>
      </c>
    </row>
    <row r="29" spans="1:3">
      <c r="A29" s="4" t="s">
        <v>368</v>
      </c>
      <c r="B29" s="4" t="s">
        <v>409</v>
      </c>
    </row>
    <row r="30" spans="1:3">
      <c r="A30" s="4" t="s">
        <v>410</v>
      </c>
    </row>
    <row r="31" spans="1:3">
      <c r="A31" s="3" t="s">
        <v>322</v>
      </c>
    </row>
    <row r="32" spans="1:3">
      <c r="A32" s="4" t="s">
        <v>368</v>
      </c>
      <c r="B32" s="4" t="s">
        <v>400</v>
      </c>
    </row>
    <row r="33" spans="1:3">
      <c r="A33" s="4" t="s">
        <v>411</v>
      </c>
    </row>
    <row r="34" spans="1:3">
      <c r="A34" s="3" t="s">
        <v>322</v>
      </c>
    </row>
    <row r="35" spans="1:3">
      <c r="A35" s="4" t="s">
        <v>327</v>
      </c>
      <c r="B35" s="4" t="s">
        <v>332</v>
      </c>
      <c r="C35" s="4" t="s">
        <v>332</v>
      </c>
    </row>
    <row r="36" spans="1:3">
      <c r="A36" s="4" t="s">
        <v>412</v>
      </c>
    </row>
    <row r="37" spans="1:3">
      <c r="A37" s="3" t="s">
        <v>322</v>
      </c>
    </row>
    <row r="38" spans="1:3">
      <c r="A38" s="4" t="s">
        <v>368</v>
      </c>
      <c r="B38" s="4" t="s">
        <v>413</v>
      </c>
    </row>
    <row r="39" spans="1:3">
      <c r="A39" s="4" t="s">
        <v>414</v>
      </c>
    </row>
    <row r="40" spans="1:3">
      <c r="A40" s="3" t="s">
        <v>322</v>
      </c>
    </row>
    <row r="41" spans="1:3">
      <c r="A41" s="4" t="s">
        <v>368</v>
      </c>
      <c r="B41" s="4" t="s">
        <v>374</v>
      </c>
    </row>
    <row r="42" spans="1:3">
      <c r="A42" s="4" t="s">
        <v>415</v>
      </c>
    </row>
    <row r="43" spans="1:3">
      <c r="A43" s="3" t="s">
        <v>322</v>
      </c>
    </row>
    <row r="44" spans="1:3">
      <c r="A44" s="4" t="s">
        <v>368</v>
      </c>
      <c r="B44" s="4" t="s">
        <v>416</v>
      </c>
    </row>
    <row r="45" spans="1:3">
      <c r="A45" s="4" t="s">
        <v>417</v>
      </c>
    </row>
    <row r="46" spans="1:3">
      <c r="A46" s="3" t="s">
        <v>322</v>
      </c>
    </row>
    <row r="47" spans="1:3">
      <c r="A47" s="4" t="s">
        <v>368</v>
      </c>
      <c r="B47" s="4" t="s">
        <v>400</v>
      </c>
    </row>
    <row r="48" spans="1:3">
      <c r="A48" s="4" t="s">
        <v>418</v>
      </c>
    </row>
    <row r="49" spans="1:3">
      <c r="A49" s="3" t="s">
        <v>322</v>
      </c>
    </row>
    <row r="50" spans="1:3">
      <c r="A50" s="4" t="s">
        <v>327</v>
      </c>
      <c r="B50" s="4" t="s">
        <v>334</v>
      </c>
      <c r="C50" s="4" t="s">
        <v>334</v>
      </c>
    </row>
    <row r="51" spans="1:3">
      <c r="A51" s="4" t="s">
        <v>419</v>
      </c>
    </row>
    <row r="52" spans="1:3">
      <c r="A52" s="3" t="s">
        <v>322</v>
      </c>
    </row>
    <row r="53" spans="1:3">
      <c r="A53" s="4" t="s">
        <v>368</v>
      </c>
      <c r="B53" s="4" t="s">
        <v>400</v>
      </c>
    </row>
    <row r="54" spans="1:3">
      <c r="A54" s="4" t="s">
        <v>420</v>
      </c>
    </row>
    <row r="55" spans="1:3">
      <c r="A55" s="3" t="s">
        <v>322</v>
      </c>
    </row>
    <row r="56" spans="1:3">
      <c r="A56" s="4" t="s">
        <v>368</v>
      </c>
      <c r="B56" s="4" t="s">
        <v>421</v>
      </c>
    </row>
    <row r="57" spans="1:3">
      <c r="A57" s="4" t="s">
        <v>422</v>
      </c>
    </row>
    <row r="58" spans="1:3">
      <c r="A58" s="3" t="s">
        <v>322</v>
      </c>
    </row>
    <row r="59" spans="1:3">
      <c r="A59" s="4" t="s">
        <v>368</v>
      </c>
      <c r="B59" s="4" t="s">
        <v>423</v>
      </c>
    </row>
    <row r="60" spans="1:3">
      <c r="A60" s="4" t="s">
        <v>424</v>
      </c>
    </row>
    <row r="61" spans="1:3">
      <c r="A61" s="3" t="s">
        <v>322</v>
      </c>
    </row>
    <row r="62" spans="1:3">
      <c r="A62" s="4" t="s">
        <v>368</v>
      </c>
      <c r="B62" s="4" t="s">
        <v>425</v>
      </c>
    </row>
    <row r="63" spans="1:3">
      <c r="A63" s="4" t="s">
        <v>426</v>
      </c>
    </row>
    <row r="64" spans="1:3">
      <c r="A64" s="3" t="s">
        <v>322</v>
      </c>
    </row>
    <row r="65" spans="1:3">
      <c r="A65" s="4" t="s">
        <v>368</v>
      </c>
      <c r="B65" s="4" t="s">
        <v>400</v>
      </c>
    </row>
    <row r="66" spans="1:3">
      <c r="A66" s="4" t="s">
        <v>427</v>
      </c>
    </row>
    <row r="67" spans="1:3">
      <c r="A67" s="3" t="s">
        <v>322</v>
      </c>
    </row>
    <row r="68" spans="1:3">
      <c r="A68" s="4" t="s">
        <v>327</v>
      </c>
      <c r="B68" s="4" t="s">
        <v>336</v>
      </c>
      <c r="C68" s="4" t="s">
        <v>337</v>
      </c>
    </row>
    <row r="69" spans="1:3">
      <c r="A69" s="4" t="s">
        <v>428</v>
      </c>
    </row>
    <row r="70" spans="1:3">
      <c r="A70" s="3" t="s">
        <v>322</v>
      </c>
    </row>
    <row r="71" spans="1:3">
      <c r="A71" s="4" t="s">
        <v>368</v>
      </c>
      <c r="B71" s="4" t="s">
        <v>400</v>
      </c>
    </row>
    <row r="72" spans="1:3">
      <c r="A72" s="4" t="s">
        <v>429</v>
      </c>
    </row>
    <row r="73" spans="1:3">
      <c r="A73" s="3" t="s">
        <v>322</v>
      </c>
    </row>
    <row r="74" spans="1:3">
      <c r="A74" s="4" t="s">
        <v>368</v>
      </c>
      <c r="B74" s="4" t="s">
        <v>430</v>
      </c>
    </row>
    <row r="75" spans="1:3">
      <c r="A75" s="4" t="s">
        <v>431</v>
      </c>
    </row>
    <row r="76" spans="1:3">
      <c r="A76" s="3" t="s">
        <v>322</v>
      </c>
    </row>
    <row r="77" spans="1:3">
      <c r="A77" s="4" t="s">
        <v>368</v>
      </c>
      <c r="B77" s="4" t="s">
        <v>432</v>
      </c>
    </row>
    <row r="78" spans="1:3">
      <c r="A78" s="4" t="s">
        <v>433</v>
      </c>
    </row>
    <row r="79" spans="1:3">
      <c r="A79" s="3" t="s">
        <v>322</v>
      </c>
    </row>
    <row r="80" spans="1:3">
      <c r="A80" s="4" t="s">
        <v>368</v>
      </c>
      <c r="B80" s="4" t="s">
        <v>434</v>
      </c>
    </row>
    <row r="81" spans="1:3">
      <c r="A81" s="4" t="s">
        <v>435</v>
      </c>
    </row>
    <row r="82" spans="1:3">
      <c r="A82" s="3" t="s">
        <v>322</v>
      </c>
    </row>
    <row r="83" spans="1:3">
      <c r="A83" s="4" t="s">
        <v>368</v>
      </c>
      <c r="B83"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1"/>
    <col customWidth="1" max="6" min="6" width="25"/>
  </cols>
  <sheetData>
    <row r="1" spans="1:6">
      <c r="A1" s="1" t="s">
        <v>436</v>
      </c>
      <c r="B1" s="2" t="s">
        <v>59</v>
      </c>
      <c r="D1" s="2" t="s">
        <v>1</v>
      </c>
      <c r="F1" s="2" t="s">
        <v>437</v>
      </c>
    </row>
    <row r="2" spans="1:6">
      <c r="B2" s="2" t="s">
        <v>438</v>
      </c>
      <c r="C2" s="2" t="s">
        <v>344</v>
      </c>
      <c r="D2" s="2" t="s">
        <v>438</v>
      </c>
      <c r="E2" s="2" t="s">
        <v>344</v>
      </c>
      <c r="F2" s="2" t="s">
        <v>438</v>
      </c>
    </row>
    <row r="3" spans="1:6">
      <c r="A3" s="3" t="s">
        <v>439</v>
      </c>
    </row>
    <row r="4" spans="1:6">
      <c r="A4" s="4" t="s">
        <v>440</v>
      </c>
      <c r="D4" s="4" t="s">
        <v>441</v>
      </c>
    </row>
    <row r="5" spans="1:6">
      <c r="A5" s="4" t="s">
        <v>442</v>
      </c>
      <c r="D5" s="4" t="s">
        <v>443</v>
      </c>
    </row>
    <row r="6" spans="1:6">
      <c r="A6" s="4" t="s">
        <v>444</v>
      </c>
      <c r="D6" s="4" t="s">
        <v>377</v>
      </c>
    </row>
    <row r="7" spans="1:6">
      <c r="A7" s="3" t="s">
        <v>445</v>
      </c>
    </row>
    <row r="8" spans="1:6">
      <c r="A8" s="4" t="s">
        <v>446</v>
      </c>
      <c r="B8" s="7" t="n">
        <v>14583</v>
      </c>
      <c r="C8" s="7" t="n">
        <v>25386</v>
      </c>
      <c r="D8" s="7" t="n">
        <v>18091</v>
      </c>
      <c r="E8" s="7" t="n">
        <v>39131</v>
      </c>
    </row>
    <row r="9" spans="1:6">
      <c r="A9" s="4" t="s">
        <v>447</v>
      </c>
      <c r="B9" s="5" t="n">
        <v>3254</v>
      </c>
      <c r="C9" s="5" t="n">
        <v>3727</v>
      </c>
      <c r="D9" s="5" t="n">
        <v>10758</v>
      </c>
      <c r="E9" s="5" t="n">
        <v>9549</v>
      </c>
    </row>
    <row r="10" spans="1:6">
      <c r="A10" s="4" t="s">
        <v>448</v>
      </c>
      <c r="B10" s="5" t="n">
        <v>711</v>
      </c>
      <c r="C10" s="5" t="n">
        <v>-1293</v>
      </c>
      <c r="D10" s="5" t="n">
        <v>-2574</v>
      </c>
      <c r="E10" s="5" t="n">
        <v>6581</v>
      </c>
    </row>
    <row r="11" spans="1:6">
      <c r="A11" s="4" t="s">
        <v>449</v>
      </c>
      <c r="B11" s="5" t="n">
        <v>-3258</v>
      </c>
      <c r="C11" s="5" t="n">
        <v>-7998</v>
      </c>
      <c r="D11" s="5" t="n">
        <v>-10985</v>
      </c>
      <c r="E11" s="5" t="n">
        <v>-35439</v>
      </c>
    </row>
    <row r="12" spans="1:6">
      <c r="A12" s="4" t="s">
        <v>450</v>
      </c>
      <c r="B12" s="5" t="n">
        <v>15290</v>
      </c>
      <c r="C12" s="5" t="n">
        <v>19822</v>
      </c>
      <c r="D12" s="5" t="n">
        <v>15290</v>
      </c>
      <c r="E12" s="5" t="n">
        <v>19822</v>
      </c>
      <c r="F12" s="7" t="n">
        <v>15290</v>
      </c>
    </row>
    <row r="13" spans="1:6">
      <c r="A13" s="4" t="s">
        <v>451</v>
      </c>
      <c r="B13" s="5" t="n">
        <v>200</v>
      </c>
      <c r="C13" s="7" t="n">
        <v>600</v>
      </c>
      <c r="D13" s="5" t="n">
        <v>200</v>
      </c>
      <c r="E13" s="7" t="n">
        <v>5600</v>
      </c>
    </row>
    <row r="14" spans="1:6">
      <c r="A14" s="4" t="s">
        <v>452</v>
      </c>
    </row>
    <row r="15" spans="1:6">
      <c r="A15" s="3" t="s">
        <v>445</v>
      </c>
    </row>
    <row r="16" spans="1:6">
      <c r="A16" s="4" t="s">
        <v>451</v>
      </c>
      <c r="D16" s="5" t="n">
        <v>82800</v>
      </c>
    </row>
    <row r="17" spans="1:6">
      <c r="A17" s="4" t="s">
        <v>453</v>
      </c>
    </row>
    <row r="18" spans="1:6">
      <c r="A18" s="3" t="s">
        <v>445</v>
      </c>
    </row>
    <row r="19" spans="1:6">
      <c r="A19" s="4" t="s">
        <v>454</v>
      </c>
      <c r="F19" s="5" t="n">
        <v>85100</v>
      </c>
    </row>
    <row r="20" spans="1:6">
      <c r="A20" s="4" t="s">
        <v>455</v>
      </c>
    </row>
    <row r="21" spans="1:6">
      <c r="A21" s="3" t="s">
        <v>445</v>
      </c>
    </row>
    <row r="22" spans="1:6">
      <c r="A22" s="4" t="s">
        <v>450</v>
      </c>
      <c r="B22" s="5" t="n">
        <v>2100</v>
      </c>
      <c r="D22" s="5" t="n">
        <v>2100</v>
      </c>
      <c r="F22" s="7" t="n">
        <v>2100</v>
      </c>
    </row>
    <row r="23" spans="1:6">
      <c r="A23" s="4" t="s">
        <v>456</v>
      </c>
      <c r="B23" s="7" t="n">
        <v>100</v>
      </c>
      <c r="D23" s="7" t="n">
        <v>-500</v>
      </c>
    </row>
    <row r="24" spans="1:6">
      <c r="A24" s="4" t="s">
        <v>457</v>
      </c>
      <c r="B24" s="5" t="n">
        <v>708</v>
      </c>
      <c r="D24" s="5" t="n">
        <v>708</v>
      </c>
      <c r="F24" s="5" t="n">
        <v>708</v>
      </c>
    </row>
    <row r="25" spans="1:6">
      <c r="A25" s="4" t="s">
        <v>458</v>
      </c>
      <c r="B25" s="5" t="n">
        <v>682</v>
      </c>
      <c r="D25" s="5" t="n">
        <v>682</v>
      </c>
      <c r="F25" s="5" t="n">
        <v>682</v>
      </c>
    </row>
    <row r="26" spans="1:6">
      <c r="A26" s="4" t="s">
        <v>459</v>
      </c>
      <c r="B26" s="7" t="n">
        <v>400</v>
      </c>
      <c r="D26" s="7" t="n">
        <v>2100</v>
      </c>
    </row>
    <row r="27" spans="1:6">
      <c r="A27" s="4" t="s">
        <v>460</v>
      </c>
      <c r="B27" s="7" t="n">
        <v>2300</v>
      </c>
      <c r="D27" s="7" t="n">
        <v>2300</v>
      </c>
      <c r="F27" s="7" t="n">
        <v>2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1</v>
      </c>
      <c r="B1" s="2" t="s">
        <v>2</v>
      </c>
      <c r="C1" s="2" t="s">
        <v>23</v>
      </c>
    </row>
    <row r="2" spans="1:3">
      <c r="A2" s="3" t="s">
        <v>439</v>
      </c>
    </row>
    <row r="3" spans="1:3">
      <c r="A3" s="4" t="s">
        <v>462</v>
      </c>
      <c r="B3" s="7" t="n">
        <v>0</v>
      </c>
    </row>
    <row r="4" spans="1:3">
      <c r="A4" s="4" t="s">
        <v>463</v>
      </c>
    </row>
    <row r="5" spans="1:3">
      <c r="A5" s="3" t="s">
        <v>439</v>
      </c>
    </row>
    <row r="6" spans="1:3">
      <c r="A6" s="4" t="s">
        <v>464</v>
      </c>
      <c r="B6" s="5" t="n">
        <v>2700000</v>
      </c>
      <c r="C6" s="7" t="n">
        <v>3900000</v>
      </c>
    </row>
    <row r="7" spans="1:3">
      <c r="A7" s="4" t="s">
        <v>465</v>
      </c>
    </row>
    <row r="8" spans="1:3">
      <c r="A8" s="3" t="s">
        <v>439</v>
      </c>
    </row>
    <row r="9" spans="1:3">
      <c r="A9" s="4" t="s">
        <v>388</v>
      </c>
      <c r="B9" s="5" t="n">
        <v>37200000</v>
      </c>
    </row>
    <row r="10" spans="1:3">
      <c r="A10" s="4" t="s">
        <v>466</v>
      </c>
      <c r="B10" s="7" t="n">
        <v>233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4" t="s">
        <v>468</v>
      </c>
    </row>
    <row r="3" spans="1:3">
      <c r="A3" s="3" t="s">
        <v>469</v>
      </c>
    </row>
    <row r="4" spans="1:3">
      <c r="A4" s="4" t="s">
        <v>470</v>
      </c>
      <c r="B4" s="7" t="n">
        <v>1507</v>
      </c>
      <c r="C4" s="7" t="n">
        <v>1114</v>
      </c>
    </row>
    <row r="5" spans="1:3">
      <c r="A5" s="4" t="s">
        <v>278</v>
      </c>
      <c r="C5" s="5" t="n">
        <v>3791</v>
      </c>
    </row>
    <row r="6" spans="1:3">
      <c r="A6" s="4" t="s">
        <v>280</v>
      </c>
      <c r="C6" s="5" t="n">
        <v>325</v>
      </c>
    </row>
    <row r="7" spans="1:3">
      <c r="A7" s="4" t="s">
        <v>471</v>
      </c>
    </row>
    <row r="8" spans="1:3">
      <c r="A8" s="3" t="s">
        <v>469</v>
      </c>
    </row>
    <row r="9" spans="1:3">
      <c r="A9" s="4" t="s">
        <v>470</v>
      </c>
      <c r="B9" s="5" t="n">
        <v>0</v>
      </c>
      <c r="C9" s="5" t="n">
        <v>0</v>
      </c>
    </row>
    <row r="10" spans="1:3">
      <c r="A10" s="4" t="s">
        <v>278</v>
      </c>
      <c r="C10" s="5" t="n">
        <v>0</v>
      </c>
    </row>
    <row r="11" spans="1:3">
      <c r="A11" s="4" t="s">
        <v>280</v>
      </c>
      <c r="C11" s="5" t="n">
        <v>0</v>
      </c>
    </row>
    <row r="12" spans="1:3">
      <c r="A12" s="4" t="s">
        <v>472</v>
      </c>
    </row>
    <row r="13" spans="1:3">
      <c r="A13" s="3" t="s">
        <v>469</v>
      </c>
    </row>
    <row r="14" spans="1:3">
      <c r="A14" s="4" t="s">
        <v>470</v>
      </c>
      <c r="B14" s="5" t="n">
        <v>1507</v>
      </c>
      <c r="C14" s="5" t="n">
        <v>1114</v>
      </c>
    </row>
    <row r="15" spans="1:3">
      <c r="A15" s="4" t="s">
        <v>278</v>
      </c>
      <c r="C15" s="5" t="n">
        <v>0</v>
      </c>
    </row>
    <row r="16" spans="1:3">
      <c r="A16" s="4" t="s">
        <v>280</v>
      </c>
      <c r="C16" s="5" t="n">
        <v>0</v>
      </c>
    </row>
    <row r="17" spans="1:3">
      <c r="A17" s="4" t="s">
        <v>473</v>
      </c>
    </row>
    <row r="18" spans="1:3">
      <c r="A18" s="3" t="s">
        <v>469</v>
      </c>
    </row>
    <row r="19" spans="1:3">
      <c r="A19" s="4" t="s">
        <v>470</v>
      </c>
      <c r="B19" s="5" t="n">
        <v>0</v>
      </c>
      <c r="C19" s="5" t="n">
        <v>0</v>
      </c>
    </row>
    <row r="20" spans="1:3">
      <c r="A20" s="4" t="s">
        <v>278</v>
      </c>
      <c r="C20" s="5" t="n">
        <v>3791</v>
      </c>
    </row>
    <row r="21" spans="1:3">
      <c r="A21" s="4" t="s">
        <v>280</v>
      </c>
      <c r="C21" s="7" t="n">
        <v>325</v>
      </c>
    </row>
    <row r="22" spans="1:3">
      <c r="A22" s="4" t="s">
        <v>474</v>
      </c>
    </row>
    <row r="23" spans="1:3">
      <c r="A23" s="3" t="s">
        <v>469</v>
      </c>
    </row>
    <row r="24" spans="1:3">
      <c r="A24" s="4" t="s">
        <v>280</v>
      </c>
      <c r="B24" s="5" t="n">
        <v>426</v>
      </c>
    </row>
    <row r="25" spans="1:3">
      <c r="A25" s="4" t="s">
        <v>475</v>
      </c>
    </row>
    <row r="26" spans="1:3">
      <c r="A26" s="3" t="s">
        <v>469</v>
      </c>
    </row>
    <row r="27" spans="1:3">
      <c r="A27" s="4" t="s">
        <v>280</v>
      </c>
      <c r="B27" s="5" t="n">
        <v>0</v>
      </c>
    </row>
    <row r="28" spans="1:3">
      <c r="A28" s="4" t="s">
        <v>476</v>
      </c>
    </row>
    <row r="29" spans="1:3">
      <c r="A29" s="3" t="s">
        <v>469</v>
      </c>
    </row>
    <row r="30" spans="1:3">
      <c r="A30" s="4" t="s">
        <v>280</v>
      </c>
      <c r="B30" s="5" t="n">
        <v>0</v>
      </c>
    </row>
    <row r="31" spans="1:3">
      <c r="A31" s="4" t="s">
        <v>477</v>
      </c>
    </row>
    <row r="32" spans="1:3">
      <c r="A32" s="3" t="s">
        <v>469</v>
      </c>
    </row>
    <row r="33" spans="1:3">
      <c r="A33" s="4" t="s">
        <v>280</v>
      </c>
      <c r="B33" s="7" t="n">
        <v>4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4" t="s">
        <v>479</v>
      </c>
    </row>
    <row r="3" spans="1:3">
      <c r="A3" s="3" t="s">
        <v>469</v>
      </c>
    </row>
    <row r="4" spans="1:3">
      <c r="A4" s="4" t="s">
        <v>480</v>
      </c>
      <c r="B4" s="7" t="n">
        <v>1322377</v>
      </c>
      <c r="C4" s="7" t="n">
        <v>1321777</v>
      </c>
    </row>
    <row r="5" spans="1:3">
      <c r="A5" s="4" t="s">
        <v>481</v>
      </c>
    </row>
    <row r="6" spans="1:3">
      <c r="A6" s="3" t="s">
        <v>469</v>
      </c>
    </row>
    <row r="7" spans="1:3">
      <c r="A7" s="4" t="s">
        <v>480</v>
      </c>
      <c r="B7" s="5" t="n">
        <v>1258890</v>
      </c>
      <c r="C7" s="5" t="n">
        <v>1259840</v>
      </c>
    </row>
    <row r="8" spans="1:3">
      <c r="A8" s="4" t="s">
        <v>482</v>
      </c>
    </row>
    <row r="9" spans="1:3">
      <c r="A9" s="3" t="s">
        <v>469</v>
      </c>
    </row>
    <row r="10" spans="1:3">
      <c r="A10" s="4" t="s">
        <v>480</v>
      </c>
      <c r="B10" s="5" t="n">
        <v>63487</v>
      </c>
      <c r="C10" s="5" t="n">
        <v>61937</v>
      </c>
    </row>
    <row r="11" spans="1:3">
      <c r="A11" s="4" t="s">
        <v>483</v>
      </c>
    </row>
    <row r="12" spans="1:3">
      <c r="A12" s="3" t="s">
        <v>469</v>
      </c>
    </row>
    <row r="13" spans="1:3">
      <c r="A13" s="4" t="s">
        <v>480</v>
      </c>
      <c r="B13" s="5" t="n">
        <v>1300979</v>
      </c>
      <c r="C13" s="5" t="n">
        <v>1417594</v>
      </c>
    </row>
    <row r="14" spans="1:3">
      <c r="A14" s="4" t="s">
        <v>484</v>
      </c>
    </row>
    <row r="15" spans="1:3">
      <c r="A15" s="3" t="s">
        <v>469</v>
      </c>
    </row>
    <row r="16" spans="1:3">
      <c r="A16" s="4" t="s">
        <v>480</v>
      </c>
      <c r="B16" s="5" t="n">
        <v>1237492</v>
      </c>
      <c r="C16" s="5" t="n">
        <v>1355657</v>
      </c>
    </row>
    <row r="17" spans="1:3">
      <c r="A17" s="4" t="s">
        <v>485</v>
      </c>
    </row>
    <row r="18" spans="1:3">
      <c r="A18" s="3" t="s">
        <v>469</v>
      </c>
    </row>
    <row r="19" spans="1:3">
      <c r="A19" s="4" t="s">
        <v>480</v>
      </c>
      <c r="B19" s="7" t="n">
        <v>63487</v>
      </c>
      <c r="C19" s="7" t="n">
        <v>619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486</v>
      </c>
      <c r="B1" s="2" t="s">
        <v>59</v>
      </c>
      <c r="E1" s="2" t="s">
        <v>1</v>
      </c>
    </row>
    <row r="2" spans="1:6">
      <c r="B2" s="2" t="s">
        <v>2</v>
      </c>
      <c r="C2" s="2" t="s">
        <v>487</v>
      </c>
      <c r="D2" s="2" t="s">
        <v>60</v>
      </c>
      <c r="E2" s="2" t="s">
        <v>2</v>
      </c>
      <c r="F2" s="2" t="s">
        <v>60</v>
      </c>
    </row>
    <row r="3" spans="1:6">
      <c r="A3" s="3" t="s">
        <v>151</v>
      </c>
    </row>
    <row r="4" spans="1:6">
      <c r="A4" s="4" t="s">
        <v>488</v>
      </c>
      <c r="B4" s="11" t="n">
        <v>4.3</v>
      </c>
      <c r="D4" s="11" t="n">
        <v>5.7</v>
      </c>
      <c r="E4" s="11" t="n">
        <v>113.2</v>
      </c>
      <c r="F4" s="11" t="n">
        <v>-1.3</v>
      </c>
    </row>
    <row r="5" spans="1:6">
      <c r="A5" s="4" t="s">
        <v>489</v>
      </c>
      <c r="D5" s="11" t="n">
        <v>1.3</v>
      </c>
      <c r="E5" s="11" t="n">
        <v>2.8</v>
      </c>
    </row>
    <row r="6" spans="1:6">
      <c r="A6" s="3" t="s">
        <v>490</v>
      </c>
    </row>
    <row r="7" spans="1:6">
      <c r="A7" s="4" t="s">
        <v>491</v>
      </c>
      <c r="C7" s="11" t="n">
        <v>112.6</v>
      </c>
    </row>
    <row r="8" spans="1:6">
      <c r="A8" s="4" t="s">
        <v>492</v>
      </c>
    </row>
    <row r="9" spans="1:6">
      <c r="A9" s="3" t="s">
        <v>490</v>
      </c>
    </row>
    <row r="10" spans="1:6">
      <c r="A10" s="4" t="s">
        <v>493</v>
      </c>
      <c r="B10" s="4" t="s">
        <v>360</v>
      </c>
      <c r="E10" s="4" t="s">
        <v>360</v>
      </c>
    </row>
    <row r="11" spans="1:6">
      <c r="A11" s="4" t="s">
        <v>494</v>
      </c>
    </row>
    <row r="12" spans="1:6">
      <c r="A12" s="3" t="s">
        <v>490</v>
      </c>
    </row>
    <row r="13" spans="1:6">
      <c r="A13" s="4" t="s">
        <v>493</v>
      </c>
      <c r="B13" s="4" t="s">
        <v>495</v>
      </c>
      <c r="E13" s="4" t="s">
        <v>49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59</v>
      </c>
      <c r="D1" s="2" t="s">
        <v>1</v>
      </c>
    </row>
    <row r="2" spans="1:5">
      <c r="B2" s="2" t="s">
        <v>2</v>
      </c>
      <c r="C2" s="2" t="s">
        <v>60</v>
      </c>
      <c r="D2" s="2" t="s">
        <v>2</v>
      </c>
      <c r="E2" s="2" t="s">
        <v>60</v>
      </c>
    </row>
    <row r="3" spans="1:5">
      <c r="A3" s="3" t="s">
        <v>497</v>
      </c>
    </row>
    <row r="4" spans="1:5">
      <c r="A4" s="4" t="s">
        <v>498</v>
      </c>
      <c r="B4" s="7" t="n">
        <v>2484</v>
      </c>
      <c r="C4" s="7" t="n">
        <v>2810</v>
      </c>
      <c r="D4" s="7" t="n">
        <v>7692</v>
      </c>
      <c r="E4" s="7" t="n">
        <v>7327</v>
      </c>
    </row>
    <row r="5" spans="1:5">
      <c r="A5" s="4" t="s">
        <v>499</v>
      </c>
      <c r="B5" s="5" t="n">
        <v>-630</v>
      </c>
      <c r="C5" s="5" t="n">
        <v>-1001</v>
      </c>
      <c r="D5" s="5" t="n">
        <v>-1951</v>
      </c>
      <c r="E5" s="5" t="n">
        <v>-2608</v>
      </c>
    </row>
    <row r="6" spans="1:5">
      <c r="A6" s="4" t="s">
        <v>500</v>
      </c>
      <c r="B6" s="5" t="n">
        <v>1854</v>
      </c>
      <c r="C6" s="5" t="n">
        <v>1809</v>
      </c>
      <c r="D6" s="5" t="n">
        <v>5741</v>
      </c>
      <c r="E6" s="5" t="n">
        <v>4719</v>
      </c>
    </row>
    <row r="7" spans="1:5">
      <c r="A7" s="4" t="s">
        <v>501</v>
      </c>
    </row>
    <row r="8" spans="1:5">
      <c r="A8" s="3" t="s">
        <v>497</v>
      </c>
    </row>
    <row r="9" spans="1:5">
      <c r="A9" s="4" t="s">
        <v>498</v>
      </c>
      <c r="B9" s="5" t="n">
        <v>42</v>
      </c>
      <c r="C9" s="5" t="n">
        <v>53</v>
      </c>
      <c r="D9" s="5" t="n">
        <v>175</v>
      </c>
      <c r="E9" s="5" t="n">
        <v>215</v>
      </c>
    </row>
    <row r="10" spans="1:5">
      <c r="A10" s="4" t="s">
        <v>502</v>
      </c>
    </row>
    <row r="11" spans="1:5">
      <c r="A11" s="3" t="s">
        <v>497</v>
      </c>
    </row>
    <row r="12" spans="1:5">
      <c r="A12" s="4" t="s">
        <v>498</v>
      </c>
      <c r="B12" s="7" t="n">
        <v>2442</v>
      </c>
      <c r="C12" s="7" t="n">
        <v>2757</v>
      </c>
      <c r="D12" s="7" t="n">
        <v>7517</v>
      </c>
      <c r="E12" s="7" t="n">
        <v>71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03</v>
      </c>
      <c r="B1" s="2" t="s">
        <v>59</v>
      </c>
      <c r="C1" s="2" t="s">
        <v>1</v>
      </c>
    </row>
    <row r="2" spans="1:5">
      <c r="B2" s="2" t="s">
        <v>2</v>
      </c>
      <c r="C2" s="2" t="s">
        <v>2</v>
      </c>
      <c r="D2" s="2" t="s">
        <v>60</v>
      </c>
      <c r="E2" s="2" t="s">
        <v>23</v>
      </c>
    </row>
    <row r="3" spans="1:5">
      <c r="A3" s="3" t="s">
        <v>497</v>
      </c>
    </row>
    <row r="4" spans="1:5">
      <c r="A4" s="4" t="s">
        <v>504</v>
      </c>
      <c r="C4" s="5" t="n">
        <v>78718</v>
      </c>
      <c r="D4" s="5" t="n">
        <v>31359</v>
      </c>
    </row>
    <row r="5" spans="1:5">
      <c r="A5" s="4" t="s">
        <v>505</v>
      </c>
      <c r="C5" s="11" t="n">
        <v>1.6</v>
      </c>
      <c r="D5" s="11" t="n">
        <v>0.4</v>
      </c>
    </row>
    <row r="6" spans="1:5">
      <c r="A6" s="4" t="s">
        <v>506</v>
      </c>
    </row>
    <row r="7" spans="1:5">
      <c r="A7" s="3" t="s">
        <v>497</v>
      </c>
    </row>
    <row r="8" spans="1:5">
      <c r="A8" s="4" t="s">
        <v>507</v>
      </c>
      <c r="C8" s="4" t="s">
        <v>508</v>
      </c>
    </row>
    <row r="9" spans="1:5">
      <c r="A9" s="4" t="s">
        <v>501</v>
      </c>
    </row>
    <row r="10" spans="1:5">
      <c r="A10" s="3" t="s">
        <v>497</v>
      </c>
    </row>
    <row r="11" spans="1:5">
      <c r="A11" s="4" t="s">
        <v>509</v>
      </c>
      <c r="B11" s="7" t="n">
        <v>1</v>
      </c>
      <c r="C11" s="7" t="n">
        <v>1</v>
      </c>
    </row>
    <row r="12" spans="1:5">
      <c r="A12" s="4" t="s">
        <v>510</v>
      </c>
      <c r="B12" s="5" t="n">
        <v>1</v>
      </c>
      <c r="C12" s="5" t="n">
        <v>1</v>
      </c>
    </row>
    <row r="13" spans="1:5">
      <c r="A13" s="4" t="s">
        <v>511</v>
      </c>
      <c r="B13" s="5" t="n">
        <v>1</v>
      </c>
      <c r="C13" s="5" t="n">
        <v>1</v>
      </c>
    </row>
    <row r="14" spans="1:5">
      <c r="A14" s="4" t="s">
        <v>512</v>
      </c>
      <c r="B14" s="11" t="n">
        <v>0.3</v>
      </c>
      <c r="C14" s="11" t="n">
        <v>0.3</v>
      </c>
      <c r="E14" s="11" t="n">
        <v>0.3</v>
      </c>
    </row>
    <row r="15" spans="1:5">
      <c r="A15" s="4" t="s">
        <v>513</v>
      </c>
      <c r="C15" s="4" t="s">
        <v>514</v>
      </c>
    </row>
    <row r="16" spans="1:5">
      <c r="A16" s="4" t="s">
        <v>515</v>
      </c>
      <c r="B16" s="5" t="n">
        <v>0</v>
      </c>
      <c r="C16" s="5" t="n">
        <v>23680</v>
      </c>
    </row>
    <row r="17" spans="1:5">
      <c r="A17" s="4" t="s">
        <v>516</v>
      </c>
      <c r="C17" s="4" t="s">
        <v>508</v>
      </c>
    </row>
    <row r="18" spans="1:5">
      <c r="A18" s="4" t="s">
        <v>517</v>
      </c>
      <c r="C18" s="4" t="s">
        <v>337</v>
      </c>
    </row>
    <row r="19" spans="1:5">
      <c r="A19" s="4" t="s">
        <v>518</v>
      </c>
      <c r="C19" s="4" t="s">
        <v>519</v>
      </c>
    </row>
    <row r="20" spans="1:5">
      <c r="A20" s="4" t="s">
        <v>520</v>
      </c>
    </row>
    <row r="21" spans="1:5">
      <c r="A21" s="3" t="s">
        <v>497</v>
      </c>
    </row>
    <row r="22" spans="1:5">
      <c r="A22" s="4" t="s">
        <v>516</v>
      </c>
      <c r="C22" s="4" t="s">
        <v>443</v>
      </c>
    </row>
    <row r="23" spans="1:5">
      <c r="A23" s="4" t="s">
        <v>521</v>
      </c>
    </row>
    <row r="24" spans="1:5">
      <c r="A24" s="3" t="s">
        <v>497</v>
      </c>
    </row>
    <row r="25" spans="1:5">
      <c r="A25" s="4" t="s">
        <v>516</v>
      </c>
      <c r="C25" s="4" t="s">
        <v>508</v>
      </c>
    </row>
    <row r="26" spans="1:5">
      <c r="A26" s="4" t="s">
        <v>522</v>
      </c>
      <c r="C26" s="5" t="n">
        <v>277165</v>
      </c>
    </row>
    <row r="27" spans="1:5">
      <c r="A27" s="4" t="s">
        <v>523</v>
      </c>
      <c r="C27" s="8" t="n">
        <v>18.98</v>
      </c>
    </row>
    <row r="28" spans="1:5">
      <c r="A28" s="4" t="s">
        <v>502</v>
      </c>
    </row>
    <row r="29" spans="1:5">
      <c r="A29" s="3" t="s">
        <v>497</v>
      </c>
    </row>
    <row r="30" spans="1:5">
      <c r="A30" s="4" t="s">
        <v>522</v>
      </c>
      <c r="C30" s="5" t="n">
        <v>442250</v>
      </c>
    </row>
    <row r="31" spans="1:5">
      <c r="A31" s="4" t="s">
        <v>523</v>
      </c>
      <c r="C31" s="8" t="n">
        <v>20.26</v>
      </c>
    </row>
    <row r="32" spans="1:5">
      <c r="A32" s="4" t="s">
        <v>524</v>
      </c>
    </row>
    <row r="33" spans="1:5">
      <c r="A33" s="3" t="s">
        <v>497</v>
      </c>
    </row>
    <row r="34" spans="1:5">
      <c r="A34" s="4" t="s">
        <v>516</v>
      </c>
      <c r="C34" s="4" t="s">
        <v>508</v>
      </c>
    </row>
    <row r="35" spans="1:5">
      <c r="A35" s="4" t="s">
        <v>523</v>
      </c>
      <c r="C35" s="8" t="n">
        <v>22.4</v>
      </c>
    </row>
    <row r="36" spans="1:5">
      <c r="A36" s="4" t="s">
        <v>517</v>
      </c>
      <c r="C36" s="4" t="s">
        <v>337</v>
      </c>
    </row>
    <row r="37" spans="1:5">
      <c r="A37" s="4" t="s">
        <v>525</v>
      </c>
      <c r="C37" s="4" t="s">
        <v>526</v>
      </c>
    </row>
    <row r="38" spans="1:5">
      <c r="A38" s="4" t="s">
        <v>527</v>
      </c>
      <c r="C38" s="4" t="s">
        <v>528</v>
      </c>
    </row>
    <row r="39" spans="1:5">
      <c r="A39" s="4" t="s">
        <v>518</v>
      </c>
      <c r="C39" s="4" t="s">
        <v>529</v>
      </c>
    </row>
    <row r="40" spans="1:5">
      <c r="A40" s="4" t="s">
        <v>530</v>
      </c>
    </row>
    <row r="41" spans="1:5">
      <c r="A41" s="3" t="s">
        <v>497</v>
      </c>
    </row>
    <row r="42" spans="1:5">
      <c r="A42" s="4" t="s">
        <v>531</v>
      </c>
      <c r="C42" s="4" t="s">
        <v>337</v>
      </c>
    </row>
    <row r="43" spans="1:5">
      <c r="A43" s="4" t="s">
        <v>532</v>
      </c>
    </row>
    <row r="44" spans="1:5">
      <c r="A44" s="3" t="s">
        <v>497</v>
      </c>
    </row>
    <row r="45" spans="1:5">
      <c r="A45" s="4" t="s">
        <v>531</v>
      </c>
      <c r="C45" s="4" t="s">
        <v>533</v>
      </c>
    </row>
    <row r="46" spans="1:5">
      <c r="A46" s="4" t="s">
        <v>534</v>
      </c>
    </row>
    <row r="47" spans="1:5">
      <c r="A47" s="3" t="s">
        <v>497</v>
      </c>
    </row>
    <row r="48" spans="1:5">
      <c r="A48" s="4" t="s">
        <v>513</v>
      </c>
      <c r="C48" s="4" t="s">
        <v>535</v>
      </c>
    </row>
    <row r="49" spans="1:5">
      <c r="A49" s="4" t="s">
        <v>536</v>
      </c>
      <c r="B49" s="11" t="n">
        <v>11.2</v>
      </c>
      <c r="C49" s="11" t="n">
        <v>11.2</v>
      </c>
      <c r="E49" s="11" t="n">
        <v>8.800000000000001</v>
      </c>
    </row>
    <row r="50" spans="1:5">
      <c r="A50" s="4" t="s">
        <v>537</v>
      </c>
    </row>
    <row r="51" spans="1:5">
      <c r="A51" s="3" t="s">
        <v>497</v>
      </c>
    </row>
    <row r="52" spans="1:5">
      <c r="A52" s="4" t="s">
        <v>531</v>
      </c>
      <c r="C52" s="4" t="s">
        <v>53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39</v>
      </c>
      <c r="B1" s="2" t="s">
        <v>1</v>
      </c>
    </row>
    <row r="2" spans="1:2">
      <c r="B2" s="2" t="s">
        <v>540</v>
      </c>
    </row>
    <row r="3" spans="1:2">
      <c r="A3" s="3" t="s">
        <v>497</v>
      </c>
    </row>
    <row r="4" spans="1:2">
      <c r="A4" s="4" t="s">
        <v>541</v>
      </c>
      <c r="B4" s="4" t="s">
        <v>542</v>
      </c>
    </row>
    <row r="5" spans="1:2">
      <c r="A5" s="4" t="s">
        <v>543</v>
      </c>
      <c r="B5" s="4" t="s">
        <v>544</v>
      </c>
    </row>
    <row r="6" spans="1:2">
      <c r="A6" s="4" t="s">
        <v>517</v>
      </c>
      <c r="B6" s="4" t="s">
        <v>337</v>
      </c>
    </row>
    <row r="7" spans="1:2">
      <c r="A7" s="4" t="s">
        <v>545</v>
      </c>
      <c r="B7" s="4" t="s">
        <v>519</v>
      </c>
    </row>
    <row r="8" spans="1:2">
      <c r="A8" s="4" t="s">
        <v>546</v>
      </c>
      <c r="B8" s="8" t="n">
        <v>8.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47</v>
      </c>
      <c r="B1" s="2" t="s">
        <v>59</v>
      </c>
      <c r="C1" s="2" t="s">
        <v>1</v>
      </c>
    </row>
    <row r="2" spans="1:3">
      <c r="B2" s="2" t="s">
        <v>548</v>
      </c>
      <c r="C2" s="2" t="s">
        <v>548</v>
      </c>
    </row>
    <row r="3" spans="1:3">
      <c r="A3" s="3" t="s">
        <v>549</v>
      </c>
    </row>
    <row r="4" spans="1:3">
      <c r="A4" s="4" t="s">
        <v>550</v>
      </c>
      <c r="B4" s="5" t="n">
        <v>550259</v>
      </c>
      <c r="C4" s="5" t="n">
        <v>593753</v>
      </c>
    </row>
    <row r="5" spans="1:3">
      <c r="A5" s="4" t="s">
        <v>551</v>
      </c>
      <c r="B5" s="5" t="n">
        <v>0</v>
      </c>
      <c r="C5" s="5" t="n">
        <v>23680</v>
      </c>
    </row>
    <row r="6" spans="1:3">
      <c r="A6" s="4" t="s">
        <v>552</v>
      </c>
      <c r="B6" s="5" t="n">
        <v>-6525</v>
      </c>
      <c r="C6" s="5" t="n">
        <v>-8191</v>
      </c>
    </row>
    <row r="7" spans="1:3">
      <c r="A7" s="4" t="s">
        <v>553</v>
      </c>
      <c r="B7" s="5" t="n">
        <v>-5000</v>
      </c>
      <c r="C7" s="5" t="n">
        <v>-61967</v>
      </c>
    </row>
    <row r="8" spans="1:3">
      <c r="A8" s="4" t="s">
        <v>554</v>
      </c>
      <c r="B8" s="5" t="n">
        <v>-7012</v>
      </c>
      <c r="C8" s="5" t="n">
        <v>-15553</v>
      </c>
    </row>
    <row r="9" spans="1:3">
      <c r="A9" s="4" t="s">
        <v>555</v>
      </c>
      <c r="B9" s="5" t="n">
        <v>531722</v>
      </c>
      <c r="C9" s="5" t="n">
        <v>531722</v>
      </c>
    </row>
    <row r="10" spans="1:3">
      <c r="A10" s="4" t="s">
        <v>556</v>
      </c>
      <c r="B10" s="5" t="n">
        <v>475672</v>
      </c>
      <c r="C10" s="5" t="n">
        <v>475672</v>
      </c>
    </row>
    <row r="11" spans="1:3">
      <c r="A11" s="4" t="s">
        <v>557</v>
      </c>
      <c r="B11" s="5" t="n">
        <v>531722</v>
      </c>
      <c r="C11" s="5" t="n">
        <v>531722</v>
      </c>
    </row>
    <row r="12" spans="1:3">
      <c r="A12" s="3" t="s">
        <v>558</v>
      </c>
    </row>
    <row r="13" spans="1:3">
      <c r="A13" s="4" t="s">
        <v>559</v>
      </c>
      <c r="B13" s="8" t="n">
        <v>14.18</v>
      </c>
      <c r="C13" s="8" t="n">
        <v>14.76</v>
      </c>
    </row>
    <row r="14" spans="1:3">
      <c r="A14" s="4" t="s">
        <v>560</v>
      </c>
      <c r="B14" s="5" t="n">
        <v>0</v>
      </c>
      <c r="C14" s="10" t="n">
        <v>20.46</v>
      </c>
    </row>
    <row r="15" spans="1:3">
      <c r="A15" s="4" t="s">
        <v>561</v>
      </c>
      <c r="B15" s="10" t="n">
        <v>7.51</v>
      </c>
      <c r="C15" s="10" t="n">
        <v>7.52</v>
      </c>
    </row>
    <row r="16" spans="1:3">
      <c r="A16" s="4" t="s">
        <v>562</v>
      </c>
      <c r="B16" s="5" t="n">
        <v>18</v>
      </c>
      <c r="C16" s="10" t="n">
        <v>23.19</v>
      </c>
    </row>
    <row r="17" spans="1:3">
      <c r="A17" s="4" t="s">
        <v>563</v>
      </c>
      <c r="B17" s="10" t="n">
        <v>11.68</v>
      </c>
      <c r="C17" s="10" t="n">
        <v>10.46</v>
      </c>
    </row>
    <row r="18" spans="1:3">
      <c r="A18" s="4" t="s">
        <v>564</v>
      </c>
      <c r="B18" s="10" t="n">
        <v>14.26</v>
      </c>
      <c r="C18" s="10" t="n">
        <v>14.26</v>
      </c>
    </row>
    <row r="19" spans="1:3">
      <c r="A19" s="4" t="s">
        <v>565</v>
      </c>
      <c r="B19" s="10" t="n">
        <v>14.06</v>
      </c>
      <c r="C19" s="10" t="n">
        <v>14.06</v>
      </c>
    </row>
    <row r="20" spans="1:3">
      <c r="A20" s="4" t="s">
        <v>566</v>
      </c>
      <c r="B20" s="8" t="n">
        <v>14.26</v>
      </c>
      <c r="C20" s="8" t="n">
        <v>1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1"/>
    <col customWidth="1" max="2" min="2" width="30"/>
  </cols>
  <sheetData>
    <row r="1" spans="1:2">
      <c r="A1" s="1" t="s">
        <v>567</v>
      </c>
      <c r="B1" s="2" t="s">
        <v>1</v>
      </c>
    </row>
    <row r="2" spans="1:2">
      <c r="B2" s="2" t="s">
        <v>548</v>
      </c>
    </row>
    <row r="3" spans="1:2">
      <c r="A3" s="4" t="s">
        <v>502</v>
      </c>
    </row>
    <row r="4" spans="1:2">
      <c r="A4" s="3" t="s">
        <v>549</v>
      </c>
    </row>
    <row r="5" spans="1:2">
      <c r="A5" s="4" t="s">
        <v>568</v>
      </c>
      <c r="B5" s="5" t="n">
        <v>1540947</v>
      </c>
    </row>
    <row r="6" spans="1:2">
      <c r="A6" s="4" t="s">
        <v>569</v>
      </c>
      <c r="B6" s="5" t="n">
        <v>442250</v>
      </c>
    </row>
    <row r="7" spans="1:2">
      <c r="A7" s="4" t="s">
        <v>570</v>
      </c>
      <c r="B7" s="5" t="n">
        <v>-277611</v>
      </c>
    </row>
    <row r="8" spans="1:2">
      <c r="A8" s="4" t="s">
        <v>571</v>
      </c>
      <c r="B8" s="5" t="n">
        <v>-209701</v>
      </c>
    </row>
    <row r="9" spans="1:2">
      <c r="A9" s="4" t="s">
        <v>572</v>
      </c>
      <c r="B9" s="5" t="n">
        <v>1495885</v>
      </c>
    </row>
    <row r="10" spans="1:2">
      <c r="A10" s="3" t="s">
        <v>573</v>
      </c>
    </row>
    <row r="11" spans="1:2">
      <c r="A11" s="4" t="s">
        <v>574</v>
      </c>
      <c r="B11" s="8" t="n">
        <v>16.14</v>
      </c>
    </row>
    <row r="12" spans="1:2">
      <c r="A12" s="4" t="s">
        <v>560</v>
      </c>
      <c r="B12" s="10" t="n">
        <v>20.26</v>
      </c>
    </row>
    <row r="13" spans="1:2">
      <c r="A13" s="4" t="s">
        <v>575</v>
      </c>
      <c r="B13" s="10" t="n">
        <v>15.07</v>
      </c>
    </row>
    <row r="14" spans="1:2">
      <c r="A14" s="4" t="s">
        <v>563</v>
      </c>
      <c r="B14" s="10" t="n">
        <v>18.71</v>
      </c>
    </row>
    <row r="15" spans="1:2">
      <c r="A15" s="4" t="s">
        <v>576</v>
      </c>
      <c r="B15" s="8" t="n">
        <v>17.2</v>
      </c>
    </row>
    <row r="16" spans="1:2">
      <c r="A16" s="4" t="s">
        <v>577</v>
      </c>
    </row>
    <row r="17" spans="1:2">
      <c r="A17" s="3" t="s">
        <v>549</v>
      </c>
    </row>
    <row r="18" spans="1:2">
      <c r="A18" s="4" t="s">
        <v>568</v>
      </c>
      <c r="B18" s="5" t="n">
        <v>668766</v>
      </c>
    </row>
    <row r="19" spans="1:2">
      <c r="A19" s="4" t="s">
        <v>569</v>
      </c>
      <c r="B19" s="5" t="n">
        <v>165085</v>
      </c>
    </row>
    <row r="20" spans="1:2">
      <c r="A20" s="4" t="s">
        <v>570</v>
      </c>
      <c r="B20" s="5" t="n">
        <v>0</v>
      </c>
    </row>
    <row r="21" spans="1:2">
      <c r="A21" s="4" t="s">
        <v>571</v>
      </c>
      <c r="B21" s="5" t="n">
        <v>-188058</v>
      </c>
    </row>
    <row r="22" spans="1:2">
      <c r="A22" s="4" t="s">
        <v>572</v>
      </c>
      <c r="B22" s="5" t="n">
        <v>645793</v>
      </c>
    </row>
    <row r="23" spans="1:2">
      <c r="A23" s="3" t="s">
        <v>573</v>
      </c>
    </row>
    <row r="24" spans="1:2">
      <c r="A24" s="4" t="s">
        <v>574</v>
      </c>
      <c r="B24" s="8" t="n">
        <v>15.72</v>
      </c>
    </row>
    <row r="25" spans="1:2">
      <c r="A25" s="4" t="s">
        <v>560</v>
      </c>
      <c r="B25" s="10" t="n">
        <v>22.4</v>
      </c>
    </row>
    <row r="26" spans="1:2">
      <c r="A26" s="4" t="s">
        <v>575</v>
      </c>
      <c r="B26" s="5" t="n">
        <v>0</v>
      </c>
    </row>
    <row r="27" spans="1:2">
      <c r="A27" s="4" t="s">
        <v>563</v>
      </c>
      <c r="B27" s="10" t="n">
        <v>18.96</v>
      </c>
    </row>
    <row r="28" spans="1:2">
      <c r="A28" s="4" t="s">
        <v>576</v>
      </c>
      <c r="B28" s="8" t="n">
        <v>16.48</v>
      </c>
    </row>
    <row r="29" spans="1:2">
      <c r="A29" s="4" t="s">
        <v>521</v>
      </c>
    </row>
    <row r="30" spans="1:2">
      <c r="A30" s="3" t="s">
        <v>549</v>
      </c>
    </row>
    <row r="31" spans="1:2">
      <c r="A31" s="4" t="s">
        <v>568</v>
      </c>
      <c r="B31" s="5" t="n">
        <v>872181</v>
      </c>
    </row>
    <row r="32" spans="1:2">
      <c r="A32" s="4" t="s">
        <v>569</v>
      </c>
      <c r="B32" s="5" t="n">
        <v>277165</v>
      </c>
    </row>
    <row r="33" spans="1:2">
      <c r="A33" s="4" t="s">
        <v>570</v>
      </c>
      <c r="B33" s="5" t="n">
        <v>-277611</v>
      </c>
    </row>
    <row r="34" spans="1:2">
      <c r="A34" s="4" t="s">
        <v>571</v>
      </c>
      <c r="B34" s="5" t="n">
        <v>-21643</v>
      </c>
    </row>
    <row r="35" spans="1:2">
      <c r="A35" s="4" t="s">
        <v>572</v>
      </c>
      <c r="B35" s="5" t="n">
        <v>850092</v>
      </c>
    </row>
    <row r="36" spans="1:2">
      <c r="A36" s="3" t="s">
        <v>573</v>
      </c>
    </row>
    <row r="37" spans="1:2">
      <c r="A37" s="4" t="s">
        <v>574</v>
      </c>
      <c r="B37" s="8" t="n">
        <v>16.47</v>
      </c>
    </row>
    <row r="38" spans="1:2">
      <c r="A38" s="4" t="s">
        <v>560</v>
      </c>
      <c r="B38" s="10" t="n">
        <v>18.98</v>
      </c>
    </row>
    <row r="39" spans="1:2">
      <c r="A39" s="4" t="s">
        <v>575</v>
      </c>
      <c r="B39" s="10" t="n">
        <v>15.07</v>
      </c>
    </row>
    <row r="40" spans="1:2">
      <c r="A40" s="4" t="s">
        <v>563</v>
      </c>
      <c r="B40" s="10" t="n">
        <v>16.52</v>
      </c>
    </row>
    <row r="41" spans="1:2">
      <c r="A41" s="4" t="s">
        <v>576</v>
      </c>
      <c r="B41" s="8" t="n">
        <v>17.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59</v>
      </c>
      <c r="D1" s="2" t="s">
        <v>1</v>
      </c>
    </row>
    <row r="2" spans="1:5">
      <c r="B2" s="2" t="s">
        <v>2</v>
      </c>
      <c r="C2" s="2" t="s">
        <v>60</v>
      </c>
      <c r="D2" s="2" t="s">
        <v>2</v>
      </c>
      <c r="E2" s="2" t="s">
        <v>60</v>
      </c>
    </row>
    <row r="3" spans="1:5">
      <c r="A3" s="4" t="s">
        <v>534</v>
      </c>
    </row>
    <row r="4" spans="1:5">
      <c r="A4" s="3" t="s">
        <v>579</v>
      </c>
    </row>
    <row r="5" spans="1:5">
      <c r="A5" s="4" t="s">
        <v>580</v>
      </c>
      <c r="B5" s="12" t="n">
        <v>0.4</v>
      </c>
      <c r="C5" s="12" t="n">
        <v>0.5</v>
      </c>
      <c r="D5" s="12" t="n">
        <v>1.6</v>
      </c>
      <c r="E5" s="12" t="n">
        <v>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59</v>
      </c>
      <c r="D1" s="2" t="s">
        <v>1</v>
      </c>
    </row>
    <row r="2" spans="1:5">
      <c r="B2" s="2" t="s">
        <v>2</v>
      </c>
      <c r="C2" s="2" t="s">
        <v>60</v>
      </c>
      <c r="D2" s="2" t="s">
        <v>2</v>
      </c>
      <c r="E2" s="2" t="s">
        <v>60</v>
      </c>
    </row>
    <row r="3" spans="1:5">
      <c r="A3" s="3" t="s">
        <v>582</v>
      </c>
    </row>
    <row r="4" spans="1:5">
      <c r="A4" s="4" t="s">
        <v>583</v>
      </c>
      <c r="B4" s="5" t="n">
        <v>32147</v>
      </c>
      <c r="C4" s="5" t="n">
        <v>31971</v>
      </c>
      <c r="D4" s="5" t="n">
        <v>32113</v>
      </c>
      <c r="E4" s="5" t="n">
        <v>31944</v>
      </c>
    </row>
    <row r="5" spans="1:5">
      <c r="A5" s="4" t="s">
        <v>584</v>
      </c>
      <c r="B5" s="5" t="n">
        <v>32726</v>
      </c>
      <c r="C5" s="5" t="n">
        <v>32375</v>
      </c>
      <c r="D5" s="5" t="n">
        <v>32113</v>
      </c>
      <c r="E5" s="5" t="n">
        <v>31944</v>
      </c>
    </row>
    <row r="6" spans="1:5">
      <c r="A6" s="4" t="s">
        <v>502</v>
      </c>
    </row>
    <row r="7" spans="1:5">
      <c r="A7" s="3" t="s">
        <v>582</v>
      </c>
    </row>
    <row r="8" spans="1:5">
      <c r="A8" s="4" t="s">
        <v>585</v>
      </c>
      <c r="B8" s="5" t="n">
        <v>500</v>
      </c>
      <c r="C8" s="5" t="n">
        <v>352</v>
      </c>
      <c r="D8" s="5" t="n">
        <v>0</v>
      </c>
      <c r="E8" s="5" t="n">
        <v>0</v>
      </c>
    </row>
    <row r="9" spans="1:5">
      <c r="A9" s="4" t="s">
        <v>586</v>
      </c>
    </row>
    <row r="10" spans="1:5">
      <c r="A10" s="3" t="s">
        <v>582</v>
      </c>
    </row>
    <row r="11" spans="1:5">
      <c r="A11" s="4" t="s">
        <v>585</v>
      </c>
      <c r="B11" s="5" t="n">
        <v>0</v>
      </c>
      <c r="C11" s="5" t="n">
        <v>14</v>
      </c>
      <c r="D11" s="5" t="n">
        <v>0</v>
      </c>
      <c r="E11" s="5" t="n">
        <v>0</v>
      </c>
    </row>
    <row r="12" spans="1:5">
      <c r="A12" s="4" t="s">
        <v>501</v>
      </c>
    </row>
    <row r="13" spans="1:5">
      <c r="A13" s="3" t="s">
        <v>582</v>
      </c>
    </row>
    <row r="14" spans="1:5">
      <c r="A14" s="4" t="s">
        <v>585</v>
      </c>
      <c r="B14" s="5" t="n">
        <v>79</v>
      </c>
      <c r="C14" s="5" t="n">
        <v>38</v>
      </c>
      <c r="D14" s="5" t="n">
        <v>0</v>
      </c>
      <c r="E14"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87</v>
      </c>
      <c r="B1" s="2" t="s">
        <v>2</v>
      </c>
      <c r="C1" s="2" t="s">
        <v>274</v>
      </c>
      <c r="D1" s="2" t="s">
        <v>23</v>
      </c>
      <c r="E1" s="2" t="s">
        <v>60</v>
      </c>
      <c r="F1" s="2" t="s">
        <v>275</v>
      </c>
      <c r="G1" s="2" t="s">
        <v>276</v>
      </c>
    </row>
    <row r="2" spans="1:7">
      <c r="A2" s="3" t="s">
        <v>160</v>
      </c>
    </row>
    <row r="3" spans="1:7">
      <c r="A3" s="4" t="s">
        <v>588</v>
      </c>
      <c r="B3" s="7" t="n">
        <v>29541</v>
      </c>
      <c r="D3" s="7" t="n">
        <v>36753</v>
      </c>
    </row>
    <row r="4" spans="1:7">
      <c r="A4" s="4" t="s">
        <v>589</v>
      </c>
      <c r="B4" s="5" t="n">
        <v>20714</v>
      </c>
      <c r="D4" s="5" t="n">
        <v>11704</v>
      </c>
    </row>
    <row r="5" spans="1:7">
      <c r="A5" s="4" t="s">
        <v>590</v>
      </c>
      <c r="B5" s="5" t="n">
        <v>24367</v>
      </c>
      <c r="D5" s="5" t="n">
        <v>11024</v>
      </c>
    </row>
    <row r="6" spans="1:7">
      <c r="A6" s="4" t="s">
        <v>591</v>
      </c>
      <c r="B6" s="5" t="n">
        <v>15290</v>
      </c>
      <c r="C6" s="7" t="n">
        <v>14583</v>
      </c>
      <c r="D6" s="5" t="n">
        <v>18091</v>
      </c>
      <c r="E6" s="7" t="n">
        <v>19822</v>
      </c>
      <c r="F6" s="7" t="n">
        <v>25386</v>
      </c>
      <c r="G6" s="7" t="n">
        <v>39131</v>
      </c>
    </row>
    <row r="7" spans="1:7">
      <c r="A7" s="4" t="s">
        <v>592</v>
      </c>
      <c r="B7" s="5" t="n">
        <v>2749</v>
      </c>
      <c r="D7" s="5" t="n">
        <v>3899</v>
      </c>
    </row>
    <row r="8" spans="1:7">
      <c r="A8" s="4" t="s">
        <v>593</v>
      </c>
      <c r="B8" s="5" t="n">
        <v>867</v>
      </c>
      <c r="D8" s="5" t="n">
        <v>811</v>
      </c>
    </row>
    <row r="9" spans="1:7">
      <c r="A9" s="4" t="s">
        <v>594</v>
      </c>
      <c r="B9" s="5" t="n">
        <v>31194</v>
      </c>
      <c r="D9" s="5" t="n">
        <v>25377</v>
      </c>
    </row>
    <row r="10" spans="1:7">
      <c r="A10" s="4" t="s">
        <v>595</v>
      </c>
      <c r="B10" s="7" t="n">
        <v>124722</v>
      </c>
      <c r="D10" s="7" t="n">
        <v>1076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39"/>
    <col customWidth="1" max="5" min="5" width="21"/>
    <col customWidth="1" max="6" min="6" width="21"/>
    <col customWidth="1" max="7" min="7" width="21"/>
  </cols>
  <sheetData>
    <row r="1" spans="1:7">
      <c r="A1" s="1" t="s">
        <v>596</v>
      </c>
      <c r="B1" s="2" t="s">
        <v>59</v>
      </c>
      <c r="D1" s="2" t="s">
        <v>1</v>
      </c>
    </row>
    <row r="2" spans="1:7">
      <c r="B2" s="2" t="s">
        <v>597</v>
      </c>
      <c r="C2" s="2" t="s">
        <v>344</v>
      </c>
      <c r="D2" s="2" t="s">
        <v>598</v>
      </c>
      <c r="E2" s="2" t="s">
        <v>344</v>
      </c>
      <c r="F2" s="2" t="s">
        <v>346</v>
      </c>
      <c r="G2" s="2" t="s">
        <v>347</v>
      </c>
    </row>
    <row r="3" spans="1:7">
      <c r="A3" s="3" t="s">
        <v>163</v>
      </c>
    </row>
    <row r="4" spans="1:7">
      <c r="A4" s="4" t="s">
        <v>248</v>
      </c>
      <c r="B4" s="5" t="n">
        <v>13</v>
      </c>
      <c r="D4" s="5" t="n">
        <v>13</v>
      </c>
    </row>
    <row r="5" spans="1:7">
      <c r="A5" s="4" t="s">
        <v>249</v>
      </c>
      <c r="B5" s="5" t="n">
        <v>3</v>
      </c>
      <c r="D5" s="5" t="n">
        <v>3</v>
      </c>
    </row>
    <row r="6" spans="1:7">
      <c r="A6" s="4" t="s">
        <v>599</v>
      </c>
      <c r="D6" s="5" t="n">
        <v>3</v>
      </c>
    </row>
    <row r="7" spans="1:7">
      <c r="A7" s="3" t="s">
        <v>297</v>
      </c>
    </row>
    <row r="8" spans="1:7">
      <c r="A8" s="4" t="s">
        <v>600</v>
      </c>
      <c r="B8" s="7" t="n">
        <v>511521</v>
      </c>
      <c r="C8" s="7" t="n">
        <v>478588</v>
      </c>
      <c r="D8" s="7" t="n">
        <v>1339188</v>
      </c>
      <c r="E8" s="7" t="n">
        <v>1243297</v>
      </c>
    </row>
    <row r="9" spans="1:7">
      <c r="A9" s="4" t="s">
        <v>69</v>
      </c>
      <c r="B9" s="5" t="n">
        <v>17580</v>
      </c>
      <c r="C9" s="5" t="n">
        <v>15569</v>
      </c>
      <c r="D9" s="5" t="n">
        <v>38086</v>
      </c>
      <c r="E9" s="5" t="n">
        <v>24355</v>
      </c>
    </row>
    <row r="10" spans="1:7">
      <c r="A10" s="4" t="s">
        <v>68</v>
      </c>
      <c r="B10" s="5" t="n">
        <v>3656</v>
      </c>
      <c r="C10" s="5" t="n">
        <v>3307</v>
      </c>
      <c r="D10" s="5" t="n">
        <v>9229</v>
      </c>
      <c r="E10" s="5" t="n">
        <v>9139</v>
      </c>
    </row>
    <row r="11" spans="1:7">
      <c r="A11" s="4" t="s">
        <v>95</v>
      </c>
      <c r="D11" s="5" t="n">
        <v>0</v>
      </c>
      <c r="E11" s="5" t="n">
        <v>2700</v>
      </c>
    </row>
    <row r="12" spans="1:7">
      <c r="A12" s="4" t="s">
        <v>601</v>
      </c>
      <c r="D12" s="5" t="n">
        <v>13894</v>
      </c>
      <c r="E12" s="5" t="n">
        <v>8661</v>
      </c>
    </row>
    <row r="13" spans="1:7">
      <c r="A13" s="4" t="s">
        <v>602</v>
      </c>
      <c r="B13" s="5" t="n">
        <v>2177027</v>
      </c>
      <c r="D13" s="5" t="n">
        <v>2177027</v>
      </c>
      <c r="F13" s="7" t="n">
        <v>2220995</v>
      </c>
      <c r="G13" s="7" t="n">
        <v>2220995</v>
      </c>
    </row>
    <row r="14" spans="1:7">
      <c r="A14" s="4" t="s">
        <v>603</v>
      </c>
    </row>
    <row r="15" spans="1:7">
      <c r="A15" s="3" t="s">
        <v>297</v>
      </c>
    </row>
    <row r="16" spans="1:7">
      <c r="A16" s="4" t="s">
        <v>69</v>
      </c>
      <c r="B16" s="5" t="n">
        <v>56379</v>
      </c>
      <c r="C16" s="5" t="n">
        <v>56788</v>
      </c>
      <c r="D16" s="5" t="n">
        <v>140333</v>
      </c>
      <c r="E16" s="5" t="n">
        <v>128260</v>
      </c>
    </row>
    <row r="17" spans="1:7">
      <c r="A17" s="4" t="s">
        <v>68</v>
      </c>
      <c r="B17" s="5" t="n">
        <v>3429</v>
      </c>
      <c r="C17" s="5" t="n">
        <v>3029</v>
      </c>
      <c r="D17" s="5" t="n">
        <v>8493</v>
      </c>
      <c r="E17" s="5" t="n">
        <v>8071</v>
      </c>
    </row>
    <row r="18" spans="1:7">
      <c r="A18" s="4" t="s">
        <v>299</v>
      </c>
    </row>
    <row r="19" spans="1:7">
      <c r="A19" s="3" t="s">
        <v>297</v>
      </c>
    </row>
    <row r="20" spans="1:7">
      <c r="A20" s="4" t="s">
        <v>69</v>
      </c>
      <c r="B20" s="5" t="n">
        <v>-38799</v>
      </c>
      <c r="C20" s="5" t="n">
        <v>-41219</v>
      </c>
      <c r="D20" s="5" t="n">
        <v>-102247</v>
      </c>
      <c r="E20" s="5" t="n">
        <v>-103905</v>
      </c>
    </row>
    <row r="21" spans="1:7">
      <c r="A21" s="4" t="s">
        <v>68</v>
      </c>
      <c r="B21" s="5" t="n">
        <v>227</v>
      </c>
      <c r="C21" s="5" t="n">
        <v>278</v>
      </c>
      <c r="D21" s="5" t="n">
        <v>736</v>
      </c>
      <c r="E21" s="5" t="n">
        <v>1068</v>
      </c>
    </row>
    <row r="22" spans="1:7">
      <c r="A22" s="4" t="s">
        <v>601</v>
      </c>
      <c r="D22" s="5" t="n">
        <v>3331</v>
      </c>
      <c r="E22" s="5" t="n">
        <v>224</v>
      </c>
    </row>
    <row r="23" spans="1:7">
      <c r="A23" s="4" t="s">
        <v>602</v>
      </c>
      <c r="B23" s="5" t="n">
        <v>573750</v>
      </c>
      <c r="D23" s="5" t="n">
        <v>573750</v>
      </c>
      <c r="F23" s="5" t="n">
        <v>810881</v>
      </c>
    </row>
    <row r="24" spans="1:7">
      <c r="A24" s="4" t="s">
        <v>294</v>
      </c>
    </row>
    <row r="25" spans="1:7">
      <c r="A25" s="3" t="s">
        <v>297</v>
      </c>
    </row>
    <row r="26" spans="1:7">
      <c r="A26" s="4" t="s">
        <v>600</v>
      </c>
      <c r="B26" s="5" t="n">
        <v>242308</v>
      </c>
      <c r="C26" s="5" t="n">
        <v>208394</v>
      </c>
      <c r="D26" s="5" t="n">
        <v>654789</v>
      </c>
      <c r="E26" s="5" t="n">
        <v>565298</v>
      </c>
    </row>
    <row r="27" spans="1:7">
      <c r="A27" s="4" t="s">
        <v>300</v>
      </c>
    </row>
    <row r="28" spans="1:7">
      <c r="A28" s="3" t="s">
        <v>297</v>
      </c>
    </row>
    <row r="29" spans="1:7">
      <c r="A29" s="4" t="s">
        <v>69</v>
      </c>
      <c r="B29" s="5" t="n">
        <v>31180</v>
      </c>
      <c r="C29" s="5" t="n">
        <v>27724</v>
      </c>
      <c r="D29" s="5" t="n">
        <v>84005</v>
      </c>
      <c r="E29" s="5" t="n">
        <v>69518</v>
      </c>
    </row>
    <row r="30" spans="1:7">
      <c r="A30" s="4" t="s">
        <v>68</v>
      </c>
      <c r="B30" s="5" t="n">
        <v>1983</v>
      </c>
      <c r="C30" s="5" t="n">
        <v>1641</v>
      </c>
      <c r="D30" s="5" t="n">
        <v>4936</v>
      </c>
      <c r="E30" s="5" t="n">
        <v>4434</v>
      </c>
    </row>
    <row r="31" spans="1:7">
      <c r="A31" s="4" t="s">
        <v>601</v>
      </c>
      <c r="D31" s="5" t="n">
        <v>6478</v>
      </c>
      <c r="E31" s="5" t="n">
        <v>4659</v>
      </c>
    </row>
    <row r="32" spans="1:7">
      <c r="A32" s="4" t="s">
        <v>602</v>
      </c>
      <c r="B32" s="5" t="n">
        <v>897470</v>
      </c>
      <c r="D32" s="5" t="n">
        <v>897470</v>
      </c>
      <c r="F32" s="5" t="n">
        <v>779964</v>
      </c>
    </row>
    <row r="33" spans="1:7">
      <c r="A33" s="4" t="s">
        <v>308</v>
      </c>
    </row>
    <row r="34" spans="1:7">
      <c r="A34" s="3" t="s">
        <v>297</v>
      </c>
    </row>
    <row r="35" spans="1:7">
      <c r="A35" s="4" t="s">
        <v>600</v>
      </c>
      <c r="B35" s="5" t="n">
        <v>132415</v>
      </c>
      <c r="C35" s="5" t="n">
        <v>135246</v>
      </c>
      <c r="D35" s="5" t="n">
        <v>328680</v>
      </c>
      <c r="E35" s="5" t="n">
        <v>336045</v>
      </c>
    </row>
    <row r="36" spans="1:7">
      <c r="A36" s="4" t="s">
        <v>301</v>
      </c>
    </row>
    <row r="37" spans="1:7">
      <c r="A37" s="3" t="s">
        <v>297</v>
      </c>
    </row>
    <row r="38" spans="1:7">
      <c r="A38" s="4" t="s">
        <v>69</v>
      </c>
      <c r="B38" s="5" t="n">
        <v>13642</v>
      </c>
      <c r="C38" s="5" t="n">
        <v>14544</v>
      </c>
      <c r="D38" s="5" t="n">
        <v>29964</v>
      </c>
      <c r="E38" s="5" t="n">
        <v>26633</v>
      </c>
    </row>
    <row r="39" spans="1:7">
      <c r="A39" s="4" t="s">
        <v>68</v>
      </c>
      <c r="B39" s="5" t="n">
        <v>700</v>
      </c>
      <c r="C39" s="5" t="n">
        <v>742</v>
      </c>
      <c r="D39" s="5" t="n">
        <v>1690</v>
      </c>
      <c r="E39" s="5" t="n">
        <v>1869</v>
      </c>
    </row>
    <row r="40" spans="1:7">
      <c r="A40" s="4" t="s">
        <v>601</v>
      </c>
      <c r="D40" s="5" t="n">
        <v>1870</v>
      </c>
      <c r="E40" s="5" t="n">
        <v>2073</v>
      </c>
    </row>
    <row r="41" spans="1:7">
      <c r="A41" s="4" t="s">
        <v>602</v>
      </c>
      <c r="B41" s="5" t="n">
        <v>335537</v>
      </c>
      <c r="D41" s="5" t="n">
        <v>335537</v>
      </c>
      <c r="F41" s="5" t="n">
        <v>298532</v>
      </c>
    </row>
    <row r="42" spans="1:7">
      <c r="A42" s="4" t="s">
        <v>295</v>
      </c>
    </row>
    <row r="43" spans="1:7">
      <c r="A43" s="3" t="s">
        <v>297</v>
      </c>
    </row>
    <row r="44" spans="1:7">
      <c r="A44" s="4" t="s">
        <v>600</v>
      </c>
      <c r="B44" s="5" t="n">
        <v>136798</v>
      </c>
      <c r="C44" s="5" t="n">
        <v>134948</v>
      </c>
      <c r="D44" s="5" t="n">
        <v>355719</v>
      </c>
      <c r="E44" s="5" t="n">
        <v>341954</v>
      </c>
    </row>
    <row r="45" spans="1:7">
      <c r="A45" s="4" t="s">
        <v>302</v>
      </c>
    </row>
    <row r="46" spans="1:7">
      <c r="A46" s="3" t="s">
        <v>297</v>
      </c>
    </row>
    <row r="47" spans="1:7">
      <c r="A47" s="4" t="s">
        <v>69</v>
      </c>
      <c r="B47" s="5" t="n">
        <v>11557</v>
      </c>
      <c r="C47" s="5" t="n">
        <v>14520</v>
      </c>
      <c r="D47" s="5" t="n">
        <v>26364</v>
      </c>
      <c r="E47" s="5" t="n">
        <v>32109</v>
      </c>
    </row>
    <row r="48" spans="1:7">
      <c r="A48" s="4" t="s">
        <v>68</v>
      </c>
      <c r="B48" s="5" t="n">
        <v>746</v>
      </c>
      <c r="C48" s="7" t="n">
        <v>646</v>
      </c>
      <c r="D48" s="5" t="n">
        <v>1867</v>
      </c>
      <c r="E48" s="5" t="n">
        <v>1768</v>
      </c>
    </row>
    <row r="49" spans="1:7">
      <c r="A49" s="4" t="s">
        <v>601</v>
      </c>
      <c r="D49" s="5" t="n">
        <v>2215</v>
      </c>
      <c r="E49" s="7" t="n">
        <v>1705</v>
      </c>
    </row>
    <row r="50" spans="1:7">
      <c r="A50" s="4" t="s">
        <v>602</v>
      </c>
      <c r="B50" s="7" t="n">
        <v>370270</v>
      </c>
      <c r="D50" s="7" t="n">
        <v>370270</v>
      </c>
      <c r="F50" s="7" t="n">
        <v>3316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487</v>
      </c>
      <c r="D1" s="2" t="s">
        <v>23</v>
      </c>
      <c r="E1" s="2" t="s">
        <v>60</v>
      </c>
    </row>
    <row r="2" spans="1:5">
      <c r="A2" s="3" t="s">
        <v>605</v>
      </c>
    </row>
    <row r="3" spans="1:5">
      <c r="A3" s="4" t="s">
        <v>606</v>
      </c>
      <c r="B3" s="7" t="n">
        <v>392</v>
      </c>
      <c r="D3" s="7" t="n">
        <v>330</v>
      </c>
    </row>
    <row r="4" spans="1:5">
      <c r="A4" s="3" t="s">
        <v>24</v>
      </c>
    </row>
    <row r="5" spans="1:5">
      <c r="A5" s="4" t="s">
        <v>25</v>
      </c>
      <c r="B5" s="5" t="n">
        <v>136298</v>
      </c>
      <c r="D5" s="5" t="n">
        <v>292147</v>
      </c>
      <c r="E5" s="7" t="n">
        <v>168381</v>
      </c>
    </row>
    <row r="6" spans="1:5">
      <c r="A6" s="4" t="s">
        <v>26</v>
      </c>
      <c r="B6" s="5" t="n">
        <v>12167</v>
      </c>
      <c r="D6" s="5" t="n">
        <v>12462</v>
      </c>
      <c r="E6" s="7" t="n">
        <v>12735</v>
      </c>
    </row>
    <row r="7" spans="1:5">
      <c r="A7" s="4" t="s">
        <v>27</v>
      </c>
      <c r="B7" s="5" t="n">
        <v>28005</v>
      </c>
      <c r="D7" s="5" t="n">
        <v>36323</v>
      </c>
    </row>
    <row r="8" spans="1:5">
      <c r="A8" s="4" t="s">
        <v>28</v>
      </c>
      <c r="B8" s="5" t="n">
        <v>119</v>
      </c>
      <c r="D8" s="5" t="n">
        <v>88</v>
      </c>
    </row>
    <row r="9" spans="1:5">
      <c r="A9" s="4" t="s">
        <v>29</v>
      </c>
      <c r="B9" s="5" t="n">
        <v>1767983</v>
      </c>
      <c r="D9" s="5" t="n">
        <v>1542807</v>
      </c>
    </row>
    <row r="10" spans="1:5">
      <c r="A10" s="4" t="s">
        <v>30</v>
      </c>
      <c r="B10" s="5" t="n">
        <v>4237</v>
      </c>
      <c r="D10" s="5" t="n">
        <v>3994</v>
      </c>
    </row>
    <row r="11" spans="1:5">
      <c r="A11" s="4" t="s">
        <v>31</v>
      </c>
      <c r="B11" s="5" t="n">
        <v>195145</v>
      </c>
      <c r="D11" s="5" t="n">
        <v>307896</v>
      </c>
    </row>
    <row r="12" spans="1:5">
      <c r="A12" s="4" t="s">
        <v>32</v>
      </c>
      <c r="B12" s="5" t="n">
        <v>22212</v>
      </c>
      <c r="D12" s="5" t="n">
        <v>17566</v>
      </c>
    </row>
    <row r="13" spans="1:5">
      <c r="A13" s="4" t="s">
        <v>607</v>
      </c>
      <c r="B13" s="5" t="n">
        <v>0</v>
      </c>
      <c r="D13" s="5" t="n">
        <v>0</v>
      </c>
    </row>
    <row r="14" spans="1:5">
      <c r="A14" s="4" t="s">
        <v>608</v>
      </c>
      <c r="B14" s="5" t="n">
        <v>0</v>
      </c>
      <c r="D14" s="5" t="n">
        <v>0</v>
      </c>
    </row>
    <row r="15" spans="1:5">
      <c r="A15" s="4" t="s">
        <v>33</v>
      </c>
      <c r="B15" s="5" t="n">
        <v>10861</v>
      </c>
      <c r="D15" s="5" t="n">
        <v>7712</v>
      </c>
    </row>
    <row r="16" spans="1:5">
      <c r="A16" s="4" t="s">
        <v>34</v>
      </c>
      <c r="B16" s="5" t="n">
        <v>2177027</v>
      </c>
      <c r="C16" s="7" t="n">
        <v>2220995</v>
      </c>
      <c r="D16" s="5" t="n">
        <v>2220995</v>
      </c>
    </row>
    <row r="17" spans="1:5">
      <c r="A17" s="3" t="s">
        <v>35</v>
      </c>
    </row>
    <row r="18" spans="1:5">
      <c r="A18" s="4" t="s">
        <v>36</v>
      </c>
      <c r="B18" s="5" t="n">
        <v>143135</v>
      </c>
      <c r="D18" s="5" t="n">
        <v>103484</v>
      </c>
    </row>
    <row r="19" spans="1:5">
      <c r="A19" s="4" t="s">
        <v>37</v>
      </c>
      <c r="B19" s="5" t="n">
        <v>124722</v>
      </c>
      <c r="D19" s="5" t="n">
        <v>107659</v>
      </c>
    </row>
    <row r="20" spans="1:5">
      <c r="A20" s="4" t="s">
        <v>608</v>
      </c>
      <c r="B20" s="5" t="n">
        <v>0</v>
      </c>
      <c r="D20" s="5" t="n">
        <v>0</v>
      </c>
    </row>
    <row r="21" spans="1:5">
      <c r="A21" s="4" t="s">
        <v>38</v>
      </c>
      <c r="B21" s="5" t="n">
        <v>1326503</v>
      </c>
      <c r="D21" s="5" t="n">
        <v>1327412</v>
      </c>
    </row>
    <row r="22" spans="1:5">
      <c r="A22" s="4" t="s">
        <v>39</v>
      </c>
      <c r="B22" s="5" t="n">
        <v>1594360</v>
      </c>
      <c r="D22" s="5" t="n">
        <v>1538555</v>
      </c>
    </row>
    <row r="23" spans="1:5">
      <c r="A23" s="4" t="s">
        <v>609</v>
      </c>
      <c r="B23" s="5" t="n">
        <v>582667</v>
      </c>
      <c r="D23" s="5" t="n">
        <v>682440</v>
      </c>
    </row>
    <row r="24" spans="1:5">
      <c r="A24" s="4" t="s">
        <v>46</v>
      </c>
      <c r="B24" s="5" t="n">
        <v>2177027</v>
      </c>
      <c r="D24" s="5" t="n">
        <v>2220995</v>
      </c>
    </row>
    <row r="25" spans="1:5">
      <c r="A25" s="4" t="s">
        <v>610</v>
      </c>
    </row>
    <row r="26" spans="1:5">
      <c r="A26" s="3" t="s">
        <v>24</v>
      </c>
    </row>
    <row r="27" spans="1:5">
      <c r="A27" s="4" t="s">
        <v>25</v>
      </c>
      <c r="B27" s="5" t="n">
        <v>-3877</v>
      </c>
      <c r="D27" s="5" t="n">
        <v>-7161</v>
      </c>
    </row>
    <row r="28" spans="1:5">
      <c r="A28" s="4" t="s">
        <v>26</v>
      </c>
      <c r="B28" s="5" t="n">
        <v>0</v>
      </c>
      <c r="D28" s="5" t="n">
        <v>0</v>
      </c>
    </row>
    <row r="29" spans="1:5">
      <c r="A29" s="4" t="s">
        <v>27</v>
      </c>
      <c r="B29" s="5" t="n">
        <v>0</v>
      </c>
      <c r="D29" s="5" t="n">
        <v>0</v>
      </c>
    </row>
    <row r="30" spans="1:5">
      <c r="A30" s="4" t="s">
        <v>28</v>
      </c>
      <c r="B30" s="5" t="n">
        <v>0</v>
      </c>
      <c r="D30" s="5" t="n">
        <v>0</v>
      </c>
    </row>
    <row r="31" spans="1:5">
      <c r="A31" s="4" t="s">
        <v>29</v>
      </c>
      <c r="B31" s="5" t="n">
        <v>0</v>
      </c>
      <c r="D31" s="5" t="n">
        <v>0</v>
      </c>
    </row>
    <row r="32" spans="1:5">
      <c r="A32" s="4" t="s">
        <v>30</v>
      </c>
      <c r="B32" s="5" t="n">
        <v>0</v>
      </c>
      <c r="D32" s="5" t="n">
        <v>0</v>
      </c>
    </row>
    <row r="33" spans="1:5">
      <c r="A33" s="4" t="s">
        <v>31</v>
      </c>
      <c r="B33" s="5" t="n">
        <v>0</v>
      </c>
      <c r="D33" s="5" t="n">
        <v>0</v>
      </c>
    </row>
    <row r="34" spans="1:5">
      <c r="A34" s="4" t="s">
        <v>32</v>
      </c>
      <c r="B34" s="5" t="n">
        <v>0</v>
      </c>
      <c r="D34" s="5" t="n">
        <v>0</v>
      </c>
    </row>
    <row r="35" spans="1:5">
      <c r="A35" s="4" t="s">
        <v>607</v>
      </c>
      <c r="B35" s="5" t="n">
        <v>-615081</v>
      </c>
      <c r="D35" s="5" t="n">
        <v>-808067</v>
      </c>
    </row>
    <row r="36" spans="1:5">
      <c r="A36" s="4" t="s">
        <v>608</v>
      </c>
      <c r="B36" s="5" t="n">
        <v>-980790</v>
      </c>
      <c r="D36" s="5" t="n">
        <v>-608505</v>
      </c>
    </row>
    <row r="37" spans="1:5">
      <c r="A37" s="4" t="s">
        <v>33</v>
      </c>
      <c r="B37" s="5" t="n">
        <v>0</v>
      </c>
      <c r="D37" s="5" t="n">
        <v>0</v>
      </c>
    </row>
    <row r="38" spans="1:5">
      <c r="A38" s="4" t="s">
        <v>34</v>
      </c>
      <c r="B38" s="5" t="n">
        <v>-1599748</v>
      </c>
      <c r="D38" s="5" t="n">
        <v>-1423733</v>
      </c>
    </row>
    <row r="39" spans="1:5">
      <c r="A39" s="3" t="s">
        <v>35</v>
      </c>
    </row>
    <row r="40" spans="1:5">
      <c r="A40" s="4" t="s">
        <v>36</v>
      </c>
      <c r="B40" s="4" t="s">
        <v>372</v>
      </c>
      <c r="D40" s="5" t="n">
        <v>0</v>
      </c>
    </row>
    <row r="41" spans="1:5">
      <c r="A41" s="4" t="s">
        <v>37</v>
      </c>
      <c r="B41" s="4" t="s">
        <v>372</v>
      </c>
      <c r="D41" s="5" t="n">
        <v>0</v>
      </c>
    </row>
    <row r="42" spans="1:5">
      <c r="A42" s="4" t="s">
        <v>608</v>
      </c>
      <c r="B42" s="5" t="n">
        <v>-984667</v>
      </c>
      <c r="D42" s="5" t="n">
        <v>-615666</v>
      </c>
    </row>
    <row r="43" spans="1:5">
      <c r="A43" s="4" t="s">
        <v>38</v>
      </c>
      <c r="B43" s="4" t="s">
        <v>372</v>
      </c>
      <c r="D43" s="5" t="n">
        <v>0</v>
      </c>
    </row>
    <row r="44" spans="1:5">
      <c r="A44" s="4" t="s">
        <v>39</v>
      </c>
      <c r="B44" s="5" t="n">
        <v>-984667</v>
      </c>
      <c r="D44" s="5" t="n">
        <v>-615666</v>
      </c>
    </row>
    <row r="45" spans="1:5">
      <c r="A45" s="4" t="s">
        <v>609</v>
      </c>
      <c r="B45" s="5" t="n">
        <v>-615081</v>
      </c>
      <c r="D45" s="5" t="n">
        <v>-808067</v>
      </c>
    </row>
    <row r="46" spans="1:5">
      <c r="A46" s="4" t="s">
        <v>46</v>
      </c>
      <c r="B46" s="5" t="n">
        <v>-1599748</v>
      </c>
      <c r="D46" s="5" t="n">
        <v>-1423733</v>
      </c>
    </row>
    <row r="47" spans="1:5">
      <c r="A47" s="4" t="s">
        <v>611</v>
      </c>
    </row>
    <row r="48" spans="1:5">
      <c r="A48" s="3" t="s">
        <v>605</v>
      </c>
    </row>
    <row r="49" spans="1:5">
      <c r="A49" s="4" t="s">
        <v>606</v>
      </c>
      <c r="B49" s="5" t="n">
        <v>392</v>
      </c>
      <c r="D49" s="5" t="n">
        <v>330</v>
      </c>
    </row>
    <row r="50" spans="1:5">
      <c r="A50" s="3" t="s">
        <v>24</v>
      </c>
    </row>
    <row r="51" spans="1:5">
      <c r="A51" s="4" t="s">
        <v>25</v>
      </c>
      <c r="B51" s="5" t="n">
        <v>130457</v>
      </c>
      <c r="D51" s="5" t="n">
        <v>283191</v>
      </c>
    </row>
    <row r="52" spans="1:5">
      <c r="A52" s="4" t="s">
        <v>26</v>
      </c>
      <c r="B52" s="5" t="n">
        <v>10970</v>
      </c>
      <c r="D52" s="5" t="n">
        <v>11001</v>
      </c>
    </row>
    <row r="53" spans="1:5">
      <c r="A53" s="4" t="s">
        <v>27</v>
      </c>
      <c r="B53" s="4" t="s">
        <v>372</v>
      </c>
      <c r="D53" s="5" t="n">
        <v>0</v>
      </c>
    </row>
    <row r="54" spans="1:5">
      <c r="A54" s="4" t="s">
        <v>28</v>
      </c>
      <c r="B54" s="5" t="n">
        <v>119</v>
      </c>
      <c r="D54" s="5" t="n">
        <v>88</v>
      </c>
    </row>
    <row r="55" spans="1:5">
      <c r="A55" s="4" t="s">
        <v>29</v>
      </c>
      <c r="B55" s="4" t="s">
        <v>372</v>
      </c>
      <c r="D55" s="5" t="n">
        <v>0</v>
      </c>
    </row>
    <row r="56" spans="1:5">
      <c r="A56" s="4" t="s">
        <v>30</v>
      </c>
      <c r="B56" s="5" t="n">
        <v>773</v>
      </c>
      <c r="D56" s="5" t="n">
        <v>773</v>
      </c>
    </row>
    <row r="57" spans="1:5">
      <c r="A57" s="4" t="s">
        <v>31</v>
      </c>
      <c r="B57" s="5" t="n">
        <v>195145</v>
      </c>
      <c r="D57" s="5" t="n">
        <v>307896</v>
      </c>
    </row>
    <row r="58" spans="1:5">
      <c r="A58" s="4" t="s">
        <v>32</v>
      </c>
      <c r="B58" s="4" t="s">
        <v>372</v>
      </c>
      <c r="D58" s="5" t="n">
        <v>0</v>
      </c>
    </row>
    <row r="59" spans="1:5">
      <c r="A59" s="4" t="s">
        <v>607</v>
      </c>
      <c r="B59" s="5" t="n">
        <v>615081</v>
      </c>
      <c r="D59" s="5" t="n">
        <v>808067</v>
      </c>
    </row>
    <row r="60" spans="1:5">
      <c r="A60" s="4" t="s">
        <v>608</v>
      </c>
      <c r="B60" s="5" t="n">
        <v>978478</v>
      </c>
      <c r="D60" s="5" t="n">
        <v>606168</v>
      </c>
    </row>
    <row r="61" spans="1:5">
      <c r="A61" s="4" t="s">
        <v>33</v>
      </c>
      <c r="B61" s="5" t="n">
        <v>809</v>
      </c>
      <c r="D61" s="5" t="n">
        <v>599</v>
      </c>
    </row>
    <row r="62" spans="1:5">
      <c r="A62" s="4" t="s">
        <v>34</v>
      </c>
      <c r="B62" s="5" t="n">
        <v>1931832</v>
      </c>
      <c r="D62" s="5" t="n">
        <v>2017783</v>
      </c>
    </row>
    <row r="63" spans="1:5">
      <c r="A63" s="3" t="s">
        <v>35</v>
      </c>
    </row>
    <row r="64" spans="1:5">
      <c r="A64" s="4" t="s">
        <v>36</v>
      </c>
      <c r="B64" s="5" t="n">
        <v>0</v>
      </c>
      <c r="D64" s="5" t="n">
        <v>0</v>
      </c>
    </row>
    <row r="65" spans="1:5">
      <c r="A65" s="4" t="s">
        <v>37</v>
      </c>
      <c r="B65" s="5" t="n">
        <v>24476</v>
      </c>
      <c r="D65" s="5" t="n">
        <v>11229</v>
      </c>
    </row>
    <row r="66" spans="1:5">
      <c r="A66" s="4" t="s">
        <v>608</v>
      </c>
      <c r="B66" s="5" t="n">
        <v>2312</v>
      </c>
      <c r="D66" s="5" t="n">
        <v>2337</v>
      </c>
    </row>
    <row r="67" spans="1:5">
      <c r="A67" s="4" t="s">
        <v>38</v>
      </c>
      <c r="B67" s="5" t="n">
        <v>1322377</v>
      </c>
      <c r="D67" s="5" t="n">
        <v>1321777</v>
      </c>
    </row>
    <row r="68" spans="1:5">
      <c r="A68" s="4" t="s">
        <v>39</v>
      </c>
      <c r="B68" s="5" t="n">
        <v>1349165</v>
      </c>
      <c r="D68" s="5" t="n">
        <v>1335343</v>
      </c>
    </row>
    <row r="69" spans="1:5">
      <c r="A69" s="4" t="s">
        <v>609</v>
      </c>
      <c r="B69" s="5" t="n">
        <v>582667</v>
      </c>
      <c r="D69" s="5" t="n">
        <v>682440</v>
      </c>
    </row>
    <row r="70" spans="1:5">
      <c r="A70" s="4" t="s">
        <v>46</v>
      </c>
      <c r="B70" s="5" t="n">
        <v>1931832</v>
      </c>
      <c r="D70" s="5" t="n">
        <v>2017783</v>
      </c>
    </row>
    <row r="71" spans="1:5">
      <c r="A71" s="4" t="s">
        <v>612</v>
      </c>
    </row>
    <row r="72" spans="1:5">
      <c r="A72" s="3" t="s">
        <v>24</v>
      </c>
    </row>
    <row r="73" spans="1:5">
      <c r="A73" s="4" t="s">
        <v>25</v>
      </c>
      <c r="B73" s="5" t="n">
        <v>9087</v>
      </c>
      <c r="D73" s="5" t="n">
        <v>15393</v>
      </c>
    </row>
    <row r="74" spans="1:5">
      <c r="A74" s="4" t="s">
        <v>26</v>
      </c>
      <c r="B74" s="5" t="n">
        <v>1197</v>
      </c>
      <c r="D74" s="5" t="n">
        <v>1461</v>
      </c>
    </row>
    <row r="75" spans="1:5">
      <c r="A75" s="4" t="s">
        <v>27</v>
      </c>
      <c r="B75" s="5" t="n">
        <v>28003</v>
      </c>
      <c r="D75" s="5" t="n">
        <v>36322</v>
      </c>
    </row>
    <row r="76" spans="1:5">
      <c r="A76" s="4" t="s">
        <v>28</v>
      </c>
      <c r="B76" s="5" t="n">
        <v>0</v>
      </c>
      <c r="D76" s="5" t="n">
        <v>0</v>
      </c>
    </row>
    <row r="77" spans="1:5">
      <c r="A77" s="4" t="s">
        <v>29</v>
      </c>
      <c r="B77" s="5" t="n">
        <v>1767983</v>
      </c>
      <c r="D77" s="5" t="n">
        <v>1542807</v>
      </c>
    </row>
    <row r="78" spans="1:5">
      <c r="A78" s="4" t="s">
        <v>30</v>
      </c>
      <c r="B78" s="5" t="n">
        <v>3464</v>
      </c>
      <c r="D78" s="5" t="n">
        <v>3221</v>
      </c>
    </row>
    <row r="79" spans="1:5">
      <c r="A79" s="4" t="s">
        <v>31</v>
      </c>
      <c r="B79" s="5" t="n">
        <v>0</v>
      </c>
      <c r="D79" s="5" t="n">
        <v>0</v>
      </c>
    </row>
    <row r="80" spans="1:5">
      <c r="A80" s="4" t="s">
        <v>32</v>
      </c>
      <c r="B80" s="5" t="n">
        <v>22212</v>
      </c>
      <c r="D80" s="5" t="n">
        <v>17566</v>
      </c>
    </row>
    <row r="81" spans="1:5">
      <c r="A81" s="4" t="s">
        <v>607</v>
      </c>
      <c r="B81" s="5" t="n">
        <v>0</v>
      </c>
      <c r="D81" s="5" t="n">
        <v>0</v>
      </c>
    </row>
    <row r="82" spans="1:5">
      <c r="A82" s="4" t="s">
        <v>608</v>
      </c>
      <c r="B82" s="5" t="n">
        <v>0</v>
      </c>
      <c r="D82" s="5" t="n">
        <v>0</v>
      </c>
    </row>
    <row r="83" spans="1:5">
      <c r="A83" s="4" t="s">
        <v>33</v>
      </c>
      <c r="B83" s="5" t="n">
        <v>10033</v>
      </c>
      <c r="D83" s="5" t="n">
        <v>7098</v>
      </c>
    </row>
    <row r="84" spans="1:5">
      <c r="A84" s="4" t="s">
        <v>34</v>
      </c>
      <c r="B84" s="5" t="n">
        <v>1841979</v>
      </c>
      <c r="D84" s="5" t="n">
        <v>1623868</v>
      </c>
    </row>
    <row r="85" spans="1:5">
      <c r="A85" s="3" t="s">
        <v>35</v>
      </c>
    </row>
    <row r="86" spans="1:5">
      <c r="A86" s="4" t="s">
        <v>36</v>
      </c>
      <c r="B86" s="5" t="n">
        <v>143135</v>
      </c>
      <c r="D86" s="5" t="n">
        <v>103484</v>
      </c>
    </row>
    <row r="87" spans="1:5">
      <c r="A87" s="4" t="s">
        <v>37</v>
      </c>
      <c r="B87" s="5" t="n">
        <v>100056</v>
      </c>
      <c r="D87" s="5" t="n">
        <v>96189</v>
      </c>
    </row>
    <row r="88" spans="1:5">
      <c r="A88" s="4" t="s">
        <v>608</v>
      </c>
      <c r="B88" s="5" t="n">
        <v>982355</v>
      </c>
      <c r="D88" s="5" t="n">
        <v>613329</v>
      </c>
    </row>
    <row r="89" spans="1:5">
      <c r="A89" s="4" t="s">
        <v>38</v>
      </c>
      <c r="B89" s="5" t="n">
        <v>4126</v>
      </c>
      <c r="D89" s="5" t="n">
        <v>5635</v>
      </c>
    </row>
    <row r="90" spans="1:5">
      <c r="A90" s="4" t="s">
        <v>39</v>
      </c>
      <c r="B90" s="5" t="n">
        <v>1229672</v>
      </c>
      <c r="D90" s="5" t="n">
        <v>818637</v>
      </c>
    </row>
    <row r="91" spans="1:5">
      <c r="A91" s="4" t="s">
        <v>609</v>
      </c>
      <c r="B91" s="5" t="n">
        <v>612307</v>
      </c>
      <c r="D91" s="5" t="n">
        <v>805231</v>
      </c>
    </row>
    <row r="92" spans="1:5">
      <c r="A92" s="4" t="s">
        <v>46</v>
      </c>
      <c r="B92" s="5" t="n">
        <v>1841979</v>
      </c>
      <c r="D92" s="5" t="n">
        <v>1623868</v>
      </c>
    </row>
    <row r="93" spans="1:5">
      <c r="A93" s="4" t="s">
        <v>613</v>
      </c>
    </row>
    <row r="94" spans="1:5">
      <c r="A94" s="3" t="s">
        <v>24</v>
      </c>
    </row>
    <row r="95" spans="1:5">
      <c r="A95" s="4" t="s">
        <v>25</v>
      </c>
      <c r="B95" s="5" t="n">
        <v>631</v>
      </c>
      <c r="D95" s="5" t="n">
        <v>724</v>
      </c>
    </row>
    <row r="96" spans="1:5">
      <c r="A96" s="4" t="s">
        <v>26</v>
      </c>
      <c r="B96" s="5" t="n">
        <v>0</v>
      </c>
      <c r="D96" s="5" t="n">
        <v>0</v>
      </c>
    </row>
    <row r="97" spans="1:5">
      <c r="A97" s="4" t="s">
        <v>27</v>
      </c>
      <c r="B97" s="5" t="n">
        <v>2</v>
      </c>
      <c r="D97" s="5" t="n">
        <v>1</v>
      </c>
    </row>
    <row r="98" spans="1:5">
      <c r="A98" s="4" t="s">
        <v>28</v>
      </c>
      <c r="B98" s="5" t="n">
        <v>0</v>
      </c>
      <c r="D98" s="5" t="n">
        <v>0</v>
      </c>
    </row>
    <row r="99" spans="1:5">
      <c r="A99" s="4" t="s">
        <v>29</v>
      </c>
      <c r="B99" s="5" t="n">
        <v>0</v>
      </c>
      <c r="D99" s="5" t="n">
        <v>0</v>
      </c>
    </row>
    <row r="100" spans="1:5">
      <c r="A100" s="4" t="s">
        <v>30</v>
      </c>
      <c r="B100" s="5" t="n">
        <v>0</v>
      </c>
      <c r="D100" s="5" t="n">
        <v>0</v>
      </c>
    </row>
    <row r="101" spans="1:5">
      <c r="A101" s="4" t="s">
        <v>31</v>
      </c>
      <c r="B101" s="5" t="n">
        <v>0</v>
      </c>
      <c r="D101" s="5" t="n">
        <v>0</v>
      </c>
    </row>
    <row r="102" spans="1:5">
      <c r="A102" s="4" t="s">
        <v>32</v>
      </c>
      <c r="B102" s="5" t="n">
        <v>0</v>
      </c>
      <c r="D102" s="5" t="n">
        <v>0</v>
      </c>
    </row>
    <row r="103" spans="1:5">
      <c r="A103" s="4" t="s">
        <v>607</v>
      </c>
      <c r="B103" s="5" t="n">
        <v>0</v>
      </c>
      <c r="D103" s="5" t="n">
        <v>0</v>
      </c>
    </row>
    <row r="104" spans="1:5">
      <c r="A104" s="4" t="s">
        <v>608</v>
      </c>
      <c r="B104" s="5" t="n">
        <v>2312</v>
      </c>
      <c r="D104" s="5" t="n">
        <v>2337</v>
      </c>
    </row>
    <row r="105" spans="1:5">
      <c r="A105" s="4" t="s">
        <v>33</v>
      </c>
      <c r="B105" s="5" t="n">
        <v>19</v>
      </c>
      <c r="D105" s="5" t="n">
        <v>15</v>
      </c>
    </row>
    <row r="106" spans="1:5">
      <c r="A106" s="4" t="s">
        <v>34</v>
      </c>
      <c r="B106" s="5" t="n">
        <v>2964</v>
      </c>
      <c r="D106" s="5" t="n">
        <v>3077</v>
      </c>
    </row>
    <row r="107" spans="1:5">
      <c r="A107" s="3" t="s">
        <v>35</v>
      </c>
    </row>
    <row r="108" spans="1:5">
      <c r="A108" s="4" t="s">
        <v>36</v>
      </c>
      <c r="B108" s="5" t="n">
        <v>0</v>
      </c>
      <c r="D108" s="5" t="n">
        <v>0</v>
      </c>
    </row>
    <row r="109" spans="1:5">
      <c r="A109" s="4" t="s">
        <v>37</v>
      </c>
      <c r="B109" s="5" t="n">
        <v>190</v>
      </c>
      <c r="D109" s="5" t="n">
        <v>241</v>
      </c>
    </row>
    <row r="110" spans="1:5">
      <c r="A110" s="4" t="s">
        <v>608</v>
      </c>
      <c r="B110" s="5" t="n">
        <v>0</v>
      </c>
      <c r="D110" s="5" t="n">
        <v>0</v>
      </c>
    </row>
    <row r="111" spans="1:5">
      <c r="A111" s="4" t="s">
        <v>38</v>
      </c>
      <c r="B111" s="5" t="n">
        <v>0</v>
      </c>
      <c r="D111" s="5" t="n">
        <v>0</v>
      </c>
    </row>
    <row r="112" spans="1:5">
      <c r="A112" s="4" t="s">
        <v>39</v>
      </c>
      <c r="B112" s="5" t="n">
        <v>190</v>
      </c>
      <c r="D112" s="5" t="n">
        <v>241</v>
      </c>
    </row>
    <row r="113" spans="1:5">
      <c r="A113" s="4" t="s">
        <v>609</v>
      </c>
      <c r="B113" s="5" t="n">
        <v>2774</v>
      </c>
      <c r="D113" s="5" t="n">
        <v>2836</v>
      </c>
    </row>
    <row r="114" spans="1:5">
      <c r="A114" s="4" t="s">
        <v>46</v>
      </c>
      <c r="B114" s="7" t="n">
        <v>2964</v>
      </c>
      <c r="D114" s="7" t="n">
        <v>30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59</v>
      </c>
      <c r="D1" s="2" t="s">
        <v>1</v>
      </c>
    </row>
    <row r="2" spans="1:5">
      <c r="B2" s="2" t="s">
        <v>2</v>
      </c>
      <c r="C2" s="2" t="s">
        <v>60</v>
      </c>
      <c r="D2" s="2" t="s">
        <v>2</v>
      </c>
      <c r="E2" s="2" t="s">
        <v>60</v>
      </c>
    </row>
    <row r="3" spans="1:5">
      <c r="A3" s="3" t="s">
        <v>605</v>
      </c>
    </row>
    <row r="4" spans="1:5">
      <c r="A4" s="4" t="s">
        <v>62</v>
      </c>
      <c r="B4" s="7" t="n">
        <v>511521</v>
      </c>
      <c r="C4" s="7" t="n">
        <v>478588</v>
      </c>
      <c r="D4" s="7" t="n">
        <v>1339188</v>
      </c>
      <c r="E4" s="7" t="n">
        <v>1243297</v>
      </c>
    </row>
    <row r="5" spans="1:5">
      <c r="A5" s="4" t="s">
        <v>63</v>
      </c>
      <c r="B5" s="5" t="n">
        <v>428109</v>
      </c>
      <c r="C5" s="5" t="n">
        <v>399675</v>
      </c>
      <c r="D5" s="5" t="n">
        <v>1119870</v>
      </c>
      <c r="E5" s="5" t="n">
        <v>1043041</v>
      </c>
    </row>
    <row r="6" spans="1:5">
      <c r="A6" s="4" t="s">
        <v>64</v>
      </c>
      <c r="B6" s="5" t="n">
        <v>168</v>
      </c>
      <c r="C6" s="5" t="n">
        <v>470</v>
      </c>
      <c r="D6" s="5" t="n">
        <v>168</v>
      </c>
      <c r="E6" s="5" t="n">
        <v>752</v>
      </c>
    </row>
    <row r="7" spans="1:5">
      <c r="A7" s="4" t="s">
        <v>65</v>
      </c>
      <c r="B7" s="5" t="n">
        <v>83244</v>
      </c>
      <c r="C7" s="5" t="n">
        <v>78443</v>
      </c>
      <c r="D7" s="5" t="n">
        <v>219150</v>
      </c>
      <c r="E7" s="5" t="n">
        <v>199504</v>
      </c>
    </row>
    <row r="8" spans="1:5">
      <c r="A8" s="4" t="s">
        <v>66</v>
      </c>
      <c r="B8" s="5" t="n">
        <v>19535</v>
      </c>
      <c r="C8" s="5" t="n">
        <v>18773</v>
      </c>
      <c r="D8" s="5" t="n">
        <v>51225</v>
      </c>
      <c r="E8" s="5" t="n">
        <v>48728</v>
      </c>
    </row>
    <row r="9" spans="1:5">
      <c r="A9" s="4" t="s">
        <v>67</v>
      </c>
      <c r="B9" s="5" t="n">
        <v>42473</v>
      </c>
      <c r="C9" s="5" t="n">
        <v>40794</v>
      </c>
      <c r="D9" s="5" t="n">
        <v>120610</v>
      </c>
      <c r="E9" s="5" t="n">
        <v>117282</v>
      </c>
    </row>
    <row r="10" spans="1:5">
      <c r="A10" s="4" t="s">
        <v>68</v>
      </c>
      <c r="B10" s="5" t="n">
        <v>3656</v>
      </c>
      <c r="C10" s="5" t="n">
        <v>3307</v>
      </c>
      <c r="D10" s="5" t="n">
        <v>9229</v>
      </c>
      <c r="E10" s="5" t="n">
        <v>9139</v>
      </c>
    </row>
    <row r="11" spans="1:5">
      <c r="A11" s="4" t="s">
        <v>69</v>
      </c>
      <c r="B11" s="5" t="n">
        <v>17580</v>
      </c>
      <c r="C11" s="5" t="n">
        <v>15569</v>
      </c>
      <c r="D11" s="5" t="n">
        <v>38086</v>
      </c>
      <c r="E11" s="5" t="n">
        <v>24355</v>
      </c>
    </row>
    <row r="12" spans="1:5">
      <c r="A12" s="4" t="s">
        <v>70</v>
      </c>
      <c r="B12" s="5" t="n">
        <v>147</v>
      </c>
      <c r="C12" s="5" t="n">
        <v>158</v>
      </c>
      <c r="D12" s="5" t="n">
        <v>302</v>
      </c>
      <c r="E12" s="5" t="n">
        <v>213</v>
      </c>
    </row>
    <row r="13" spans="1:5">
      <c r="A13" s="4" t="s">
        <v>71</v>
      </c>
      <c r="B13" s="5" t="n">
        <v>0</v>
      </c>
      <c r="C13" s="5" t="n">
        <v>0</v>
      </c>
      <c r="D13" s="5" t="n">
        <v>-25904</v>
      </c>
      <c r="E13" s="5" t="n">
        <v>-15563</v>
      </c>
    </row>
    <row r="14" spans="1:5">
      <c r="A14" s="4" t="s">
        <v>615</v>
      </c>
      <c r="B14" s="5" t="n">
        <v>-30</v>
      </c>
      <c r="C14" s="5" t="n">
        <v>-2871</v>
      </c>
      <c r="D14" s="5" t="n">
        <v>-4628</v>
      </c>
      <c r="E14" s="5" t="n">
        <v>-12007</v>
      </c>
    </row>
    <row r="15" spans="1:5">
      <c r="A15" s="4" t="s">
        <v>73</v>
      </c>
      <c r="B15" s="5" t="n">
        <v>17697</v>
      </c>
      <c r="C15" s="5" t="n">
        <v>12856</v>
      </c>
      <c r="D15" s="5" t="n">
        <v>7856</v>
      </c>
      <c r="E15" s="5" t="n">
        <v>-3002</v>
      </c>
    </row>
    <row r="16" spans="1:5">
      <c r="A16" s="4" t="s">
        <v>616</v>
      </c>
      <c r="B16" s="5" t="n">
        <v>4268</v>
      </c>
      <c r="C16" s="5" t="n">
        <v>5742</v>
      </c>
      <c r="D16" s="5" t="n">
        <v>113386</v>
      </c>
      <c r="E16" s="5" t="n">
        <v>-1262</v>
      </c>
    </row>
    <row r="17" spans="1:5">
      <c r="A17" s="4" t="s">
        <v>617</v>
      </c>
      <c r="B17" s="5" t="n">
        <v>0</v>
      </c>
      <c r="C17" s="5" t="n">
        <v>0</v>
      </c>
      <c r="D17" s="5" t="n">
        <v>0</v>
      </c>
      <c r="E17" s="5" t="n">
        <v>0</v>
      </c>
    </row>
    <row r="18" spans="1:5">
      <c r="A18" s="4" t="s">
        <v>75</v>
      </c>
      <c r="B18" s="5" t="n">
        <v>13429</v>
      </c>
      <c r="C18" s="5" t="n">
        <v>7114</v>
      </c>
      <c r="D18" s="5" t="n">
        <v>-105530</v>
      </c>
      <c r="E18" s="5" t="n">
        <v>-1740</v>
      </c>
    </row>
    <row r="19" spans="1:5">
      <c r="A19" s="4" t="s">
        <v>618</v>
      </c>
      <c r="B19" s="5" t="n">
        <v>-20</v>
      </c>
      <c r="C19" s="5" t="n">
        <v>9</v>
      </c>
      <c r="D19" s="5" t="n">
        <v>-450</v>
      </c>
      <c r="E19" s="5" t="n">
        <v>-101</v>
      </c>
    </row>
    <row r="20" spans="1:5">
      <c r="A20" s="4" t="s">
        <v>619</v>
      </c>
      <c r="B20" s="4" t="s">
        <v>372</v>
      </c>
      <c r="C20" s="5" t="n">
        <v>0</v>
      </c>
      <c r="D20" s="5" t="n">
        <v>0</v>
      </c>
      <c r="E20" s="5" t="n">
        <v>0</v>
      </c>
    </row>
    <row r="21" spans="1:5">
      <c r="A21" s="4" t="s">
        <v>77</v>
      </c>
      <c r="B21" s="5" t="n">
        <v>13409</v>
      </c>
      <c r="C21" s="5" t="n">
        <v>7123</v>
      </c>
      <c r="D21" s="5" t="n">
        <v>-105980</v>
      </c>
      <c r="E21" s="5" t="n">
        <v>-1841</v>
      </c>
    </row>
    <row r="22" spans="1:5">
      <c r="A22" s="4" t="s">
        <v>610</v>
      </c>
    </row>
    <row r="23" spans="1:5">
      <c r="A23" s="3" t="s">
        <v>605</v>
      </c>
    </row>
    <row r="24" spans="1:5">
      <c r="A24" s="4" t="s">
        <v>62</v>
      </c>
      <c r="B24" s="5" t="n">
        <v>-23</v>
      </c>
      <c r="C24" s="5" t="n">
        <v>-24</v>
      </c>
      <c r="D24" s="5" t="n">
        <v>-60</v>
      </c>
      <c r="E24" s="5" t="n">
        <v>-84</v>
      </c>
    </row>
    <row r="25" spans="1:5">
      <c r="A25" s="4" t="s">
        <v>63</v>
      </c>
      <c r="B25" s="5" t="n">
        <v>-23</v>
      </c>
      <c r="C25" s="5" t="n">
        <v>-24</v>
      </c>
      <c r="D25" s="5" t="n">
        <v>-60</v>
      </c>
      <c r="E25" s="5" t="n">
        <v>-84</v>
      </c>
    </row>
    <row r="26" spans="1:5">
      <c r="A26" s="4" t="s">
        <v>64</v>
      </c>
      <c r="C26" s="5" t="n">
        <v>0</v>
      </c>
      <c r="E26" s="5" t="n">
        <v>0</v>
      </c>
    </row>
    <row r="27" spans="1:5">
      <c r="A27" s="4" t="s">
        <v>65</v>
      </c>
      <c r="B27" s="5" t="n">
        <v>0</v>
      </c>
      <c r="C27" s="5" t="n">
        <v>0</v>
      </c>
      <c r="D27" s="5" t="n">
        <v>0</v>
      </c>
      <c r="E27" s="5" t="n">
        <v>0</v>
      </c>
    </row>
    <row r="28" spans="1:5">
      <c r="A28" s="4" t="s">
        <v>66</v>
      </c>
      <c r="B28" s="5" t="n">
        <v>0</v>
      </c>
      <c r="C28" s="5" t="n">
        <v>0</v>
      </c>
      <c r="D28" s="5" t="n">
        <v>0</v>
      </c>
      <c r="E28" s="5" t="n">
        <v>0</v>
      </c>
    </row>
    <row r="29" spans="1:5">
      <c r="A29" s="4" t="s">
        <v>67</v>
      </c>
      <c r="B29" s="5" t="n">
        <v>0</v>
      </c>
      <c r="C29" s="5" t="n">
        <v>0</v>
      </c>
      <c r="D29" s="5" t="n">
        <v>0</v>
      </c>
      <c r="E29" s="5" t="n">
        <v>0</v>
      </c>
    </row>
    <row r="30" spans="1:5">
      <c r="A30" s="4" t="s">
        <v>68</v>
      </c>
      <c r="B30" s="5" t="n">
        <v>0</v>
      </c>
      <c r="C30" s="5" t="n">
        <v>0</v>
      </c>
      <c r="D30" s="5" t="n">
        <v>0</v>
      </c>
      <c r="E30" s="5" t="n">
        <v>0</v>
      </c>
    </row>
    <row r="31" spans="1:5">
      <c r="A31" s="4" t="s">
        <v>69</v>
      </c>
      <c r="B31" s="5" t="n">
        <v>0</v>
      </c>
      <c r="C31" s="5" t="n">
        <v>0</v>
      </c>
      <c r="D31" s="5" t="n">
        <v>0</v>
      </c>
      <c r="E31" s="5" t="n">
        <v>0</v>
      </c>
    </row>
    <row r="32" spans="1:5">
      <c r="A32" s="4" t="s">
        <v>70</v>
      </c>
      <c r="B32" s="5" t="n">
        <v>0</v>
      </c>
      <c r="C32" s="5" t="n">
        <v>0</v>
      </c>
      <c r="D32" s="5" t="n">
        <v>0</v>
      </c>
      <c r="E32" s="5" t="n">
        <v>0</v>
      </c>
    </row>
    <row r="33" spans="1:5">
      <c r="A33" s="4" t="s">
        <v>71</v>
      </c>
      <c r="D33" s="5" t="n">
        <v>0</v>
      </c>
      <c r="E33" s="5" t="n">
        <v>0</v>
      </c>
    </row>
    <row r="34" spans="1:5">
      <c r="A34" s="4" t="s">
        <v>615</v>
      </c>
      <c r="B34" s="5" t="n">
        <v>0</v>
      </c>
      <c r="C34" s="5" t="n">
        <v>0</v>
      </c>
      <c r="D34" s="5" t="n">
        <v>0</v>
      </c>
      <c r="E34" s="5" t="n">
        <v>0</v>
      </c>
    </row>
    <row r="35" spans="1:5">
      <c r="A35" s="4" t="s">
        <v>73</v>
      </c>
      <c r="B35" s="5" t="n">
        <v>0</v>
      </c>
      <c r="C35" s="5" t="n">
        <v>0</v>
      </c>
      <c r="D35" s="5" t="n">
        <v>0</v>
      </c>
      <c r="E35" s="5" t="n">
        <v>0</v>
      </c>
    </row>
    <row r="36" spans="1:5">
      <c r="A36" s="4" t="s">
        <v>616</v>
      </c>
      <c r="B36" s="5" t="n">
        <v>0</v>
      </c>
      <c r="C36" s="5" t="n">
        <v>0</v>
      </c>
      <c r="D36" s="5" t="n">
        <v>0</v>
      </c>
      <c r="E36" s="5" t="n">
        <v>0</v>
      </c>
    </row>
    <row r="37" spans="1:5">
      <c r="A37" s="4" t="s">
        <v>617</v>
      </c>
      <c r="B37" s="5" t="n">
        <v>-30005</v>
      </c>
      <c r="C37" s="5" t="n">
        <v>-22843</v>
      </c>
      <c r="D37" s="5" t="n">
        <v>39739</v>
      </c>
      <c r="E37" s="5" t="n">
        <v>-52264</v>
      </c>
    </row>
    <row r="38" spans="1:5">
      <c r="A38" s="4" t="s">
        <v>75</v>
      </c>
      <c r="B38" s="5" t="n">
        <v>-30005</v>
      </c>
      <c r="C38" s="5" t="n">
        <v>-22843</v>
      </c>
      <c r="D38" s="5" t="n">
        <v>39739</v>
      </c>
      <c r="E38" s="5" t="n">
        <v>-52264</v>
      </c>
    </row>
    <row r="39" spans="1:5">
      <c r="A39" s="4" t="s">
        <v>618</v>
      </c>
      <c r="B39" s="4" t="s">
        <v>372</v>
      </c>
      <c r="C39" s="5" t="n">
        <v>0</v>
      </c>
      <c r="D39" s="5" t="n">
        <v>0</v>
      </c>
      <c r="E39" s="5" t="n">
        <v>0</v>
      </c>
    </row>
    <row r="40" spans="1:5">
      <c r="A40" s="4" t="s">
        <v>619</v>
      </c>
      <c r="B40" s="5" t="n">
        <v>20</v>
      </c>
      <c r="C40" s="5" t="n">
        <v>-9</v>
      </c>
      <c r="D40" s="5" t="n">
        <v>450</v>
      </c>
      <c r="E40" s="5" t="n">
        <v>101</v>
      </c>
    </row>
    <row r="41" spans="1:5">
      <c r="A41" s="4" t="s">
        <v>77</v>
      </c>
      <c r="B41" s="5" t="n">
        <v>-29985</v>
      </c>
      <c r="C41" s="5" t="n">
        <v>-22852</v>
      </c>
      <c r="D41" s="5" t="n">
        <v>40189</v>
      </c>
      <c r="E41" s="5" t="n">
        <v>-52163</v>
      </c>
    </row>
    <row r="42" spans="1:5">
      <c r="A42" s="4" t="s">
        <v>611</v>
      </c>
    </row>
    <row r="43" spans="1:5">
      <c r="A43" s="3" t="s">
        <v>605</v>
      </c>
    </row>
    <row r="44" spans="1:5">
      <c r="A44" s="4" t="s">
        <v>62</v>
      </c>
      <c r="B44" s="5" t="n">
        <v>0</v>
      </c>
      <c r="C44" s="5" t="n">
        <v>0</v>
      </c>
      <c r="D44" s="5" t="n">
        <v>0</v>
      </c>
      <c r="E44" s="5" t="n">
        <v>0</v>
      </c>
    </row>
    <row r="45" spans="1:5">
      <c r="A45" s="4" t="s">
        <v>63</v>
      </c>
      <c r="B45" s="5" t="n">
        <v>22441</v>
      </c>
      <c r="C45" s="5" t="n">
        <v>21895</v>
      </c>
      <c r="D45" s="5" t="n">
        <v>58564</v>
      </c>
      <c r="E45" s="5" t="n">
        <v>57358</v>
      </c>
    </row>
    <row r="46" spans="1:5">
      <c r="A46" s="4" t="s">
        <v>64</v>
      </c>
      <c r="C46" s="5" t="n">
        <v>0</v>
      </c>
      <c r="E46" s="5" t="n">
        <v>0</v>
      </c>
    </row>
    <row r="47" spans="1:5">
      <c r="A47" s="4" t="s">
        <v>65</v>
      </c>
      <c r="B47" s="5" t="n">
        <v>-22441</v>
      </c>
      <c r="C47" s="5" t="n">
        <v>-21895</v>
      </c>
      <c r="D47" s="5" t="n">
        <v>-58564</v>
      </c>
      <c r="E47" s="5" t="n">
        <v>-57358</v>
      </c>
    </row>
    <row r="48" spans="1:5">
      <c r="A48" s="4" t="s">
        <v>66</v>
      </c>
      <c r="B48" s="5" t="n">
        <v>0</v>
      </c>
      <c r="C48" s="5" t="n">
        <v>0</v>
      </c>
      <c r="D48" s="5" t="n">
        <v>0</v>
      </c>
      <c r="E48" s="5" t="n">
        <v>0</v>
      </c>
    </row>
    <row r="49" spans="1:5">
      <c r="A49" s="4" t="s">
        <v>67</v>
      </c>
      <c r="B49" s="5" t="n">
        <v>0</v>
      </c>
      <c r="C49" s="5" t="n">
        <v>0</v>
      </c>
      <c r="D49" s="5" t="n">
        <v>0</v>
      </c>
      <c r="E49" s="5" t="n">
        <v>0</v>
      </c>
    </row>
    <row r="50" spans="1:5">
      <c r="A50" s="4" t="s">
        <v>68</v>
      </c>
      <c r="B50" s="5" t="n">
        <v>0</v>
      </c>
      <c r="C50" s="5" t="n">
        <v>0</v>
      </c>
      <c r="D50" s="5" t="n">
        <v>0</v>
      </c>
      <c r="E50" s="5" t="n">
        <v>0</v>
      </c>
    </row>
    <row r="51" spans="1:5">
      <c r="A51" s="4" t="s">
        <v>69</v>
      </c>
      <c r="B51" s="5" t="n">
        <v>-22441</v>
      </c>
      <c r="C51" s="5" t="n">
        <v>-21895</v>
      </c>
      <c r="D51" s="5" t="n">
        <v>-58564</v>
      </c>
      <c r="E51" s="5" t="n">
        <v>-57358</v>
      </c>
    </row>
    <row r="52" spans="1:5">
      <c r="A52" s="4" t="s">
        <v>70</v>
      </c>
      <c r="B52" s="5" t="n">
        <v>0</v>
      </c>
      <c r="C52" s="5" t="n">
        <v>0</v>
      </c>
      <c r="D52" s="5" t="n">
        <v>0</v>
      </c>
      <c r="E52" s="5" t="n">
        <v>0</v>
      </c>
    </row>
    <row r="53" spans="1:5">
      <c r="A53" s="4" t="s">
        <v>71</v>
      </c>
      <c r="D53" s="5" t="n">
        <v>-25904</v>
      </c>
      <c r="E53" s="5" t="n">
        <v>-15563</v>
      </c>
    </row>
    <row r="54" spans="1:5">
      <c r="A54" s="4" t="s">
        <v>615</v>
      </c>
      <c r="B54" s="5" t="n">
        <v>-204</v>
      </c>
      <c r="C54" s="5" t="n">
        <v>-2934</v>
      </c>
      <c r="D54" s="5" t="n">
        <v>-5289</v>
      </c>
      <c r="E54" s="5" t="n">
        <v>-12231</v>
      </c>
    </row>
    <row r="55" spans="1:5">
      <c r="A55" s="4" t="s">
        <v>73</v>
      </c>
      <c r="B55" s="5" t="n">
        <v>-22645</v>
      </c>
      <c r="C55" s="5" t="n">
        <v>-24829</v>
      </c>
      <c r="D55" s="5" t="n">
        <v>-89757</v>
      </c>
      <c r="E55" s="5" t="n">
        <v>-85152</v>
      </c>
    </row>
    <row r="56" spans="1:5">
      <c r="A56" s="4" t="s">
        <v>616</v>
      </c>
      <c r="B56" s="5" t="n">
        <v>-6069</v>
      </c>
      <c r="C56" s="5" t="n">
        <v>-9100</v>
      </c>
      <c r="D56" s="5" t="n">
        <v>-23966</v>
      </c>
      <c r="E56" s="5" t="n">
        <v>-31148</v>
      </c>
    </row>
    <row r="57" spans="1:5">
      <c r="A57" s="4" t="s">
        <v>617</v>
      </c>
      <c r="B57" s="5" t="n">
        <v>30005</v>
      </c>
      <c r="C57" s="5" t="n">
        <v>22843</v>
      </c>
      <c r="D57" s="5" t="n">
        <v>-39739</v>
      </c>
      <c r="E57" s="5" t="n">
        <v>52264</v>
      </c>
    </row>
    <row r="58" spans="1:5">
      <c r="A58" s="4" t="s">
        <v>75</v>
      </c>
      <c r="B58" s="5" t="n">
        <v>13429</v>
      </c>
      <c r="C58" s="5" t="n">
        <v>7114</v>
      </c>
      <c r="D58" s="5" t="n">
        <v>-105530</v>
      </c>
      <c r="E58" s="5" t="n">
        <v>-1740</v>
      </c>
    </row>
    <row r="59" spans="1:5">
      <c r="A59" s="4" t="s">
        <v>618</v>
      </c>
      <c r="B59" s="4" t="s">
        <v>372</v>
      </c>
      <c r="C59" s="5" t="n">
        <v>0</v>
      </c>
      <c r="D59" s="5" t="n">
        <v>0</v>
      </c>
      <c r="E59" s="5" t="n">
        <v>0</v>
      </c>
    </row>
    <row r="60" spans="1:5">
      <c r="A60" s="4" t="s">
        <v>619</v>
      </c>
      <c r="B60" s="5" t="n">
        <v>-20</v>
      </c>
      <c r="C60" s="5" t="n">
        <v>9</v>
      </c>
      <c r="D60" s="5" t="n">
        <v>-450</v>
      </c>
      <c r="E60" s="5" t="n">
        <v>-101</v>
      </c>
    </row>
    <row r="61" spans="1:5">
      <c r="A61" s="4" t="s">
        <v>77</v>
      </c>
      <c r="B61" s="5" t="n">
        <v>13409</v>
      </c>
      <c r="C61" s="5" t="n">
        <v>7123</v>
      </c>
      <c r="D61" s="5" t="n">
        <v>-105980</v>
      </c>
      <c r="E61" s="5" t="n">
        <v>-1841</v>
      </c>
    </row>
    <row r="62" spans="1:5">
      <c r="A62" s="4" t="s">
        <v>612</v>
      </c>
    </row>
    <row r="63" spans="1:5">
      <c r="A63" s="3" t="s">
        <v>605</v>
      </c>
    </row>
    <row r="64" spans="1:5">
      <c r="A64" s="4" t="s">
        <v>62</v>
      </c>
      <c r="B64" s="5" t="n">
        <v>511521</v>
      </c>
      <c r="C64" s="5" t="n">
        <v>478588</v>
      </c>
      <c r="D64" s="5" t="n">
        <v>1339188</v>
      </c>
      <c r="E64" s="5" t="n">
        <v>1243297</v>
      </c>
    </row>
    <row r="65" spans="1:5">
      <c r="A65" s="4" t="s">
        <v>63</v>
      </c>
      <c r="B65" s="5" t="n">
        <v>405691</v>
      </c>
      <c r="C65" s="5" t="n">
        <v>377804</v>
      </c>
      <c r="D65" s="5" t="n">
        <v>1061366</v>
      </c>
      <c r="E65" s="5" t="n">
        <v>985767</v>
      </c>
    </row>
    <row r="66" spans="1:5">
      <c r="A66" s="4" t="s">
        <v>64</v>
      </c>
      <c r="C66" s="5" t="n">
        <v>470</v>
      </c>
      <c r="E66" s="5" t="n">
        <v>752</v>
      </c>
    </row>
    <row r="67" spans="1:5">
      <c r="A67" s="4" t="s">
        <v>65</v>
      </c>
      <c r="B67" s="5" t="n">
        <v>105662</v>
      </c>
      <c r="C67" s="5" t="n">
        <v>100314</v>
      </c>
      <c r="D67" s="5" t="n">
        <v>277654</v>
      </c>
      <c r="E67" s="5" t="n">
        <v>256778</v>
      </c>
    </row>
    <row r="68" spans="1:5">
      <c r="A68" s="4" t="s">
        <v>66</v>
      </c>
      <c r="B68" s="5" t="n">
        <v>19535</v>
      </c>
      <c r="C68" s="5" t="n">
        <v>18773</v>
      </c>
      <c r="D68" s="5" t="n">
        <v>51225</v>
      </c>
      <c r="E68" s="5" t="n">
        <v>48728</v>
      </c>
    </row>
    <row r="69" spans="1:5">
      <c r="A69" s="4" t="s">
        <v>67</v>
      </c>
      <c r="B69" s="5" t="n">
        <v>42445</v>
      </c>
      <c r="C69" s="5" t="n">
        <v>40767</v>
      </c>
      <c r="D69" s="5" t="n">
        <v>120513</v>
      </c>
      <c r="E69" s="5" t="n">
        <v>117204</v>
      </c>
    </row>
    <row r="70" spans="1:5">
      <c r="A70" s="4" t="s">
        <v>68</v>
      </c>
      <c r="B70" s="5" t="n">
        <v>3656</v>
      </c>
      <c r="C70" s="5" t="n">
        <v>3307</v>
      </c>
      <c r="D70" s="5" t="n">
        <v>9229</v>
      </c>
      <c r="E70" s="5" t="n">
        <v>9139</v>
      </c>
    </row>
    <row r="71" spans="1:5">
      <c r="A71" s="4" t="s">
        <v>69</v>
      </c>
      <c r="B71" s="5" t="n">
        <v>40026</v>
      </c>
      <c r="C71" s="5" t="n">
        <v>37467</v>
      </c>
      <c r="D71" s="5" t="n">
        <v>96687</v>
      </c>
      <c r="E71" s="5" t="n">
        <v>81707</v>
      </c>
    </row>
    <row r="72" spans="1:5">
      <c r="A72" s="4" t="s">
        <v>70</v>
      </c>
      <c r="B72" s="5" t="n">
        <v>147</v>
      </c>
      <c r="C72" s="5" t="n">
        <v>158</v>
      </c>
      <c r="D72" s="5" t="n">
        <v>302</v>
      </c>
      <c r="E72" s="5" t="n">
        <v>213</v>
      </c>
    </row>
    <row r="73" spans="1:5">
      <c r="A73" s="4" t="s">
        <v>71</v>
      </c>
      <c r="D73" s="5" t="n">
        <v>0</v>
      </c>
      <c r="E73" s="5" t="n">
        <v>0</v>
      </c>
    </row>
    <row r="74" spans="1:5">
      <c r="A74" s="4" t="s">
        <v>615</v>
      </c>
      <c r="B74" s="5" t="n">
        <v>187</v>
      </c>
      <c r="C74" s="5" t="n">
        <v>71</v>
      </c>
      <c r="D74" s="5" t="n">
        <v>687</v>
      </c>
      <c r="E74" s="5" t="n">
        <v>241</v>
      </c>
    </row>
    <row r="75" spans="1:5">
      <c r="A75" s="4" t="s">
        <v>73</v>
      </c>
      <c r="B75" s="5" t="n">
        <v>40360</v>
      </c>
      <c r="C75" s="5" t="n">
        <v>37696</v>
      </c>
      <c r="D75" s="5" t="n">
        <v>97676</v>
      </c>
      <c r="E75" s="5" t="n">
        <v>82161</v>
      </c>
    </row>
    <row r="76" spans="1:5">
      <c r="A76" s="4" t="s">
        <v>616</v>
      </c>
      <c r="B76" s="5" t="n">
        <v>10341</v>
      </c>
      <c r="C76" s="5" t="n">
        <v>14846</v>
      </c>
      <c r="D76" s="5" t="n">
        <v>137370</v>
      </c>
      <c r="E76" s="5" t="n">
        <v>29890</v>
      </c>
    </row>
    <row r="77" spans="1:5">
      <c r="A77" s="4" t="s">
        <v>617</v>
      </c>
      <c r="B77" s="5" t="n">
        <v>0</v>
      </c>
      <c r="C77" s="5" t="n">
        <v>0</v>
      </c>
      <c r="D77" s="5" t="n">
        <v>0</v>
      </c>
      <c r="E77" s="5" t="n">
        <v>0</v>
      </c>
    </row>
    <row r="78" spans="1:5">
      <c r="A78" s="4" t="s">
        <v>75</v>
      </c>
      <c r="B78" s="5" t="n">
        <v>30019</v>
      </c>
      <c r="C78" s="5" t="n">
        <v>22850</v>
      </c>
      <c r="D78" s="5" t="n">
        <v>-39694</v>
      </c>
      <c r="E78" s="5" t="n">
        <v>52271</v>
      </c>
    </row>
    <row r="79" spans="1:5">
      <c r="A79" s="4" t="s">
        <v>618</v>
      </c>
      <c r="B79" s="5" t="n">
        <v>-11</v>
      </c>
      <c r="C79" s="5" t="n">
        <v>17</v>
      </c>
      <c r="D79" s="5" t="n">
        <v>-432</v>
      </c>
      <c r="E79" s="5" t="n">
        <v>-84</v>
      </c>
    </row>
    <row r="80" spans="1:5">
      <c r="A80" s="4" t="s">
        <v>619</v>
      </c>
      <c r="B80" s="4" t="s">
        <v>372</v>
      </c>
      <c r="C80" s="5" t="n">
        <v>0</v>
      </c>
      <c r="D80" s="5" t="n">
        <v>0</v>
      </c>
      <c r="E80" s="5" t="n">
        <v>0</v>
      </c>
    </row>
    <row r="81" spans="1:5">
      <c r="A81" s="4" t="s">
        <v>77</v>
      </c>
      <c r="B81" s="5" t="n">
        <v>30008</v>
      </c>
      <c r="C81" s="5" t="n">
        <v>22867</v>
      </c>
      <c r="D81" s="5" t="n">
        <v>-40126</v>
      </c>
      <c r="E81" s="5" t="n">
        <v>52187</v>
      </c>
    </row>
    <row r="82" spans="1:5">
      <c r="A82" s="4" t="s">
        <v>613</v>
      </c>
    </row>
    <row r="83" spans="1:5">
      <c r="A83" s="3" t="s">
        <v>605</v>
      </c>
    </row>
    <row r="84" spans="1:5">
      <c r="A84" s="4" t="s">
        <v>62</v>
      </c>
      <c r="B84" s="5" t="n">
        <v>23</v>
      </c>
      <c r="C84" s="5" t="n">
        <v>24</v>
      </c>
      <c r="D84" s="5" t="n">
        <v>60</v>
      </c>
      <c r="E84" s="5" t="n">
        <v>84</v>
      </c>
    </row>
    <row r="85" spans="1:5">
      <c r="A85" s="4" t="s">
        <v>63</v>
      </c>
      <c r="B85" s="5" t="n">
        <v>0</v>
      </c>
      <c r="C85" s="5" t="n">
        <v>0</v>
      </c>
      <c r="D85" s="5" t="n">
        <v>0</v>
      </c>
      <c r="E85" s="5" t="n">
        <v>0</v>
      </c>
    </row>
    <row r="86" spans="1:5">
      <c r="A86" s="4" t="s">
        <v>64</v>
      </c>
      <c r="C86" s="5" t="n">
        <v>0</v>
      </c>
      <c r="E86" s="5" t="n">
        <v>0</v>
      </c>
    </row>
    <row r="87" spans="1:5">
      <c r="A87" s="4" t="s">
        <v>65</v>
      </c>
      <c r="B87" s="5" t="n">
        <v>23</v>
      </c>
      <c r="C87" s="5" t="n">
        <v>24</v>
      </c>
      <c r="D87" s="5" t="n">
        <v>60</v>
      </c>
      <c r="E87" s="5" t="n">
        <v>84</v>
      </c>
    </row>
    <row r="88" spans="1:5">
      <c r="A88" s="4" t="s">
        <v>66</v>
      </c>
      <c r="B88" s="5" t="n">
        <v>0</v>
      </c>
      <c r="C88" s="5" t="n">
        <v>0</v>
      </c>
      <c r="D88" s="5" t="n">
        <v>0</v>
      </c>
      <c r="E88" s="5" t="n">
        <v>0</v>
      </c>
    </row>
    <row r="89" spans="1:5">
      <c r="A89" s="4" t="s">
        <v>67</v>
      </c>
      <c r="B89" s="5" t="n">
        <v>28</v>
      </c>
      <c r="C89" s="5" t="n">
        <v>27</v>
      </c>
      <c r="D89" s="5" t="n">
        <v>97</v>
      </c>
      <c r="E89" s="5" t="n">
        <v>78</v>
      </c>
    </row>
    <row r="90" spans="1:5">
      <c r="A90" s="4" t="s">
        <v>68</v>
      </c>
      <c r="B90" s="5" t="n">
        <v>0</v>
      </c>
      <c r="C90" s="5" t="n">
        <v>0</v>
      </c>
      <c r="D90" s="5" t="n">
        <v>0</v>
      </c>
      <c r="E90" s="5" t="n">
        <v>0</v>
      </c>
    </row>
    <row r="91" spans="1:5">
      <c r="A91" s="4" t="s">
        <v>69</v>
      </c>
      <c r="B91" s="5" t="n">
        <v>-5</v>
      </c>
      <c r="C91" s="5" t="n">
        <v>-3</v>
      </c>
      <c r="D91" s="5" t="n">
        <v>-37</v>
      </c>
      <c r="E91" s="5" t="n">
        <v>6</v>
      </c>
    </row>
    <row r="92" spans="1:5">
      <c r="A92" s="4" t="s">
        <v>70</v>
      </c>
      <c r="B92" s="5" t="n">
        <v>0</v>
      </c>
      <c r="C92" s="5" t="n">
        <v>0</v>
      </c>
      <c r="D92" s="5" t="n">
        <v>0</v>
      </c>
      <c r="E92" s="5" t="n">
        <v>0</v>
      </c>
    </row>
    <row r="93" spans="1:5">
      <c r="A93" s="4" t="s">
        <v>71</v>
      </c>
      <c r="D93" s="5" t="n">
        <v>0</v>
      </c>
      <c r="E93" s="5" t="n">
        <v>0</v>
      </c>
    </row>
    <row r="94" spans="1:5">
      <c r="A94" s="4" t="s">
        <v>615</v>
      </c>
      <c r="B94" s="5" t="n">
        <v>-13</v>
      </c>
      <c r="C94" s="5" t="n">
        <v>-8</v>
      </c>
      <c r="D94" s="5" t="n">
        <v>-26</v>
      </c>
      <c r="E94" s="5" t="n">
        <v>-17</v>
      </c>
    </row>
    <row r="95" spans="1:5">
      <c r="A95" s="4" t="s">
        <v>73</v>
      </c>
      <c r="B95" s="5" t="n">
        <v>-18</v>
      </c>
      <c r="C95" s="5" t="n">
        <v>-11</v>
      </c>
      <c r="D95" s="5" t="n">
        <v>-63</v>
      </c>
      <c r="E95" s="5" t="n">
        <v>-11</v>
      </c>
    </row>
    <row r="96" spans="1:5">
      <c r="A96" s="4" t="s">
        <v>616</v>
      </c>
      <c r="B96" s="5" t="n">
        <v>-4</v>
      </c>
      <c r="C96" s="5" t="n">
        <v>-4</v>
      </c>
      <c r="D96" s="5" t="n">
        <v>-18</v>
      </c>
      <c r="E96" s="5" t="n">
        <v>-4</v>
      </c>
    </row>
    <row r="97" spans="1:5">
      <c r="A97" s="4" t="s">
        <v>617</v>
      </c>
      <c r="B97" s="5" t="n">
        <v>0</v>
      </c>
      <c r="C97" s="5" t="n">
        <v>0</v>
      </c>
      <c r="D97" s="5" t="n">
        <v>0</v>
      </c>
      <c r="E97" s="5" t="n">
        <v>0</v>
      </c>
    </row>
    <row r="98" spans="1:5">
      <c r="A98" s="4" t="s">
        <v>75</v>
      </c>
      <c r="B98" s="5" t="n">
        <v>-14</v>
      </c>
      <c r="C98" s="5" t="n">
        <v>-7</v>
      </c>
      <c r="D98" s="5" t="n">
        <v>-45</v>
      </c>
      <c r="E98" s="5" t="n">
        <v>-7</v>
      </c>
    </row>
    <row r="99" spans="1:5">
      <c r="A99" s="4" t="s">
        <v>618</v>
      </c>
      <c r="B99" s="5" t="n">
        <v>-9</v>
      </c>
      <c r="C99" s="5" t="n">
        <v>-8</v>
      </c>
      <c r="D99" s="5" t="n">
        <v>-18</v>
      </c>
      <c r="E99" s="5" t="n">
        <v>-17</v>
      </c>
    </row>
    <row r="100" spans="1:5">
      <c r="A100" s="4" t="s">
        <v>619</v>
      </c>
      <c r="B100" s="4" t="s">
        <v>372</v>
      </c>
      <c r="C100" s="5" t="n">
        <v>0</v>
      </c>
      <c r="D100" s="5" t="n">
        <v>0</v>
      </c>
      <c r="E100" s="5" t="n">
        <v>0</v>
      </c>
    </row>
    <row r="101" spans="1:5">
      <c r="A101" s="4" t="s">
        <v>77</v>
      </c>
      <c r="B101" s="7" t="n">
        <v>-23</v>
      </c>
      <c r="C101" s="7" t="n">
        <v>-15</v>
      </c>
      <c r="D101" s="7" t="n">
        <v>-63</v>
      </c>
      <c r="E101" s="7" t="n">
        <v>-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0</v>
      </c>
    </row>
    <row r="3" spans="1:3">
      <c r="A3" s="3" t="s">
        <v>605</v>
      </c>
    </row>
    <row r="4" spans="1:3">
      <c r="A4" s="4" t="s">
        <v>621</v>
      </c>
      <c r="B4" s="7" t="n">
        <v>-133476</v>
      </c>
      <c r="C4" s="7" t="n">
        <v>-39908</v>
      </c>
    </row>
    <row r="5" spans="1:3">
      <c r="A5" s="3" t="s">
        <v>108</v>
      </c>
    </row>
    <row r="6" spans="1:3">
      <c r="A6" s="4" t="s">
        <v>109</v>
      </c>
      <c r="B6" s="5" t="n">
        <v>-13894</v>
      </c>
      <c r="C6" s="5" t="n">
        <v>-8661</v>
      </c>
    </row>
    <row r="7" spans="1:3">
      <c r="A7" s="4" t="s">
        <v>110</v>
      </c>
      <c r="B7" s="5" t="n">
        <v>226</v>
      </c>
      <c r="C7" s="5" t="n">
        <v>126</v>
      </c>
    </row>
    <row r="8" spans="1:3">
      <c r="A8" s="4" t="s">
        <v>30</v>
      </c>
      <c r="B8" s="5" t="n">
        <v>-421</v>
      </c>
      <c r="C8" s="5" t="n">
        <v>-3005</v>
      </c>
    </row>
    <row r="9" spans="1:3">
      <c r="A9" s="4" t="s">
        <v>111</v>
      </c>
      <c r="B9" s="5" t="n">
        <v>176</v>
      </c>
      <c r="C9" s="5" t="n">
        <v>1621</v>
      </c>
    </row>
    <row r="10" spans="1:3">
      <c r="A10" s="4" t="s">
        <v>622</v>
      </c>
      <c r="B10" s="5" t="n">
        <v>0</v>
      </c>
      <c r="C10" s="5" t="n">
        <v>0</v>
      </c>
    </row>
    <row r="11" spans="1:3">
      <c r="A11" s="4" t="s">
        <v>112</v>
      </c>
      <c r="B11" s="5" t="n">
        <v>-13913</v>
      </c>
      <c r="C11" s="5" t="n">
        <v>-9919</v>
      </c>
    </row>
    <row r="12" spans="1:3">
      <c r="A12" s="3" t="s">
        <v>113</v>
      </c>
    </row>
    <row r="13" spans="1:3">
      <c r="A13" s="4" t="s">
        <v>114</v>
      </c>
      <c r="B13" s="5" t="n">
        <v>-401509</v>
      </c>
      <c r="C13" s="5" t="n">
        <v>-257173</v>
      </c>
    </row>
    <row r="14" spans="1:3">
      <c r="A14" s="4" t="s">
        <v>115</v>
      </c>
      <c r="B14" s="5" t="n">
        <v>400000</v>
      </c>
      <c r="C14" s="5" t="n">
        <v>250000</v>
      </c>
    </row>
    <row r="15" spans="1:3">
      <c r="A15" s="4" t="s">
        <v>116</v>
      </c>
      <c r="B15" s="5" t="n">
        <v>-75000</v>
      </c>
      <c r="C15" s="5" t="n">
        <v>-25000</v>
      </c>
    </row>
    <row r="16" spans="1:3">
      <c r="A16" s="4" t="s">
        <v>117</v>
      </c>
      <c r="B16" s="5" t="n">
        <v>75000</v>
      </c>
      <c r="C16" s="5" t="n">
        <v>25000</v>
      </c>
    </row>
    <row r="17" spans="1:3">
      <c r="A17" s="4" t="s">
        <v>50</v>
      </c>
      <c r="B17" s="5" t="n">
        <v>-5743</v>
      </c>
      <c r="C17" s="5" t="n">
        <v>-4757</v>
      </c>
    </row>
    <row r="18" spans="1:3">
      <c r="A18" s="4" t="s">
        <v>622</v>
      </c>
      <c r="B18" s="5" t="n">
        <v>0</v>
      </c>
      <c r="C18" s="5" t="n">
        <v>0</v>
      </c>
    </row>
    <row r="19" spans="1:3">
      <c r="A19" s="4" t="s">
        <v>118</v>
      </c>
      <c r="B19" s="5" t="n">
        <v>-1503</v>
      </c>
      <c r="C19" s="5" t="n">
        <v>-403</v>
      </c>
    </row>
    <row r="20" spans="1:3">
      <c r="A20" s="4" t="s">
        <v>119</v>
      </c>
      <c r="B20" s="5" t="n">
        <v>-8755</v>
      </c>
      <c r="C20" s="5" t="n">
        <v>-12333</v>
      </c>
    </row>
    <row r="21" spans="1:3">
      <c r="A21" s="4" t="s">
        <v>120</v>
      </c>
      <c r="B21" s="5" t="n">
        <v>-156144</v>
      </c>
      <c r="C21" s="5" t="n">
        <v>-62160</v>
      </c>
    </row>
    <row r="22" spans="1:3">
      <c r="A22" s="4" t="s">
        <v>121</v>
      </c>
      <c r="B22" s="5" t="n">
        <v>304609</v>
      </c>
      <c r="C22" s="5" t="n">
        <v>243276</v>
      </c>
    </row>
    <row r="23" spans="1:3">
      <c r="A23" s="4" t="s">
        <v>122</v>
      </c>
      <c r="B23" s="5" t="n">
        <v>148465</v>
      </c>
      <c r="C23" s="5" t="n">
        <v>181116</v>
      </c>
    </row>
    <row r="24" spans="1:3">
      <c r="A24" s="4" t="s">
        <v>610</v>
      </c>
    </row>
    <row r="25" spans="1:3">
      <c r="A25" s="3" t="s">
        <v>605</v>
      </c>
    </row>
    <row r="26" spans="1:3">
      <c r="A26" s="4" t="s">
        <v>621</v>
      </c>
      <c r="B26" s="5" t="n">
        <v>0</v>
      </c>
      <c r="C26" s="5" t="n">
        <v>0</v>
      </c>
    </row>
    <row r="27" spans="1:3">
      <c r="A27" s="3" t="s">
        <v>108</v>
      </c>
    </row>
    <row r="28" spans="1:3">
      <c r="A28" s="4" t="s">
        <v>109</v>
      </c>
      <c r="B28" s="5" t="n">
        <v>0</v>
      </c>
      <c r="C28" s="5" t="n">
        <v>0</v>
      </c>
    </row>
    <row r="29" spans="1:3">
      <c r="A29" s="4" t="s">
        <v>110</v>
      </c>
      <c r="B29" s="5" t="n">
        <v>0</v>
      </c>
      <c r="C29" s="5" t="n">
        <v>0</v>
      </c>
    </row>
    <row r="30" spans="1:3">
      <c r="A30" s="4" t="s">
        <v>30</v>
      </c>
      <c r="B30" s="5" t="n">
        <v>0</v>
      </c>
      <c r="C30" s="5" t="n">
        <v>0</v>
      </c>
    </row>
    <row r="31" spans="1:3">
      <c r="A31" s="4" t="s">
        <v>111</v>
      </c>
      <c r="B31" s="5" t="n">
        <v>0</v>
      </c>
      <c r="C31" s="5" t="n">
        <v>0</v>
      </c>
    </row>
    <row r="32" spans="1:3">
      <c r="A32" s="4" t="s">
        <v>622</v>
      </c>
      <c r="B32" s="5" t="n">
        <v>208334</v>
      </c>
      <c r="C32" s="5" t="n">
        <v>-1315</v>
      </c>
    </row>
    <row r="33" spans="1:3">
      <c r="A33" s="4" t="s">
        <v>112</v>
      </c>
      <c r="B33" s="5" t="n">
        <v>208334</v>
      </c>
      <c r="C33" s="5" t="n">
        <v>-1315</v>
      </c>
    </row>
    <row r="34" spans="1:3">
      <c r="A34" s="3" t="s">
        <v>113</v>
      </c>
    </row>
    <row r="35" spans="1:3">
      <c r="A35" s="4" t="s">
        <v>114</v>
      </c>
      <c r="B35" s="5" t="n">
        <v>0</v>
      </c>
      <c r="C35" s="5" t="n">
        <v>0</v>
      </c>
    </row>
    <row r="36" spans="1:3">
      <c r="A36" s="4" t="s">
        <v>115</v>
      </c>
      <c r="B36" s="5" t="n">
        <v>0</v>
      </c>
      <c r="C36" s="5" t="n">
        <v>0</v>
      </c>
    </row>
    <row r="37" spans="1:3">
      <c r="A37" s="4" t="s">
        <v>116</v>
      </c>
      <c r="B37" s="5" t="n">
        <v>0</v>
      </c>
      <c r="C37" s="5" t="n">
        <v>0</v>
      </c>
    </row>
    <row r="38" spans="1:3">
      <c r="A38" s="4" t="s">
        <v>117</v>
      </c>
      <c r="B38" s="5" t="n">
        <v>0</v>
      </c>
      <c r="C38" s="5" t="n">
        <v>0</v>
      </c>
    </row>
    <row r="39" spans="1:3">
      <c r="A39" s="4" t="s">
        <v>50</v>
      </c>
      <c r="B39" s="5" t="n">
        <v>0</v>
      </c>
      <c r="C39" s="5" t="n">
        <v>0</v>
      </c>
    </row>
    <row r="40" spans="1:3">
      <c r="A40" s="4" t="s">
        <v>622</v>
      </c>
      <c r="B40" s="5" t="n">
        <v>-205050</v>
      </c>
      <c r="C40" s="5" t="n">
        <v>-1553</v>
      </c>
    </row>
    <row r="41" spans="1:3">
      <c r="A41" s="4" t="s">
        <v>118</v>
      </c>
      <c r="B41" s="5" t="n">
        <v>0</v>
      </c>
      <c r="C41" s="5" t="n">
        <v>0</v>
      </c>
    </row>
    <row r="42" spans="1:3">
      <c r="A42" s="4" t="s">
        <v>119</v>
      </c>
      <c r="B42" s="5" t="n">
        <v>-205050</v>
      </c>
      <c r="C42" s="5" t="n">
        <v>-1553</v>
      </c>
    </row>
    <row r="43" spans="1:3">
      <c r="A43" s="4" t="s">
        <v>120</v>
      </c>
      <c r="B43" s="5" t="n">
        <v>3284</v>
      </c>
      <c r="C43" s="5" t="n">
        <v>-2868</v>
      </c>
    </row>
    <row r="44" spans="1:3">
      <c r="A44" s="4" t="s">
        <v>121</v>
      </c>
      <c r="B44" s="5" t="n">
        <v>-7161</v>
      </c>
      <c r="C44" s="5" t="n">
        <v>-4500</v>
      </c>
    </row>
    <row r="45" spans="1:3">
      <c r="A45" s="4" t="s">
        <v>122</v>
      </c>
      <c r="B45" s="5" t="n">
        <v>-3877</v>
      </c>
      <c r="C45" s="5" t="n">
        <v>-7368</v>
      </c>
    </row>
    <row r="46" spans="1:3">
      <c r="A46" s="4" t="s">
        <v>611</v>
      </c>
    </row>
    <row r="47" spans="1:3">
      <c r="A47" s="3" t="s">
        <v>605</v>
      </c>
    </row>
    <row r="48" spans="1:3">
      <c r="A48" s="4" t="s">
        <v>621</v>
      </c>
      <c r="B48" s="5" t="n">
        <v>64319</v>
      </c>
      <c r="C48" s="5" t="n">
        <v>-40966</v>
      </c>
    </row>
    <row r="49" spans="1:3">
      <c r="A49" s="3" t="s">
        <v>108</v>
      </c>
    </row>
    <row r="50" spans="1:3">
      <c r="A50" s="4" t="s">
        <v>109</v>
      </c>
      <c r="B50" s="5" t="n">
        <v>0</v>
      </c>
      <c r="C50" s="5" t="n">
        <v>0</v>
      </c>
    </row>
    <row r="51" spans="1:3">
      <c r="A51" s="4" t="s">
        <v>110</v>
      </c>
      <c r="B51" s="5" t="n">
        <v>0</v>
      </c>
      <c r="C51" s="5" t="n">
        <v>0</v>
      </c>
    </row>
    <row r="52" spans="1:3">
      <c r="A52" s="4" t="s">
        <v>30</v>
      </c>
      <c r="B52" s="5" t="n">
        <v>0</v>
      </c>
      <c r="C52" s="5" t="n">
        <v>0</v>
      </c>
    </row>
    <row r="53" spans="1:3">
      <c r="A53" s="4" t="s">
        <v>111</v>
      </c>
      <c r="B53" s="5" t="n">
        <v>0</v>
      </c>
      <c r="C53" s="5" t="n">
        <v>0</v>
      </c>
    </row>
    <row r="54" spans="1:3">
      <c r="A54" s="4" t="s">
        <v>622</v>
      </c>
      <c r="B54" s="5" t="n">
        <v>-208328</v>
      </c>
      <c r="C54" s="5" t="n">
        <v>1293</v>
      </c>
    </row>
    <row r="55" spans="1:3">
      <c r="A55" s="4" t="s">
        <v>112</v>
      </c>
      <c r="B55" s="5" t="n">
        <v>-208328</v>
      </c>
      <c r="C55" s="5" t="n">
        <v>1293</v>
      </c>
    </row>
    <row r="56" spans="1:3">
      <c r="A56" s="3" t="s">
        <v>113</v>
      </c>
    </row>
    <row r="57" spans="1:3">
      <c r="A57" s="4" t="s">
        <v>114</v>
      </c>
      <c r="B57" s="5" t="n">
        <v>-401509</v>
      </c>
      <c r="C57" s="5" t="n">
        <v>-253000</v>
      </c>
    </row>
    <row r="58" spans="1:3">
      <c r="A58" s="4" t="s">
        <v>115</v>
      </c>
      <c r="B58" s="5" t="n">
        <v>400000</v>
      </c>
      <c r="C58" s="5" t="n">
        <v>250000</v>
      </c>
    </row>
    <row r="59" spans="1:3">
      <c r="A59" s="4" t="s">
        <v>116</v>
      </c>
      <c r="B59" s="5" t="n">
        <v>-75000</v>
      </c>
      <c r="C59" s="5" t="n">
        <v>-25000</v>
      </c>
    </row>
    <row r="60" spans="1:3">
      <c r="A60" s="4" t="s">
        <v>117</v>
      </c>
      <c r="B60" s="5" t="n">
        <v>75000</v>
      </c>
      <c r="C60" s="5" t="n">
        <v>25000</v>
      </c>
    </row>
    <row r="61" spans="1:3">
      <c r="A61" s="4" t="s">
        <v>50</v>
      </c>
      <c r="B61" s="5" t="n">
        <v>-5743</v>
      </c>
      <c r="C61" s="5" t="n">
        <v>-4757</v>
      </c>
    </row>
    <row r="62" spans="1:3">
      <c r="A62" s="4" t="s">
        <v>622</v>
      </c>
      <c r="B62" s="5" t="n">
        <v>0</v>
      </c>
      <c r="C62" s="5" t="n">
        <v>0</v>
      </c>
    </row>
    <row r="63" spans="1:3">
      <c r="A63" s="4" t="s">
        <v>118</v>
      </c>
      <c r="B63" s="5" t="n">
        <v>-1503</v>
      </c>
      <c r="C63" s="5" t="n">
        <v>-403</v>
      </c>
    </row>
    <row r="64" spans="1:3">
      <c r="A64" s="4" t="s">
        <v>119</v>
      </c>
      <c r="B64" s="5" t="n">
        <v>-8755</v>
      </c>
      <c r="C64" s="5" t="n">
        <v>-8160</v>
      </c>
    </row>
    <row r="65" spans="1:3">
      <c r="A65" s="4" t="s">
        <v>120</v>
      </c>
      <c r="B65" s="5" t="n">
        <v>-152764</v>
      </c>
      <c r="C65" s="5" t="n">
        <v>-47833</v>
      </c>
    </row>
    <row r="66" spans="1:3">
      <c r="A66" s="4" t="s">
        <v>121</v>
      </c>
      <c r="B66" s="5" t="n">
        <v>294192</v>
      </c>
      <c r="C66" s="5" t="n">
        <v>228513</v>
      </c>
    </row>
    <row r="67" spans="1:3">
      <c r="A67" s="4" t="s">
        <v>122</v>
      </c>
      <c r="B67" s="5" t="n">
        <v>141428</v>
      </c>
      <c r="C67" s="5" t="n">
        <v>180680</v>
      </c>
    </row>
    <row r="68" spans="1:3">
      <c r="A68" s="4" t="s">
        <v>612</v>
      </c>
    </row>
    <row r="69" spans="1:3">
      <c r="A69" s="3" t="s">
        <v>605</v>
      </c>
    </row>
    <row r="70" spans="1:3">
      <c r="A70" s="4" t="s">
        <v>621</v>
      </c>
      <c r="B70" s="5" t="n">
        <v>-197707</v>
      </c>
      <c r="C70" s="5" t="n">
        <v>1061</v>
      </c>
    </row>
    <row r="71" spans="1:3">
      <c r="A71" s="3" t="s">
        <v>108</v>
      </c>
    </row>
    <row r="72" spans="1:3">
      <c r="A72" s="4" t="s">
        <v>109</v>
      </c>
      <c r="B72" s="5" t="n">
        <v>-13894</v>
      </c>
      <c r="C72" s="5" t="n">
        <v>-8661</v>
      </c>
    </row>
    <row r="73" spans="1:3">
      <c r="A73" s="4" t="s">
        <v>110</v>
      </c>
      <c r="B73" s="5" t="n">
        <v>226</v>
      </c>
      <c r="C73" s="5" t="n">
        <v>126</v>
      </c>
    </row>
    <row r="74" spans="1:3">
      <c r="A74" s="4" t="s">
        <v>30</v>
      </c>
      <c r="B74" s="5" t="n">
        <v>-421</v>
      </c>
      <c r="C74" s="5" t="n">
        <v>-3005</v>
      </c>
    </row>
    <row r="75" spans="1:3">
      <c r="A75" s="4" t="s">
        <v>111</v>
      </c>
      <c r="B75" s="5" t="n">
        <v>176</v>
      </c>
      <c r="C75" s="5" t="n">
        <v>1621</v>
      </c>
    </row>
    <row r="76" spans="1:3">
      <c r="A76" s="4" t="s">
        <v>622</v>
      </c>
      <c r="B76" s="5" t="n">
        <v>0</v>
      </c>
      <c r="C76" s="5" t="n">
        <v>0</v>
      </c>
    </row>
    <row r="77" spans="1:3">
      <c r="A77" s="4" t="s">
        <v>112</v>
      </c>
      <c r="B77" s="5" t="n">
        <v>-13913</v>
      </c>
      <c r="C77" s="5" t="n">
        <v>-9919</v>
      </c>
    </row>
    <row r="78" spans="1:3">
      <c r="A78" s="3" t="s">
        <v>113</v>
      </c>
    </row>
    <row r="79" spans="1:3">
      <c r="A79" s="4" t="s">
        <v>114</v>
      </c>
      <c r="B79" s="5" t="n">
        <v>0</v>
      </c>
      <c r="C79" s="5" t="n">
        <v>-4173</v>
      </c>
    </row>
    <row r="80" spans="1:3">
      <c r="A80" s="4" t="s">
        <v>115</v>
      </c>
      <c r="B80" s="5" t="n">
        <v>0</v>
      </c>
      <c r="C80" s="5" t="n">
        <v>0</v>
      </c>
    </row>
    <row r="81" spans="1:3">
      <c r="A81" s="4" t="s">
        <v>116</v>
      </c>
      <c r="B81" s="5" t="n">
        <v>0</v>
      </c>
      <c r="C81" s="5" t="n">
        <v>0</v>
      </c>
    </row>
    <row r="82" spans="1:3">
      <c r="A82" s="4" t="s">
        <v>117</v>
      </c>
      <c r="B82" s="5" t="n">
        <v>0</v>
      </c>
      <c r="C82" s="5" t="n">
        <v>0</v>
      </c>
    </row>
    <row r="83" spans="1:3">
      <c r="A83" s="4" t="s">
        <v>50</v>
      </c>
      <c r="B83" s="5" t="n">
        <v>0</v>
      </c>
      <c r="C83" s="5" t="n">
        <v>0</v>
      </c>
    </row>
    <row r="84" spans="1:3">
      <c r="A84" s="4" t="s">
        <v>622</v>
      </c>
      <c r="B84" s="5" t="n">
        <v>205050</v>
      </c>
      <c r="C84" s="5" t="n">
        <v>1553</v>
      </c>
    </row>
    <row r="85" spans="1:3">
      <c r="A85" s="4" t="s">
        <v>118</v>
      </c>
      <c r="B85" s="5" t="n">
        <v>0</v>
      </c>
      <c r="C85" s="5" t="n">
        <v>0</v>
      </c>
    </row>
    <row r="86" spans="1:3">
      <c r="A86" s="4" t="s">
        <v>119</v>
      </c>
      <c r="B86" s="5" t="n">
        <v>205050</v>
      </c>
      <c r="C86" s="5" t="n">
        <v>-2620</v>
      </c>
    </row>
    <row r="87" spans="1:3">
      <c r="A87" s="4" t="s">
        <v>120</v>
      </c>
      <c r="B87" s="5" t="n">
        <v>-6570</v>
      </c>
      <c r="C87" s="5" t="n">
        <v>-11478</v>
      </c>
    </row>
    <row r="88" spans="1:3">
      <c r="A88" s="4" t="s">
        <v>121</v>
      </c>
      <c r="B88" s="5" t="n">
        <v>16854</v>
      </c>
      <c r="C88" s="5" t="n">
        <v>18404</v>
      </c>
    </row>
    <row r="89" spans="1:3">
      <c r="A89" s="4" t="s">
        <v>122</v>
      </c>
      <c r="B89" s="5" t="n">
        <v>10284</v>
      </c>
      <c r="C89" s="5" t="n">
        <v>6926</v>
      </c>
    </row>
    <row r="90" spans="1:3">
      <c r="A90" s="4" t="s">
        <v>613</v>
      </c>
    </row>
    <row r="91" spans="1:3">
      <c r="A91" s="3" t="s">
        <v>605</v>
      </c>
    </row>
    <row r="92" spans="1:3">
      <c r="A92" s="4" t="s">
        <v>621</v>
      </c>
      <c r="B92" s="5" t="n">
        <v>-88</v>
      </c>
      <c r="C92" s="5" t="n">
        <v>-3</v>
      </c>
    </row>
    <row r="93" spans="1:3">
      <c r="A93" s="3" t="s">
        <v>108</v>
      </c>
    </row>
    <row r="94" spans="1:3">
      <c r="A94" s="4" t="s">
        <v>109</v>
      </c>
      <c r="B94" s="5" t="n">
        <v>0</v>
      </c>
      <c r="C94" s="5" t="n">
        <v>0</v>
      </c>
    </row>
    <row r="95" spans="1:3">
      <c r="A95" s="4" t="s">
        <v>110</v>
      </c>
      <c r="B95" s="5" t="n">
        <v>0</v>
      </c>
      <c r="C95" s="5" t="n">
        <v>0</v>
      </c>
    </row>
    <row r="96" spans="1:3">
      <c r="A96" s="4" t="s">
        <v>30</v>
      </c>
      <c r="B96" s="5" t="n">
        <v>0</v>
      </c>
      <c r="C96" s="5" t="n">
        <v>0</v>
      </c>
    </row>
    <row r="97" spans="1:3">
      <c r="A97" s="4" t="s">
        <v>111</v>
      </c>
      <c r="B97" s="5" t="n">
        <v>0</v>
      </c>
      <c r="C97" s="5" t="n">
        <v>0</v>
      </c>
    </row>
    <row r="98" spans="1:3">
      <c r="A98" s="4" t="s">
        <v>622</v>
      </c>
      <c r="B98" s="5" t="n">
        <v>-6</v>
      </c>
      <c r="C98" s="5" t="n">
        <v>22</v>
      </c>
    </row>
    <row r="99" spans="1:3">
      <c r="A99" s="4" t="s">
        <v>112</v>
      </c>
      <c r="B99" s="5" t="n">
        <v>-6</v>
      </c>
      <c r="C99" s="5" t="n">
        <v>22</v>
      </c>
    </row>
    <row r="100" spans="1:3">
      <c r="A100" s="3" t="s">
        <v>113</v>
      </c>
    </row>
    <row r="101" spans="1:3">
      <c r="A101" s="4" t="s">
        <v>114</v>
      </c>
      <c r="B101" s="5" t="n">
        <v>0</v>
      </c>
      <c r="C101" s="5" t="n">
        <v>0</v>
      </c>
    </row>
    <row r="102" spans="1:3">
      <c r="A102" s="4" t="s">
        <v>115</v>
      </c>
      <c r="B102" s="5" t="n">
        <v>0</v>
      </c>
      <c r="C102" s="5" t="n">
        <v>0</v>
      </c>
    </row>
    <row r="103" spans="1:3">
      <c r="A103" s="4" t="s">
        <v>116</v>
      </c>
      <c r="B103" s="5" t="n">
        <v>0</v>
      </c>
      <c r="C103" s="5" t="n">
        <v>0</v>
      </c>
    </row>
    <row r="104" spans="1:3">
      <c r="A104" s="4" t="s">
        <v>117</v>
      </c>
      <c r="B104" s="5" t="n">
        <v>0</v>
      </c>
      <c r="C104" s="5" t="n">
        <v>0</v>
      </c>
    </row>
    <row r="105" spans="1:3">
      <c r="A105" s="4" t="s">
        <v>50</v>
      </c>
      <c r="B105" s="5" t="n">
        <v>0</v>
      </c>
      <c r="C105" s="5" t="n">
        <v>0</v>
      </c>
    </row>
    <row r="106" spans="1:3">
      <c r="A106" s="4" t="s">
        <v>622</v>
      </c>
      <c r="B106" s="5" t="n">
        <v>0</v>
      </c>
      <c r="C106" s="5" t="n">
        <v>0</v>
      </c>
    </row>
    <row r="107" spans="1:3">
      <c r="A107" s="4" t="s">
        <v>118</v>
      </c>
      <c r="B107" s="5" t="n">
        <v>0</v>
      </c>
      <c r="C107" s="5" t="n">
        <v>0</v>
      </c>
    </row>
    <row r="108" spans="1:3">
      <c r="A108" s="4" t="s">
        <v>119</v>
      </c>
      <c r="B108" s="5" t="n">
        <v>0</v>
      </c>
      <c r="C108" s="5" t="n">
        <v>0</v>
      </c>
    </row>
    <row r="109" spans="1:3">
      <c r="A109" s="4" t="s">
        <v>120</v>
      </c>
      <c r="B109" s="5" t="n">
        <v>-94</v>
      </c>
      <c r="C109" s="5" t="n">
        <v>19</v>
      </c>
    </row>
    <row r="110" spans="1:3">
      <c r="A110" s="4" t="s">
        <v>121</v>
      </c>
      <c r="B110" s="5" t="n">
        <v>724</v>
      </c>
      <c r="C110" s="5" t="n">
        <v>859</v>
      </c>
    </row>
    <row r="111" spans="1:3">
      <c r="A111" s="4" t="s">
        <v>122</v>
      </c>
      <c r="B111" s="7" t="n">
        <v>630</v>
      </c>
      <c r="C111" s="7" t="n">
        <v>8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59</v>
      </c>
      <c r="D1" s="2" t="s">
        <v>1</v>
      </c>
    </row>
    <row r="2" spans="1:5">
      <c r="B2" s="2" t="s">
        <v>2</v>
      </c>
      <c r="C2" s="2" t="s">
        <v>60</v>
      </c>
      <c r="D2" s="2" t="s">
        <v>2</v>
      </c>
      <c r="E2" s="2" t="s">
        <v>60</v>
      </c>
    </row>
    <row r="3" spans="1:5">
      <c r="A3" s="3" t="s">
        <v>624</v>
      </c>
    </row>
    <row r="4" spans="1:5">
      <c r="A4" s="4" t="s">
        <v>625</v>
      </c>
      <c r="B4" s="7" t="n">
        <v>168</v>
      </c>
      <c r="C4" s="7" t="n">
        <v>470</v>
      </c>
      <c r="D4" s="7" t="n">
        <v>168</v>
      </c>
      <c r="E4" s="7" t="n">
        <v>752</v>
      </c>
    </row>
    <row r="5" spans="1:5">
      <c r="A5" s="4" t="s">
        <v>76</v>
      </c>
      <c r="B5" s="5" t="n">
        <v>-20</v>
      </c>
      <c r="C5" s="5" t="n">
        <v>9</v>
      </c>
      <c r="D5" s="5" t="n">
        <v>-450</v>
      </c>
      <c r="E5" s="5" t="n">
        <v>-101</v>
      </c>
    </row>
    <row r="6" spans="1:5">
      <c r="A6" s="4" t="s">
        <v>169</v>
      </c>
    </row>
    <row r="7" spans="1:5">
      <c r="A7" s="3" t="s">
        <v>624</v>
      </c>
    </row>
    <row r="8" spans="1:5">
      <c r="A8" s="4" t="s">
        <v>62</v>
      </c>
      <c r="B8" s="5" t="n">
        <v>0</v>
      </c>
      <c r="C8" s="5" t="n">
        <v>0</v>
      </c>
      <c r="D8" s="5" t="n">
        <v>633</v>
      </c>
      <c r="E8" s="5" t="n">
        <v>0</v>
      </c>
    </row>
    <row r="9" spans="1:5">
      <c r="A9" s="4" t="s">
        <v>63</v>
      </c>
      <c r="B9" s="5" t="n">
        <v>5</v>
      </c>
      <c r="C9" s="5" t="n">
        <v>-12</v>
      </c>
      <c r="D9" s="5" t="n">
        <v>728</v>
      </c>
      <c r="E9" s="5" t="n">
        <v>72</v>
      </c>
    </row>
    <row r="10" spans="1:5">
      <c r="A10" s="4" t="s">
        <v>625</v>
      </c>
      <c r="B10" s="5" t="n">
        <v>0</v>
      </c>
      <c r="C10" s="5" t="n">
        <v>0</v>
      </c>
      <c r="D10" s="5" t="n">
        <v>450</v>
      </c>
      <c r="E10" s="5" t="n">
        <v>0</v>
      </c>
    </row>
    <row r="11" spans="1:5">
      <c r="A11" s="4" t="s">
        <v>626</v>
      </c>
      <c r="B11" s="5" t="n">
        <v>-5</v>
      </c>
      <c r="C11" s="5" t="n">
        <v>12</v>
      </c>
      <c r="D11" s="5" t="n">
        <v>-545</v>
      </c>
      <c r="E11" s="5" t="n">
        <v>-72</v>
      </c>
    </row>
    <row r="12" spans="1:5">
      <c r="A12" s="4" t="s">
        <v>67</v>
      </c>
      <c r="B12" s="5" t="n">
        <v>27</v>
      </c>
      <c r="C12" s="5" t="n">
        <v>21</v>
      </c>
      <c r="D12" s="5" t="n">
        <v>74</v>
      </c>
      <c r="E12" s="5" t="n">
        <v>112</v>
      </c>
    </row>
    <row r="13" spans="1:5">
      <c r="A13" s="4" t="s">
        <v>627</v>
      </c>
      <c r="B13" s="5" t="n">
        <v>-32</v>
      </c>
      <c r="C13" s="5" t="n">
        <v>-9</v>
      </c>
      <c r="D13" s="5" t="n">
        <v>-619</v>
      </c>
      <c r="E13" s="5" t="n">
        <v>-184</v>
      </c>
    </row>
    <row r="14" spans="1:5">
      <c r="A14" s="4" t="s">
        <v>70</v>
      </c>
      <c r="B14" s="5" t="n">
        <v>11</v>
      </c>
      <c r="C14" s="5" t="n">
        <v>20</v>
      </c>
      <c r="D14" s="5" t="n">
        <v>27</v>
      </c>
      <c r="E14" s="5" t="n">
        <v>20</v>
      </c>
    </row>
    <row r="15" spans="1:5">
      <c r="A15" s="4" t="s">
        <v>72</v>
      </c>
      <c r="B15" s="5" t="n">
        <v>-6</v>
      </c>
      <c r="C15" s="5" t="n">
        <v>-4</v>
      </c>
      <c r="D15" s="5" t="n">
        <v>-11</v>
      </c>
      <c r="E15" s="5" t="n">
        <v>-7</v>
      </c>
    </row>
    <row r="16" spans="1:5">
      <c r="A16" s="4" t="s">
        <v>628</v>
      </c>
      <c r="B16" s="5" t="n">
        <v>-27</v>
      </c>
      <c r="C16" s="5" t="n">
        <v>7</v>
      </c>
      <c r="D16" s="5" t="n">
        <v>-603</v>
      </c>
      <c r="E16" s="5" t="n">
        <v>-171</v>
      </c>
    </row>
    <row r="17" spans="1:5">
      <c r="A17" s="4" t="s">
        <v>629</v>
      </c>
      <c r="B17" s="5" t="n">
        <v>-7</v>
      </c>
      <c r="C17" s="5" t="n">
        <v>-2</v>
      </c>
      <c r="D17" s="5" t="n">
        <v>-153</v>
      </c>
      <c r="E17" s="5" t="n">
        <v>-70</v>
      </c>
    </row>
    <row r="18" spans="1:5">
      <c r="A18" s="4" t="s">
        <v>76</v>
      </c>
      <c r="B18" s="7" t="n">
        <v>-20</v>
      </c>
      <c r="C18" s="7" t="n">
        <v>9</v>
      </c>
      <c r="D18" s="7" t="n">
        <v>-450</v>
      </c>
      <c r="E18" s="7" t="n">
        <v>-1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7"/>
  </cols>
  <sheetData>
    <row r="1" spans="1:2">
      <c r="A1" s="1" t="s">
        <v>630</v>
      </c>
      <c r="B1" s="2" t="s">
        <v>631</v>
      </c>
    </row>
    <row r="2" spans="1:2">
      <c r="A2" s="3" t="s">
        <v>632</v>
      </c>
    </row>
    <row r="3" spans="1:2">
      <c r="A3" s="4" t="s">
        <v>633</v>
      </c>
      <c r="B3" s="7" t="n">
        <v>65</v>
      </c>
    </row>
    <row r="4" spans="1:2">
      <c r="A4" s="4" t="s">
        <v>634</v>
      </c>
      <c r="B4" s="5" t="n">
        <v>1000</v>
      </c>
    </row>
    <row r="5" spans="1:2">
      <c r="A5" s="4" t="s">
        <v>635</v>
      </c>
      <c r="B5" s="5" t="n">
        <v>9</v>
      </c>
    </row>
    <row r="6" spans="1:2">
      <c r="A6" s="4" t="s">
        <v>636</v>
      </c>
      <c r="B6" s="5" t="n">
        <v>18</v>
      </c>
    </row>
    <row r="7" spans="1:2">
      <c r="A7" s="4" t="s">
        <v>637</v>
      </c>
      <c r="B7" s="5" t="n">
        <v>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53:46Z</dcterms:created>
  <dcterms:modified xmlns:dcterms="http://purl.org/dc/terms/" xmlns:xsi="http://www.w3.org/2001/XMLSchema-instance" xsi:type="dcterms:W3CDTF">2018-07-26T16:53:46Z</dcterms:modified>
</cp:coreProperties>
</file>